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INVESTMENT IN PRIVATELY-HELD CO"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WARRANTY OBLIGATIONS" sheetId="19" state="visible" r:id="rId19"/>
    <sheet xmlns:r="http://schemas.openxmlformats.org/officeDocument/2006/relationships" name="DEFERRED REVENUES" sheetId="20" state="visible" r:id="rId20"/>
    <sheet xmlns:r="http://schemas.openxmlformats.org/officeDocument/2006/relationships" name="ACCRUED EXPENSES AND OTHER CURR" sheetId="21" state="visible" r:id="rId21"/>
    <sheet xmlns:r="http://schemas.openxmlformats.org/officeDocument/2006/relationships" name="CONVERTIBLE SENIOR NOTES" sheetId="22" state="visible" r:id="rId22"/>
    <sheet xmlns:r="http://schemas.openxmlformats.org/officeDocument/2006/relationships" name="OTHER LONG TERM LIABILITIES" sheetId="23" state="visible" r:id="rId23"/>
    <sheet xmlns:r="http://schemas.openxmlformats.org/officeDocument/2006/relationships" name="STOCK CAPITAL" sheetId="24" state="visible" r:id="rId24"/>
    <sheet xmlns:r="http://schemas.openxmlformats.org/officeDocument/2006/relationships" name="COMMITMENTS AND CONTINGENT LIAB"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OTHER OPERATING EXPENSES (INCOM" sheetId="28" state="visible" r:id="rId28"/>
    <sheet xmlns:r="http://schemas.openxmlformats.org/officeDocument/2006/relationships" name="INCOME TAXES" sheetId="29" state="visible" r:id="rId29"/>
    <sheet xmlns:r="http://schemas.openxmlformats.org/officeDocument/2006/relationships" name="FINANCIAL (EXPENSES) INCOME, NE" sheetId="30" state="visible" r:id="rId30"/>
    <sheet xmlns:r="http://schemas.openxmlformats.org/officeDocument/2006/relationships" name="SEGMENT, GEOGRAPHIC AND PRODUC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MARKETABLE SECURITIES (Tables)" sheetId="34" state="visible" r:id="rId34"/>
    <sheet xmlns:r="http://schemas.openxmlformats.org/officeDocument/2006/relationships" name="INVENTORIES, NET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INTANGIBLE ASSETS AND GOODWIL_2" sheetId="39" state="visible" r:id="rId39"/>
    <sheet xmlns:r="http://schemas.openxmlformats.org/officeDocument/2006/relationships" name="FAIR VALUE MEASUREMENTS (Tables" sheetId="40" state="visible" r:id="rId40"/>
    <sheet xmlns:r="http://schemas.openxmlformats.org/officeDocument/2006/relationships" name="WARRANTY OBLIGATIONS (Tables)" sheetId="41" state="visible" r:id="rId41"/>
    <sheet xmlns:r="http://schemas.openxmlformats.org/officeDocument/2006/relationships" name="DEFERRED REVENUES (Tables)" sheetId="42" state="visible" r:id="rId42"/>
    <sheet xmlns:r="http://schemas.openxmlformats.org/officeDocument/2006/relationships" name="ACCRUED EXPENSES AND OTHER CU_2" sheetId="43" state="visible" r:id="rId43"/>
    <sheet xmlns:r="http://schemas.openxmlformats.org/officeDocument/2006/relationships" name="CONVERTIBLE SENIOR NOTES (Table" sheetId="44" state="visible" r:id="rId44"/>
    <sheet xmlns:r="http://schemas.openxmlformats.org/officeDocument/2006/relationships" name="OTHER LONG TERM LIABILITIES (Ta" sheetId="45" state="visible" r:id="rId45"/>
    <sheet xmlns:r="http://schemas.openxmlformats.org/officeDocument/2006/relationships" name="STOCK CAPITAL (Tables)"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OTHER OPERATING EXPENSES (INC_2" sheetId="49" state="visible" r:id="rId49"/>
    <sheet xmlns:r="http://schemas.openxmlformats.org/officeDocument/2006/relationships" name="INCOME TAXES (Tables)" sheetId="50" state="visible" r:id="rId50"/>
    <sheet xmlns:r="http://schemas.openxmlformats.org/officeDocument/2006/relationships" name="FINANCIAL (EXPENSES) INCOME, _2" sheetId="51" state="visible" r:id="rId51"/>
    <sheet xmlns:r="http://schemas.openxmlformats.org/officeDocument/2006/relationships" name="SEGMENT, GEOGRAPHIC AND PRODU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MARKETABLE SECURITIES (Narrativ" sheetId="57" state="visible" r:id="rId57"/>
    <sheet xmlns:r="http://schemas.openxmlformats.org/officeDocument/2006/relationships" name="MARKETABLE SECURITIES (Schedule" sheetId="58" state="visible" r:id="rId58"/>
    <sheet xmlns:r="http://schemas.openxmlformats.org/officeDocument/2006/relationships" name="INVENTORIES, NET (Narrative) (D" sheetId="59" state="visible" r:id="rId59"/>
    <sheet xmlns:r="http://schemas.openxmlformats.org/officeDocument/2006/relationships" name="INVENTORIES, NET (Details)" sheetId="60" state="visible" r:id="rId60"/>
    <sheet xmlns:r="http://schemas.openxmlformats.org/officeDocument/2006/relationships" name="PREPAID EXPENSES AND OTHER CU_3" sheetId="61" state="visible" r:id="rId61"/>
    <sheet xmlns:r="http://schemas.openxmlformats.org/officeDocument/2006/relationships" name="PROPERTY, PLANT AND EQUIPMENT_3" sheetId="62" state="visible" r:id="rId62"/>
    <sheet xmlns:r="http://schemas.openxmlformats.org/officeDocument/2006/relationships" name="LEASES (Schedule of Lease-Relat" sheetId="63" state="visible" r:id="rId63"/>
    <sheet xmlns:r="http://schemas.openxmlformats.org/officeDocument/2006/relationships" name="LEASES (Schedule of Information" sheetId="64" state="visible" r:id="rId64"/>
    <sheet xmlns:r="http://schemas.openxmlformats.org/officeDocument/2006/relationships" name="LEASES (Schedule of Supplementa" sheetId="65" state="visible" r:id="rId65"/>
    <sheet xmlns:r="http://schemas.openxmlformats.org/officeDocument/2006/relationships" name="LEASES (Schedule of Operating a"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INTANGIBLE ASSETS AND GOODWIL_6" sheetId="70" state="visible" r:id="rId70"/>
    <sheet xmlns:r="http://schemas.openxmlformats.org/officeDocument/2006/relationships" name="INVESTMENT IN PRIVATELY-HELD _2" sheetId="71" state="visible" r:id="rId71"/>
    <sheet xmlns:r="http://schemas.openxmlformats.org/officeDocument/2006/relationships" name="DERIVATIVE INSTRUMENTS AND HE_2" sheetId="72" state="visible" r:id="rId72"/>
    <sheet xmlns:r="http://schemas.openxmlformats.org/officeDocument/2006/relationships" name="FAIR VALUE MEASUREMENTS (Detail" sheetId="73" state="visible" r:id="rId73"/>
    <sheet xmlns:r="http://schemas.openxmlformats.org/officeDocument/2006/relationships" name="WARRANTY OBLIGATIONS (Details)" sheetId="74" state="visible" r:id="rId74"/>
    <sheet xmlns:r="http://schemas.openxmlformats.org/officeDocument/2006/relationships" name="DEFERRED REVENUES (Schedule of " sheetId="75" state="visible" r:id="rId75"/>
    <sheet xmlns:r="http://schemas.openxmlformats.org/officeDocument/2006/relationships" name="DEFERRED REVENUES (Schedule Est" sheetId="76" state="visible" r:id="rId76"/>
    <sheet xmlns:r="http://schemas.openxmlformats.org/officeDocument/2006/relationships" name="ACCRUED EXPENSES AND OTHER CU_3" sheetId="77" state="visible" r:id="rId77"/>
    <sheet xmlns:r="http://schemas.openxmlformats.org/officeDocument/2006/relationships" name="CONVERTIBLE SENIOR NOTES (Narra" sheetId="78" state="visible" r:id="rId78"/>
    <sheet xmlns:r="http://schemas.openxmlformats.org/officeDocument/2006/relationships" name="CONVERTIBLE SENIOR NOTES (Sched" sheetId="79" state="visible" r:id="rId79"/>
    <sheet xmlns:r="http://schemas.openxmlformats.org/officeDocument/2006/relationships" name="CONVERTIBLE SENIOR NOTES (Sch_2" sheetId="80" state="visible" r:id="rId80"/>
    <sheet xmlns:r="http://schemas.openxmlformats.org/officeDocument/2006/relationships" name="OTHER LONG TERM LIABILITIES (De" sheetId="81" state="visible" r:id="rId81"/>
    <sheet xmlns:r="http://schemas.openxmlformats.org/officeDocument/2006/relationships" name="STOCK CAPITAL (Narrative) (Deta" sheetId="82" state="visible" r:id="rId82"/>
    <sheet xmlns:r="http://schemas.openxmlformats.org/officeDocument/2006/relationships" name="STOCK CAPITAL (Summary of the a" sheetId="83" state="visible" r:id="rId83"/>
    <sheet xmlns:r="http://schemas.openxmlformats.org/officeDocument/2006/relationships" name="STOCK CAPITAL (Schedule of RSUs" sheetId="84" state="visible" r:id="rId84"/>
    <sheet xmlns:r="http://schemas.openxmlformats.org/officeDocument/2006/relationships" name="STOCK CAPITAL (Schedule of stoc" sheetId="85" state="visible" r:id="rId85"/>
    <sheet xmlns:r="http://schemas.openxmlformats.org/officeDocument/2006/relationships" name="COMMITMENTS AND CONTINGENT LI_2"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EARNINGS PER SHARE (Narrative) " sheetId="89" state="visible" r:id="rId89"/>
    <sheet xmlns:r="http://schemas.openxmlformats.org/officeDocument/2006/relationships" name="EARNINGS PER SHARE (Schedule of" sheetId="90" state="visible" r:id="rId90"/>
    <sheet xmlns:r="http://schemas.openxmlformats.org/officeDocument/2006/relationships" name="OTHER OPERATING EXPENSES (INC_3" sheetId="91" state="visible" r:id="rId91"/>
    <sheet xmlns:r="http://schemas.openxmlformats.org/officeDocument/2006/relationships" name="OTHER OPERATING EXPENSES (INC_4" sheetId="92" state="visible" r:id="rId92"/>
    <sheet xmlns:r="http://schemas.openxmlformats.org/officeDocument/2006/relationships" name="INCOME TAXES (Narrative) (Detai" sheetId="93" state="visible" r:id="rId93"/>
    <sheet xmlns:r="http://schemas.openxmlformats.org/officeDocument/2006/relationships" name="INCOME TAXES (Schedule of Defer" sheetId="94" state="visible" r:id="rId94"/>
    <sheet xmlns:r="http://schemas.openxmlformats.org/officeDocument/2006/relationships" name="INCOME TAXES (Schedule of Uncer" sheetId="95" state="visible" r:id="rId95"/>
    <sheet xmlns:r="http://schemas.openxmlformats.org/officeDocument/2006/relationships" name="INCOME TAXES (Schedule of Incom" sheetId="96" state="visible" r:id="rId96"/>
    <sheet xmlns:r="http://schemas.openxmlformats.org/officeDocument/2006/relationships" name="INCOME TAXES (Schedule of Inc_2" sheetId="97" state="visible" r:id="rId97"/>
    <sheet xmlns:r="http://schemas.openxmlformats.org/officeDocument/2006/relationships" name="INCOME TAXES (Schedule of recon" sheetId="98" state="visible" r:id="rId98"/>
    <sheet xmlns:r="http://schemas.openxmlformats.org/officeDocument/2006/relationships" name="FINANCIAL (EXPENSES) INCOME, _3" sheetId="99" state="visible" r:id="rId99"/>
    <sheet xmlns:r="http://schemas.openxmlformats.org/officeDocument/2006/relationships" name="SEGMENT, GEOGRAPHIC AND PRODU_3" sheetId="100" state="visible" r:id="rId100"/>
    <sheet xmlns:r="http://schemas.openxmlformats.org/officeDocument/2006/relationships" name="SEGMENT, GEOGRAPHIC AND PRODU_4" sheetId="101" state="visible" r:id="rId101"/>
    <sheet xmlns:r="http://schemas.openxmlformats.org/officeDocument/2006/relationships" name="SEGMENT, GEOGRAPHIC AND PRODU_5" sheetId="102" state="visible" r:id="rId102"/>
    <sheet xmlns:r="http://schemas.openxmlformats.org/officeDocument/2006/relationships" name="SEGMENT, GEOGRAPHIC AND PRODU_6" sheetId="103" state="visible" r:id="rId103"/>
    <sheet xmlns:r="http://schemas.openxmlformats.org/officeDocument/2006/relationships" name="SEGMENT, GEOGRAPHIC AND PRODU_7"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_);_(&quot;€ &quot;(#,##0)"/>
    <numFmt numFmtId="170" formatCode="_(&quot;₪ &quot;#,##0.0_);_(&quot;₪ &quot;(#,##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42"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Entity Registrant Name</t>
        </is>
      </c>
      <c r="B4" s="4" t="inlineStr">
        <is>
          <t>SOLAREDGE TECHNOLOGIES, INC.</t>
        </is>
      </c>
    </row>
    <row r="5">
      <c r="A5" s="4" t="inlineStr">
        <is>
          <t>Entity Central Index Key</t>
        </is>
      </c>
      <c r="B5" s="4" t="inlineStr">
        <is>
          <t>0001419612</t>
        </is>
      </c>
    </row>
    <row r="6">
      <c r="A6" s="4" t="inlineStr">
        <is>
          <t>Document Type</t>
        </is>
      </c>
      <c r="B6" s="4" t="inlineStr">
        <is>
          <t>10-K</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Current Fiscal Year End Date</t>
        </is>
      </c>
      <c r="B10" s="4" t="inlineStr">
        <is>
          <t>--12-31</t>
        </is>
      </c>
    </row>
    <row r="11">
      <c r="A11" s="4" t="inlineStr">
        <is>
          <t>Amendment Flag</t>
        </is>
      </c>
      <c r="B11" s="4" t="inlineStr">
        <is>
          <t>false</t>
        </is>
      </c>
    </row>
    <row r="12">
      <c r="A12" s="4" t="inlineStr">
        <is>
          <t>Document Annual Report</t>
        </is>
      </c>
      <c r="B12" s="4" t="inlineStr">
        <is>
          <t>true</t>
        </is>
      </c>
    </row>
    <row r="13">
      <c r="A13" s="4" t="inlineStr">
        <is>
          <t>Document Transition Report</t>
        </is>
      </c>
      <c r="B13" s="4" t="inlineStr">
        <is>
          <t>false</t>
        </is>
      </c>
    </row>
    <row r="14">
      <c r="A14" s="4" t="inlineStr">
        <is>
          <t>Entity File Number</t>
        </is>
      </c>
      <c r="B14" s="4" t="inlineStr">
        <is>
          <t>001-36894</t>
        </is>
      </c>
    </row>
    <row r="15">
      <c r="A15" s="4" t="inlineStr">
        <is>
          <t>Entity Incorporation, State or Country Code</t>
        </is>
      </c>
      <c r="B15" s="4" t="inlineStr">
        <is>
          <t>DE</t>
        </is>
      </c>
    </row>
    <row r="16">
      <c r="A16" s="4" t="inlineStr">
        <is>
          <t>Entity Tax Identification Number</t>
        </is>
      </c>
      <c r="B16" s="4" t="inlineStr">
        <is>
          <t>20-5338862</t>
        </is>
      </c>
    </row>
    <row r="17">
      <c r="A17" s="4" t="inlineStr">
        <is>
          <t>Entity Address, Address Line One</t>
        </is>
      </c>
      <c r="B17" s="4" t="inlineStr">
        <is>
          <t>1 HaMada Street</t>
        </is>
      </c>
    </row>
    <row r="18">
      <c r="A18" s="4" t="inlineStr">
        <is>
          <t>Entity Address, City or Town</t>
        </is>
      </c>
      <c r="B18" s="4" t="inlineStr">
        <is>
          <t>Herziliya Pituach</t>
        </is>
      </c>
    </row>
    <row r="19">
      <c r="A19" s="4" t="inlineStr">
        <is>
          <t>Entity Address, Country</t>
        </is>
      </c>
      <c r="B19" s="4" t="inlineStr">
        <is>
          <t>IL</t>
        </is>
      </c>
    </row>
    <row r="20">
      <c r="A20" s="4" t="inlineStr">
        <is>
          <t>Entity Address, Postal Zip Code</t>
        </is>
      </c>
      <c r="B20" s="4" t="inlineStr">
        <is>
          <t>4673335</t>
        </is>
      </c>
    </row>
    <row r="21">
      <c r="A21" s="4" t="inlineStr">
        <is>
          <t>City Area Code</t>
        </is>
      </c>
      <c r="B21" s="4" t="inlineStr">
        <is>
          <t>972</t>
        </is>
      </c>
    </row>
    <row r="22">
      <c r="A22" s="4" t="inlineStr">
        <is>
          <t>Local Phone Number</t>
        </is>
      </c>
      <c r="B22" s="4" t="inlineStr">
        <is>
          <t>(9) 957-6620</t>
        </is>
      </c>
    </row>
    <row r="23">
      <c r="A23" s="4" t="inlineStr">
        <is>
          <t>Title of 12(b) Security</t>
        </is>
      </c>
      <c r="B23" s="4" t="inlineStr">
        <is>
          <t>Common stock, par value $0.0001 per share</t>
        </is>
      </c>
    </row>
    <row r="24">
      <c r="A24" s="4" t="inlineStr">
        <is>
          <t>Trading Symbol</t>
        </is>
      </c>
      <c r="B24" s="4" t="inlineStr">
        <is>
          <t>SEDG</t>
        </is>
      </c>
    </row>
    <row r="25">
      <c r="A25" s="4" t="inlineStr">
        <is>
          <t>Name of Exchange on which Security is Registered</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Auditor Attestation Flag</t>
        </is>
      </c>
      <c r="B34" s="4" t="inlineStr">
        <is>
          <t>true</t>
        </is>
      </c>
    </row>
    <row r="35">
      <c r="A35" s="4" t="inlineStr">
        <is>
          <t>Entity Public Float</t>
        </is>
      </c>
      <c r="D35" s="5" t="n">
        <v>12748438796</v>
      </c>
    </row>
    <row r="36">
      <c r="A36" s="4" t="inlineStr">
        <is>
          <t>Entity Common Stock, Shares Outstanding</t>
        </is>
      </c>
      <c r="C36" s="6" t="n">
        <v>52818655</v>
      </c>
    </row>
    <row r="37">
      <c r="A37" s="4" t="inlineStr">
        <is>
          <t>Auditor Name</t>
        </is>
      </c>
      <c r="B37" s="4" t="inlineStr">
        <is>
          <t>Kost Forer Gabbay &amp; Kasierer</t>
        </is>
      </c>
    </row>
    <row r="38">
      <c r="A38" s="4" t="inlineStr">
        <is>
          <t>Auditor Location</t>
        </is>
      </c>
      <c r="B38" s="4" t="inlineStr">
        <is>
          <t>Tel-Aviv, Israel</t>
        </is>
      </c>
    </row>
    <row r="39">
      <c r="A39" s="4" t="inlineStr">
        <is>
          <t>Auditor Firm ID</t>
        </is>
      </c>
      <c r="B39" s="4" t="inlineStr">
        <is>
          <t>12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NOTE 3: MARKETABLE SECURITIES
The following is a summary of available-for-sale marketable securities at December 31, 2021:
Amortized cost
Gross unrealized gains
Gross unrealized losses
Fair value
Available-for-sale – matures within one year:
Corporate bonds
$
160,462
$
23
$
(320
)
$
160,165
Governmental bonds
7,576
-
(13
)
7,563
168,038
23
(333
)
167,728
Available for-sale – matures after one year:
Corporate bonds
474,412
9
(5,580
)
468,841
Governmental bonds
13,506
-
(119
)
13,387
487,918
9
(5,699
)
482,228
Total
$
655,956
$
32
$
(6,032
)
$
649,956 The following is a summary of available-for-sale marketable securities at December 31, 2020:
Amortized cost
Gross unrealized gains
Gross unrealized losses
Fair value
Available-for-sale – matures within one year:
Corporate bonds
$
141,824
$
509
$
(57
)
$
142,276
Governmental bonds
1,400
11
-
1,411
143,224
520
(57
)
143,687
Available for-sale – matures after one year:
Corporate bonds
142,701
65
(214
)
142,552
Governmental bonds
4,895
-
(13
)
4,882
147,596
65
(227
)
147,434
Total
$
290,820
$
585
$
(284
)
$
291,121
Proceeds from maturity of available-for-sale marketable securities during the years ended December 31, 2021, 2020 and 2019, were $187,375, $141,839 and $120,834, respectively. Proceeds from sales of available-for-sale marketable securities during the year ended December 31, 2021 were $14,813, which led to realized losses of $16. The Company had no proceeds from sales of available-for sale, marketable securities during the year ended December 31, 2020, therefore no realized gains or losses from the sale of available-for-sale marketable securities were recognized. Proceeds from sales of available-for-sale marketable securities during the year ended December 31, 2019 were $21,910, which led to realized losses of $9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Schedule of Reportable Segments and Operating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1963865</v>
      </c>
      <c r="C4" s="5" t="n">
        <v>1459271</v>
      </c>
      <c r="D4" s="5" t="n">
        <v>1425660</v>
      </c>
    </row>
    <row r="5">
      <c r="A5" s="4" t="inlineStr">
        <is>
          <t>Cost of Revenue</t>
        </is>
      </c>
      <c r="B5" s="6" t="n">
        <v>1334547</v>
      </c>
      <c r="C5" s="6" t="n">
        <v>997912</v>
      </c>
      <c r="D5" s="6" t="n">
        <v>946322</v>
      </c>
    </row>
    <row r="6">
      <c r="A6" s="4" t="inlineStr">
        <is>
          <t>Gross profit</t>
        </is>
      </c>
      <c r="B6" s="6" t="n">
        <v>629318</v>
      </c>
      <c r="C6" s="6" t="n">
        <v>461359</v>
      </c>
      <c r="D6" s="6" t="n">
        <v>479338</v>
      </c>
    </row>
    <row r="7">
      <c r="A7" s="4" t="inlineStr">
        <is>
          <t>Research and Development Expense</t>
        </is>
      </c>
      <c r="B7" s="6" t="n">
        <v>219633</v>
      </c>
      <c r="C7" s="6" t="n">
        <v>163123</v>
      </c>
      <c r="D7" s="6" t="n">
        <v>121351</v>
      </c>
    </row>
    <row r="8">
      <c r="A8" s="4" t="inlineStr">
        <is>
          <t>Selling and Marketing Expense</t>
        </is>
      </c>
      <c r="B8" s="6" t="n">
        <v>119000</v>
      </c>
      <c r="C8" s="6" t="n">
        <v>95985</v>
      </c>
      <c r="D8" s="6" t="n">
        <v>87984</v>
      </c>
    </row>
    <row r="9">
      <c r="A9" s="4" t="inlineStr">
        <is>
          <t>General and Administrative Expense</t>
        </is>
      </c>
      <c r="B9" s="6" t="n">
        <v>82196</v>
      </c>
      <c r="C9" s="6" t="n">
        <v>63119</v>
      </c>
      <c r="D9" s="6" t="n">
        <v>49361</v>
      </c>
    </row>
    <row r="10">
      <c r="A10" s="4" t="inlineStr">
        <is>
          <t>Segments profit (loss)</t>
        </is>
      </c>
      <c r="B10" s="6" t="n">
        <v>169170</v>
      </c>
      <c r="C10" s="6" t="n">
        <v>140322</v>
      </c>
      <c r="D10" s="6" t="n">
        <v>144957</v>
      </c>
    </row>
    <row r="11">
      <c r="A11" s="4" t="inlineStr">
        <is>
          <t>Solar segment profit</t>
        </is>
      </c>
      <c r="B11" s="6" t="n">
        <v>368746</v>
      </c>
      <c r="C11" s="6" t="n">
        <v>255728</v>
      </c>
      <c r="D11" s="6" t="n">
        <v>293944</v>
      </c>
    </row>
    <row r="12">
      <c r="A12" s="4" t="inlineStr">
        <is>
          <t>All other segment loss</t>
        </is>
      </c>
      <c r="B12" s="6" t="n">
        <v>-47387</v>
      </c>
      <c r="C12" s="6" t="n">
        <v>-36844</v>
      </c>
      <c r="D12" s="6" t="n">
        <v>-17174</v>
      </c>
    </row>
    <row r="13">
      <c r="A13" s="4" t="inlineStr">
        <is>
          <t>Segments operating profit</t>
        </is>
      </c>
      <c r="B13" s="6" t="n">
        <v>321359</v>
      </c>
      <c r="C13" s="6" t="n">
        <v>218884</v>
      </c>
      <c r="D13" s="6" t="n">
        <v>276770</v>
      </c>
    </row>
    <row r="14">
      <c r="A14" s="3" t="inlineStr">
        <is>
          <t>Amounts not allocated to segments:</t>
        </is>
      </c>
    </row>
    <row r="15">
      <c r="A15" s="4" t="inlineStr">
        <is>
          <t>Stock based compensation expenses</t>
        </is>
      </c>
      <c r="B15" s="6" t="n">
        <v>-102593</v>
      </c>
      <c r="C15" s="6" t="n">
        <v>-67309</v>
      </c>
      <c r="D15" s="6" t="n">
        <v>-60353</v>
      </c>
    </row>
    <row r="16">
      <c r="A16" s="4" t="inlineStr">
        <is>
          <t>Amortization related to business combinations</t>
        </is>
      </c>
      <c r="B16" s="6" t="n">
        <v>-10812</v>
      </c>
      <c r="C16" s="6" t="n">
        <v>-9336</v>
      </c>
      <c r="D16" s="6" t="n">
        <v>-9470</v>
      </c>
    </row>
    <row r="17">
      <c r="A17" s="4" t="inlineStr">
        <is>
          <t>Sale of SolarEdge Automation Machines' subsiiary</t>
        </is>
      </c>
      <c r="B17" s="6" t="n">
        <v>0</v>
      </c>
      <c r="C17" s="6" t="n">
        <v>0</v>
      </c>
      <c r="D17" s="6" t="n">
        <v>-5269</v>
      </c>
    </row>
    <row r="18">
      <c r="A18" s="4" t="inlineStr">
        <is>
          <t>Legal settlement (see Note 11)</t>
        </is>
      </c>
      <c r="B18" s="6" t="n">
        <v>763</v>
      </c>
      <c r="C18" s="6" t="n">
        <v>4900</v>
      </c>
      <c r="D18" s="6" t="n">
        <v>-4900</v>
      </c>
    </row>
    <row r="19">
      <c r="A19" s="4" t="inlineStr">
        <is>
          <t>Other unallocated expenses</t>
        </is>
      </c>
      <c r="B19" s="6" t="n">
        <v>-1578</v>
      </c>
      <c r="C19" s="6" t="n">
        <v>-4450</v>
      </c>
      <c r="D19" s="6" t="n">
        <v>-6832</v>
      </c>
    </row>
    <row r="20">
      <c r="A20" s="3" t="inlineStr">
        <is>
          <t>Adjustments:</t>
        </is>
      </c>
    </row>
    <row r="21">
      <c r="A21" s="4" t="inlineStr">
        <is>
          <t>Intersegment profit</t>
        </is>
      </c>
      <c r="B21" s="6" t="n">
        <v>0</v>
      </c>
      <c r="C21" s="6" t="n">
        <v>-128</v>
      </c>
      <c r="D21" s="6" t="n">
        <v>0</v>
      </c>
    </row>
    <row r="22">
      <c r="A22" s="4" t="inlineStr">
        <is>
          <t>Consolidated operating income</t>
        </is>
      </c>
      <c r="B22" s="6" t="n">
        <v>207139</v>
      </c>
      <c r="C22" s="6" t="n">
        <v>142561</v>
      </c>
      <c r="D22" s="6" t="n">
        <v>189946</v>
      </c>
    </row>
    <row r="23">
      <c r="A23" s="4" t="inlineStr">
        <is>
          <t>Solar [Member]</t>
        </is>
      </c>
    </row>
    <row r="24">
      <c r="A24" s="3" t="inlineStr">
        <is>
          <t>Segment Reporting Information [Line Items]</t>
        </is>
      </c>
    </row>
    <row r="25">
      <c r="A25" s="4" t="inlineStr">
        <is>
          <t>Revenues</t>
        </is>
      </c>
      <c r="B25" s="6" t="n">
        <v>1787280</v>
      </c>
      <c r="C25" s="6" t="n">
        <v>1357261</v>
      </c>
      <c r="D25" s="6" t="n">
        <v>1336618</v>
      </c>
    </row>
    <row r="26">
      <c r="A26" s="4" t="inlineStr">
        <is>
          <t>Cost of Revenue</t>
        </is>
      </c>
      <c r="B26" s="6" t="n">
        <v>1136896</v>
      </c>
      <c r="C26" s="6" t="n">
        <v>882420</v>
      </c>
      <c r="D26" s="6" t="n">
        <v>852330</v>
      </c>
    </row>
    <row r="27">
      <c r="A27" s="4" t="inlineStr">
        <is>
          <t>Gross profit</t>
        </is>
      </c>
      <c r="B27" s="6" t="n">
        <v>650384</v>
      </c>
      <c r="C27" s="6" t="n">
        <v>474841</v>
      </c>
      <c r="D27" s="6" t="n">
        <v>484288</v>
      </c>
    </row>
    <row r="28">
      <c r="A28" s="4" t="inlineStr">
        <is>
          <t>Research and Development Expense</t>
        </is>
      </c>
      <c r="B28" s="6" t="n">
        <v>143173</v>
      </c>
      <c r="C28" s="6" t="n">
        <v>110567</v>
      </c>
      <c r="D28" s="6" t="n">
        <v>91868</v>
      </c>
    </row>
    <row r="29">
      <c r="A29" s="4" t="inlineStr">
        <is>
          <t>Selling and Marketing Expense</t>
        </is>
      </c>
      <c r="B29" s="6" t="n">
        <v>85309</v>
      </c>
      <c r="C29" s="6" t="n">
        <v>66823</v>
      </c>
      <c r="D29" s="6" t="n">
        <v>67275</v>
      </c>
    </row>
    <row r="30">
      <c r="A30" s="4" t="inlineStr">
        <is>
          <t>General and Administrative Expense</t>
        </is>
      </c>
      <c r="B30" s="6" t="n">
        <v>53156</v>
      </c>
      <c r="C30" s="6" t="n">
        <v>41723</v>
      </c>
      <c r="D30" s="6" t="n">
        <v>31201</v>
      </c>
    </row>
    <row r="31">
      <c r="A31" s="4" t="inlineStr">
        <is>
          <t>Segments profit (loss)</t>
        </is>
      </c>
      <c r="B31" s="6" t="n">
        <v>368746</v>
      </c>
      <c r="C31" s="6" t="n">
        <v>255728</v>
      </c>
      <c r="D31" s="6" t="n">
        <v>293944</v>
      </c>
    </row>
    <row r="32">
      <c r="A32" s="4" t="inlineStr">
        <is>
          <t>All Other [Member]</t>
        </is>
      </c>
    </row>
    <row r="33">
      <c r="A33" s="3" t="inlineStr">
        <is>
          <t>Segment Reporting Information [Line Items]</t>
        </is>
      </c>
    </row>
    <row r="34">
      <c r="A34" s="4" t="inlineStr">
        <is>
          <t>Revenues</t>
        </is>
      </c>
      <c r="B34" s="6" t="n">
        <v>176167</v>
      </c>
      <c r="C34" s="6" t="n">
        <v>102804</v>
      </c>
      <c r="D34" s="6" t="n">
        <v>89042</v>
      </c>
    </row>
    <row r="35">
      <c r="A35" s="4" t="inlineStr">
        <is>
          <t>Cost of Revenue</t>
        </is>
      </c>
      <c r="B35" s="6" t="n">
        <v>169582</v>
      </c>
      <c r="C35" s="6" t="n">
        <v>95280</v>
      </c>
      <c r="D35" s="6" t="n">
        <v>75702</v>
      </c>
    </row>
    <row r="36">
      <c r="A36" s="4" t="inlineStr">
        <is>
          <t>Gross profit</t>
        </is>
      </c>
      <c r="B36" s="6" t="n">
        <v>6585</v>
      </c>
      <c r="C36" s="6" t="n">
        <v>7524</v>
      </c>
      <c r="D36" s="6" t="n">
        <v>13340</v>
      </c>
    </row>
    <row r="37">
      <c r="A37" s="4" t="inlineStr">
        <is>
          <t>Research and Development Expense</t>
        </is>
      </c>
      <c r="B37" s="6" t="n">
        <v>30506</v>
      </c>
      <c r="C37" s="6" t="n">
        <v>25417</v>
      </c>
      <c r="D37" s="6" t="n">
        <v>12520</v>
      </c>
    </row>
    <row r="38">
      <c r="A38" s="4" t="inlineStr">
        <is>
          <t>Selling and Marketing Expense</t>
        </is>
      </c>
      <c r="B38" s="6" t="n">
        <v>9930</v>
      </c>
      <c r="C38" s="6" t="n">
        <v>8562</v>
      </c>
      <c r="D38" s="6" t="n">
        <v>8433</v>
      </c>
    </row>
    <row r="39">
      <c r="A39" s="4" t="inlineStr">
        <is>
          <t>General and Administrative Expense</t>
        </is>
      </c>
      <c r="B39" s="6" t="n">
        <v>13536</v>
      </c>
      <c r="C39" s="6" t="n">
        <v>10389</v>
      </c>
      <c r="D39" s="6" t="n">
        <v>9561</v>
      </c>
    </row>
    <row r="40">
      <c r="A40" s="4" t="inlineStr">
        <is>
          <t>Segments profit (loss)</t>
        </is>
      </c>
      <c r="B40" s="5" t="n">
        <v>-47387</v>
      </c>
      <c r="C40" s="5" t="n">
        <v>-36844</v>
      </c>
      <c r="D40" s="5" t="n">
        <v>-171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Schedule of Reportable Segments Reconcili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1963865</v>
      </c>
      <c r="C4" s="5" t="n">
        <v>1459271</v>
      </c>
      <c r="D4" s="5" t="n">
        <v>1425660</v>
      </c>
    </row>
    <row r="5">
      <c r="A5" s="4" t="inlineStr">
        <is>
          <t>Solar Segment Revenues [Member]</t>
        </is>
      </c>
    </row>
    <row r="6">
      <c r="A6" s="3" t="inlineStr">
        <is>
          <t>Segment Reporting Information [Line Items]</t>
        </is>
      </c>
    </row>
    <row r="7">
      <c r="A7" s="4" t="inlineStr">
        <is>
          <t>Revenues</t>
        </is>
      </c>
      <c r="B7" s="6" t="n">
        <v>1787280</v>
      </c>
      <c r="C7" s="6" t="n">
        <v>1357261</v>
      </c>
      <c r="D7" s="6" t="n">
        <v>1336618</v>
      </c>
    </row>
    <row r="8">
      <c r="A8" s="4" t="inlineStr">
        <is>
          <t>All Other Segment Revenues [Member]</t>
        </is>
      </c>
    </row>
    <row r="9">
      <c r="A9" s="3" t="inlineStr">
        <is>
          <t>Segment Reporting Information [Line Items]</t>
        </is>
      </c>
    </row>
    <row r="10">
      <c r="A10" s="4" t="inlineStr">
        <is>
          <t>Revenues</t>
        </is>
      </c>
      <c r="B10" s="6" t="n">
        <v>176167</v>
      </c>
      <c r="C10" s="6" t="n">
        <v>102804</v>
      </c>
      <c r="D10" s="6" t="n">
        <v>89042</v>
      </c>
    </row>
    <row r="11">
      <c r="A11" s="4" t="inlineStr">
        <is>
          <t>Revenues From Financing Componen [Member]</t>
        </is>
      </c>
    </row>
    <row r="12">
      <c r="A12" s="3" t="inlineStr">
        <is>
          <t>Segment Reporting Information [Line Items]</t>
        </is>
      </c>
    </row>
    <row r="13">
      <c r="A13" s="4" t="inlineStr">
        <is>
          <t>Revenues</t>
        </is>
      </c>
      <c r="B13" s="6" t="n">
        <v>418</v>
      </c>
      <c r="C13" s="6" t="n">
        <v>0</v>
      </c>
      <c r="D13" s="6" t="n">
        <v>0</v>
      </c>
    </row>
    <row r="14">
      <c r="A14" s="4" t="inlineStr">
        <is>
          <t>Adjustment of Intersegment Revenues [Member]</t>
        </is>
      </c>
    </row>
    <row r="15">
      <c r="A15" s="3" t="inlineStr">
        <is>
          <t>Segment Reporting Information [Line Items]</t>
        </is>
      </c>
    </row>
    <row r="16">
      <c r="A16" s="4" t="inlineStr">
        <is>
          <t>Revenues</t>
        </is>
      </c>
      <c r="B16" s="5" t="n">
        <v>0</v>
      </c>
      <c r="C16" s="5" t="n">
        <v>-794</v>
      </c>
      <c r="D16"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SEGMENT, GEOGRAPHIC AND PRODUCT INFORMATION (Summary of Revenues Within Geographic Areas) (Details) $ in Thousands</t>
        </is>
      </c>
      <c r="C1" s="2" t="inlineStr">
        <is>
          <t>12 Months Ended</t>
        </is>
      </c>
    </row>
    <row r="2">
      <c r="C2" s="2" t="inlineStr">
        <is>
          <t>Dec. 31, 2021USD ($)</t>
        </is>
      </c>
      <c r="D2" s="2" t="inlineStr">
        <is>
          <t>Dec. 31, 2020USD ($)</t>
        </is>
      </c>
      <c r="E2" s="2" t="inlineStr">
        <is>
          <t>Dec. 31, 2019USD ($)</t>
        </is>
      </c>
    </row>
    <row r="3">
      <c r="A3" s="3" t="inlineStr">
        <is>
          <t>Revenues from External Customers and Long-Lived Assets [Line Items]</t>
        </is>
      </c>
    </row>
    <row r="4">
      <c r="A4" s="4" t="inlineStr">
        <is>
          <t>Number of reportable segments</t>
        </is>
      </c>
      <c r="C4" s="6" t="n">
        <v>1</v>
      </c>
    </row>
    <row r="5">
      <c r="A5" s="4" t="inlineStr">
        <is>
          <t>Total revenues</t>
        </is>
      </c>
      <c r="C5" s="5" t="n">
        <v>1963865</v>
      </c>
      <c r="D5" s="5" t="n">
        <v>1459271</v>
      </c>
      <c r="E5" s="5" t="n">
        <v>1425660</v>
      </c>
    </row>
    <row r="6">
      <c r="A6" s="4" t="inlineStr">
        <is>
          <t>United States [Member]</t>
        </is>
      </c>
    </row>
    <row r="7">
      <c r="A7" s="3" t="inlineStr">
        <is>
          <t>Revenues from External Customers and Long-Lived Assets [Line Items]</t>
        </is>
      </c>
    </row>
    <row r="8">
      <c r="A8" s="4" t="inlineStr">
        <is>
          <t>Total revenues</t>
        </is>
      </c>
      <c r="C8" s="6" t="n">
        <v>786019</v>
      </c>
      <c r="D8" s="6" t="n">
        <v>613090</v>
      </c>
      <c r="E8" s="6" t="n">
        <v>678565</v>
      </c>
    </row>
    <row r="9">
      <c r="A9" s="4" t="inlineStr">
        <is>
          <t>Europe [Member]</t>
        </is>
      </c>
    </row>
    <row r="10">
      <c r="A10" s="3" t="inlineStr">
        <is>
          <t>Revenues from External Customers and Long-Lived Assets [Line Items]</t>
        </is>
      </c>
    </row>
    <row r="11">
      <c r="A11" s="4" t="inlineStr">
        <is>
          <t>Total revenues</t>
        </is>
      </c>
      <c r="B11" s="4" t="inlineStr">
        <is>
          <t>[1]</t>
        </is>
      </c>
      <c r="C11" s="6" t="n">
        <v>670394</v>
      </c>
      <c r="D11" s="6" t="n">
        <v>426531</v>
      </c>
      <c r="E11" s="6" t="n">
        <v>345685</v>
      </c>
    </row>
    <row r="12">
      <c r="A12" s="4" t="inlineStr">
        <is>
          <t>Netherlands [Member]</t>
        </is>
      </c>
    </row>
    <row r="13">
      <c r="A13" s="3" t="inlineStr">
        <is>
          <t>Revenues from External Customers and Long-Lived Assets [Line Items]</t>
        </is>
      </c>
    </row>
    <row r="14">
      <c r="A14" s="4" t="inlineStr">
        <is>
          <t>Total revenues</t>
        </is>
      </c>
      <c r="C14" s="6" t="n">
        <v>222103</v>
      </c>
      <c r="D14" s="6" t="n">
        <v>199498</v>
      </c>
      <c r="E14" s="6" t="n">
        <v>199526</v>
      </c>
    </row>
    <row r="15">
      <c r="A15" s="4" t="inlineStr">
        <is>
          <t>Rest of the world [Member]</t>
        </is>
      </c>
    </row>
    <row r="16">
      <c r="A16" s="3" t="inlineStr">
        <is>
          <t>Revenues from External Customers and Long-Lived Assets [Line Items]</t>
        </is>
      </c>
    </row>
    <row r="17">
      <c r="A17" s="4" t="inlineStr">
        <is>
          <t>Total revenues</t>
        </is>
      </c>
      <c r="C17" s="5" t="n">
        <v>285349</v>
      </c>
      <c r="D17" s="5" t="n">
        <v>220152</v>
      </c>
      <c r="E17" s="5" t="n">
        <v>201884</v>
      </c>
    </row>
    <row r="18"/>
    <row r="19">
      <c r="A19" s="4" t="inlineStr">
        <is>
          <t>[1]</t>
        </is>
      </c>
      <c r="B19" s="4" t="inlineStr">
        <is>
          <t>Except for Netherlands</t>
        </is>
      </c>
    </row>
  </sheetData>
  <mergeCells count="4">
    <mergeCell ref="A1:B2"/>
    <mergeCell ref="C1:E1"/>
    <mergeCell ref="A18:D18"/>
    <mergeCell ref="B19:D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Summary of Revenues by Product Family)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revenues</t>
        </is>
      </c>
      <c r="B4" s="5" t="n">
        <v>1963865</v>
      </c>
      <c r="C4" s="5" t="n">
        <v>1459271</v>
      </c>
      <c r="D4" s="5" t="n">
        <v>1425660</v>
      </c>
    </row>
    <row r="5">
      <c r="A5" s="4" t="inlineStr">
        <is>
          <t>Inverters [Member]</t>
        </is>
      </c>
    </row>
    <row r="6">
      <c r="A6" s="3" t="inlineStr">
        <is>
          <t>Revenue from External Customer [Line Items]</t>
        </is>
      </c>
    </row>
    <row r="7">
      <c r="A7" s="4" t="inlineStr">
        <is>
          <t>Total revenues</t>
        </is>
      </c>
      <c r="B7" s="6" t="n">
        <v>828101</v>
      </c>
      <c r="C7" s="6" t="n">
        <v>641799</v>
      </c>
      <c r="D7" s="6" t="n">
        <v>626445</v>
      </c>
    </row>
    <row r="8">
      <c r="A8" s="4" t="inlineStr">
        <is>
          <t>Optimizers [Member]</t>
        </is>
      </c>
    </row>
    <row r="9">
      <c r="A9" s="3" t="inlineStr">
        <is>
          <t>Revenue from External Customer [Line Items]</t>
        </is>
      </c>
    </row>
    <row r="10">
      <c r="A10" s="4" t="inlineStr">
        <is>
          <t>Total revenues</t>
        </is>
      </c>
      <c r="B10" s="6" t="n">
        <v>828542</v>
      </c>
      <c r="C10" s="6" t="n">
        <v>625465</v>
      </c>
      <c r="D10" s="6" t="n">
        <v>634007</v>
      </c>
    </row>
    <row r="11">
      <c r="A11" s="4" t="inlineStr">
        <is>
          <t>Other Products [Member]</t>
        </is>
      </c>
    </row>
    <row r="12">
      <c r="A12" s="3" t="inlineStr">
        <is>
          <t>Revenue from External Customer [Line Items]</t>
        </is>
      </c>
    </row>
    <row r="13">
      <c r="A13" s="4" t="inlineStr">
        <is>
          <t>Total revenues</t>
        </is>
      </c>
      <c r="B13" s="5" t="n">
        <v>307222</v>
      </c>
      <c r="C13" s="5" t="n">
        <v>192007</v>
      </c>
      <c r="D13" s="5" t="n">
        <v>1652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Schedule of Long-Lived Assets) (Details) - USD ($) $ in Thousands</t>
        </is>
      </c>
      <c r="B1" s="2" t="inlineStr">
        <is>
          <t>Dec. 31, 2021</t>
        </is>
      </c>
      <c r="C1" s="2" t="inlineStr">
        <is>
          <t>Dec. 31, 2020</t>
        </is>
      </c>
    </row>
    <row r="2">
      <c r="A2" s="3" t="inlineStr">
        <is>
          <t>Revenues from External Customers and Long-Lived Assets [Line Items]</t>
        </is>
      </c>
    </row>
    <row r="3">
      <c r="A3" s="4" t="inlineStr">
        <is>
          <t>Total long-lived assets</t>
        </is>
      </c>
      <c r="B3" s="5" t="n">
        <v>457517</v>
      </c>
      <c r="C3" s="5" t="n">
        <v>345008</v>
      </c>
    </row>
    <row r="4">
      <c r="A4" s="4" t="inlineStr">
        <is>
          <t>Israel [Member]</t>
        </is>
      </c>
    </row>
    <row r="5">
      <c r="A5" s="3" t="inlineStr">
        <is>
          <t>Revenues from External Customers and Long-Lived Assets [Line Items]</t>
        </is>
      </c>
    </row>
    <row r="6">
      <c r="A6" s="4" t="inlineStr">
        <is>
          <t>Total long-lived assets</t>
        </is>
      </c>
      <c r="B6" s="6" t="n">
        <v>271700</v>
      </c>
      <c r="C6" s="6" t="n">
        <v>216095</v>
      </c>
    </row>
    <row r="7">
      <c r="A7" s="4" t="inlineStr">
        <is>
          <t>korea [Member]</t>
        </is>
      </c>
    </row>
    <row r="8">
      <c r="A8" s="3" t="inlineStr">
        <is>
          <t>Revenues from External Customers and Long-Lived Assets [Line Items]</t>
        </is>
      </c>
    </row>
    <row r="9">
      <c r="A9" s="4" t="inlineStr">
        <is>
          <t>Total long-lived assets</t>
        </is>
      </c>
      <c r="B9" s="6" t="n">
        <v>118209</v>
      </c>
      <c r="C9" s="6" t="n">
        <v>62570</v>
      </c>
    </row>
    <row r="10">
      <c r="A10" s="4" t="inlineStr">
        <is>
          <t>China [Member]</t>
        </is>
      </c>
    </row>
    <row r="11">
      <c r="A11" s="3" t="inlineStr">
        <is>
          <t>Revenues from External Customers and Long-Lived Assets [Line Items]</t>
        </is>
      </c>
    </row>
    <row r="12">
      <c r="A12" s="4" t="inlineStr">
        <is>
          <t>Total long-lived assets</t>
        </is>
      </c>
      <c r="B12" s="6" t="n">
        <v>30412</v>
      </c>
      <c r="C12" s="6" t="n">
        <v>32655</v>
      </c>
    </row>
    <row r="13">
      <c r="A13" s="4" t="inlineStr">
        <is>
          <t>Europe [Member]</t>
        </is>
      </c>
    </row>
    <row r="14">
      <c r="A14" s="3" t="inlineStr">
        <is>
          <t>Revenues from External Customers and Long-Lived Assets [Line Items]</t>
        </is>
      </c>
    </row>
    <row r="15">
      <c r="A15" s="4" t="inlineStr">
        <is>
          <t>Total long-lived assets</t>
        </is>
      </c>
      <c r="B15" s="6" t="n">
        <v>21547</v>
      </c>
      <c r="C15" s="6" t="n">
        <v>24233</v>
      </c>
    </row>
    <row r="16">
      <c r="A16" s="4" t="inlineStr">
        <is>
          <t>Others [Member]</t>
        </is>
      </c>
    </row>
    <row r="17">
      <c r="A17" s="3" t="inlineStr">
        <is>
          <t>Revenues from External Customers and Long-Lived Assets [Line Items]</t>
        </is>
      </c>
    </row>
    <row r="18">
      <c r="A18" s="4" t="inlineStr">
        <is>
          <t>Total long-lived assets</t>
        </is>
      </c>
      <c r="B18" s="5" t="n">
        <v>15649</v>
      </c>
      <c r="C18" s="5" t="n">
        <v>94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NOTE 4: INVENTORIES, NET
As of December 31,
2021
2020
Raw materials $ 247,386 $ 128,363
Work in process 13,863 25,461
Finished goods 118,894 177,872
$ 380,143 $ 331,696 The Company recorded inventory write-downs of $7,142, $8,864 and $4,528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NOTE 5: PREPAID EXPENSES AND OTHER CURRENT ASSETS
As of December 31,
2021
2020
Vendor non-trade receivables (*)
$
71,041
$
56,617
Government authorities
63,440
50,041
Bank deposits - 60,096
Prepaid expenses and other
42,511
31,352
$
176,992
$
198,106 (*) Vendor non-trade receivables derived from the sale of components to manufacturing vendors who manufacture products for the Company. The Company purchases these components directly from other suppliers. The Company does not reflect the sale of these components to the contract manufacturers in its revenues (see also Note 18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6: PROPERTY, PLANT AND EQUIPMENT, NET
As of December 31,
2021
2020
Cost:
Land
$
13,829
$
17,935
Buildings and plants
62,519
49,855
Computers and peripheral equipment
44,960
37,354
Office furniture and equipment
10,772
8,639
Laboratory and testing equipment
41,365
29,733
Machinery and equipment
201,406
183,512
Leasehold improvements
73,991
48,610
Assets under construction and payments on account
112,037
48,344
Gross property, plant and equipment
560,879
423,982
Less - accumulated depreciation
150,500
120,574
Total property, plant and equipment, net
$
410,379
$
303,408
Depreciation expenses for the years ended December 31, 2021, 2020 and 2019, were $29,359, $22,355 and $17,26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NOTE 7: LEASES The following table summarizes the Company’s lease-related assets and liabilities recorded on the consolidated balance sheets:
Description
Classification on the consolidated Balance Sheet
2021
2020
Assets:
Operating lease assets, net of lease incentive obligation
Operating lease right-of use assets, net
$
47,137
$
41,600
Finance lease assets
Property, plant and equipment, net
41,758
28,551
Total lease assets
$
88,895
$
70,151
Liabilities:
Operating leases short term
Accrued expenses and other current liabilities
$
12,728
$
10,994
Finance leases short term
Accrued expenses and other current liabilities
1,875
1,686
Operating leases long term
Operating lease liabilities
38,912
35,194
Finance leases long term
Finance lease liabilities
40,508
26,173
Total lease liabilities
$
94,023
$
74,047
The following table presents certain information related to the operating and finance leases:
Year ended December 31,
2021
2020
Finance leases:
Finance lease cost
$
2,065
$
198
Weighted average remaining lease term in years
16.43
16.75
Weighted average annual discount rate
1.93
%
1.49
%
Operating leases:
Operating lease cost
$
14,890
$
12,741
Weighted average remaining lease term in years
10.25
9.94
Weighted average annual discount rate
1.68
%
1.68
%
The following table presents supplemental cash flows information related to the lease costs for operating and finance leases:
Year ended December 31,
2021
2020
Cash paid for amounts included in measurement of lease liabilities:
Operating cash flows for operating leases $
14,890 $
12,741
Operating cash flows for finance leases $
523 $
72
Financing cash flows for finance leases $
1,293 $
234 The following table reconciles the undiscounted cash flows for each of the first five years and the total of the remaining years of the operating and finance lease liabilities recorded on the consolidated balance sheets:
Operating Leases
Finance Leases
2022
$
13,332
$
2,749
2023
11,495
2,749
2024
6,512
2,798
2025
3,671
2,945
2026
2,416
2,945
Thereafter
19,968
36,509
Total lease payments $
57,394 $
50,695
Less amount of lease payments representing interest
(5,754
)
(8,312
)
Present value of future lease payments $
51,640 $
42,383
Less current lease liabilities
(12,728
)
(1,875
)
Long-term lease liabilities
$
38,912
$
40,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t>
        </is>
      </c>
      <c r="B1" s="2" t="inlineStr">
        <is>
          <t>12 Months Ended</t>
        </is>
      </c>
    </row>
    <row r="2">
      <c r="B2" s="2" t="inlineStr">
        <is>
          <t>Dec. 31, 2021</t>
        </is>
      </c>
    </row>
    <row r="3">
      <c r="A3" s="3" t="inlineStr">
        <is>
          <t>Goodwill and Intangible Assets Disclosure [Abstract]</t>
        </is>
      </c>
    </row>
    <row r="4">
      <c r="A4" s="4" t="inlineStr">
        <is>
          <t>INTANGIBLE ASSETS AND GOODWILL, NET</t>
        </is>
      </c>
      <c r="B4" s="4" t="inlineStr">
        <is>
          <t>NOTE 8: INTANGIBLE ASSETS AND GOODWILL, NET
a.
Intangible assets: Acquired intangible assets consisted of the following as of December 31, 2021, and 2020:
As of December 31,
2021
2020
Intangible assets with finite lives:
Current Technology
$
74,976
$
78,375
Customer relationships
3,946
4,227
Trade names
3,929
4,280
Assembled workforce
3,575
-
Patents
1,400
1,400
Gross intangible assets
87,826
88,282
Less - accumulated amortization
(28,965
)
(20,464
)
Total intangible assets, net
$
58,861
$
67,818
Amortization expenses for the years ended December 31, 2021, 2020 and 2019, were $10,176, $9,479 and $9,634, respectively.
Expected future amortization expenses of intangible assets as of December 31, 2021 are as follows:
2022
10,755
2023
10,741
2024
10,176
2025
9,142
2026
8,356
2027 and thereafter
9,691
58,861
b.
Goodwill: The following summarizes the goodwill activity for the year ended December 31, 2021, and 2020:
Solar
All other
Total
Goodwill at December 31, 2019
$
31,265
$
98,389
$
129,654
Changes during the year:
Foreign currency adjustments
1,990
8,835
10,825
Goodwill at December 31, 2020
33,255
107,224
140,479
Changes during the year:
Foreign currency adjustments
(2,750
)
(8,100
)
(10,850
)
Goodwill at December 31, 2021
$
30,505
$
99,124
$
129,6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IVATELY-HELD COMPANY</t>
        </is>
      </c>
      <c r="B1" s="2" t="inlineStr">
        <is>
          <t>12 Months Ended</t>
        </is>
      </c>
    </row>
    <row r="2">
      <c r="B2" s="2" t="inlineStr">
        <is>
          <t>Dec. 31, 2021</t>
        </is>
      </c>
    </row>
    <row r="3">
      <c r="A3" s="3" t="inlineStr">
        <is>
          <t>Equity Method Investments and Joint Ventures [Abstract]</t>
        </is>
      </c>
    </row>
    <row r="4">
      <c r="A4" s="4" t="inlineStr">
        <is>
          <t>INVESTMENT IN PRIVATELY-HELD COMPANY</t>
        </is>
      </c>
      <c r="B4" s="4" t="inlineStr">
        <is>
          <t>NOTE 9: INVESTMENT IN PRIVATELY-HELD COMPANY On January 31, 2021, the Company completed an investment of $11,643 in the preferred stock of AutoGrid Systems, Inc. ("AutoGrid"), a privately held company without readily determinable fair values. On February 1, 2021, the Company signed on a preferred stock purchase agreement for an additional investment of $5,000 in AutoGrid's preferred stock (the "second investment"). The Company accounted for the AutoGrid investment as an equity investment that does not have readily determinable fair values. As such, the Company’s non-marketable equity securities had a carrying value of $16,643 as of December 31, 2021. Investments in privately-held companies are included within other long-term assets on the consolidated balance sheets. No impairment or other adjustments related to observable price changes in orderly transactions for identical or similar investments were identified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NOTE 10: DERIVATIVE INSTRUMENTS AND HEDGING ACTIVITIES As of December 31, 2021, the Company entered into forward contracts to sell U.S. dollars for NIS in the amount of $64,997. As of December 31, 2021, the Company entered into forward contracts to sell Australian dollars (“AUD”) for U.S. dollars in the amount of AUD 18 million. As of December 31, 2021, the Company entered into forward contracts and put and call options to buy and sell Euro for U.S. dollars in the amount of €24.5 million and €9 million, respectively. As of December 31, 2021, the Company entered into forward contracts to sell U.S. dollars for South Korean Won in the amount of $40,000. The fair value of derivative assets as of December 31, 2021, and 2020 was $4,009 and $3,786, which were recorded in prepaid expenses and other current assets in the Consolidated Balance Sheets, respectively. The fair value of derivative liabilities as of December 31, 2021, and 2020 was $169 and $5,819, which was recorded in accrued expenses and other current liabilities in the Consolidated Balance Sheets, respectively.
For the years ended December 31, 2021 and 2020 Company recorded a gain and a loss in the amount of $9,417 and $4,013, respectively, in financial (expense) income, net, related to the derivative instruments not designated as cash flow hedges (see Note 23). For the years ended December 31, 2021 and 2020, the Company recorded an unrealized gain in the amount of $3,289 and $966 net of tax effect, respectively, in “accumulated other comprehensive gain (loss)” related to the derivative assets designated as hedging instruments. As of December 31, 2019 and for the year then ended, the Company had no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1: FAIR VALUE MEASUREMENTS In accordance with ASC 820, the Company measures its cash equivalents and marketable securities, at fair value using the market approach valuation technique. Cash equivalents and marketable securities are classified within Level 1 and Level 2, respectively,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The following table sets forth the Company’s assets that were measured at fair value as of December 31, 2021 and 2020 by level within the fair value hierarchy:
Fair Value Hierarchy
Fair value measurements as of December 31,
Description
2021
2020
Assets:
Cash equivalents:
Money market mutual funds
Level 1
$
21,680
$
480,673
Derivative instruments asset:
Forward contracts designated as hedging instruments
Level 2
$
992
$
-
Options and forward contracts not designated as hedging instruments
Level 2
$
3,017
$
3,786
Short-term marketable securities:
Corporate bonds
Level 2
$
160,165
$
142,276
Governmental bonds
Level 2
$
7,563
$
1,411
Long-term marketable securities:
Corporate bonds
Level 2
$
468,841
$
142,552
Governmental bonds
Level 2
$
13,387
$
4,882
Liabilities
Derivative instruments liability:
Options and forward contracts not designated as hedging instruments
Level 2
$
(169
)
$
(5,8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1</t>
        </is>
      </c>
    </row>
    <row r="3">
      <c r="A3" s="3" t="inlineStr">
        <is>
          <t>Product Warranties Disclosures [Abstract]</t>
        </is>
      </c>
    </row>
    <row r="4">
      <c r="A4" s="4" t="inlineStr">
        <is>
          <t>WARRANTY OBLIGATIONS</t>
        </is>
      </c>
      <c r="B4" s="4" t="inlineStr">
        <is>
          <t xml:space="preserve">NOTE 12: WARRANTY OBLIGATIONS Changes in the Company’s product warranty obligations for the years ended December 31, 2021 and 2020, were as follows:
December 31,
2021
2020
Balance, at the beginning of the period
$
204,994
$
172,563
Additions and adjustments to cost of revenues
150,684
102,832
Usage and current warranty expenses
(90,518
)
(70,401
)
Balance, at end of the period
265,160
204,994
Less current portion
(71,480
)
(62,614
)
Long term portion
$
193,680
$
142,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30089</v>
      </c>
      <c r="C3" s="5" t="n">
        <v>827146</v>
      </c>
    </row>
    <row r="4">
      <c r="A4" s="4" t="inlineStr">
        <is>
          <t>Marketable securities</t>
        </is>
      </c>
      <c r="B4" s="6" t="n">
        <v>167728</v>
      </c>
      <c r="C4" s="6" t="n">
        <v>143687</v>
      </c>
    </row>
    <row r="5">
      <c r="A5" s="4" t="inlineStr">
        <is>
          <t>Trade receivables, net of allowances of $2,626 and $2,886, respectively</t>
        </is>
      </c>
      <c r="B5" s="6" t="n">
        <v>456339</v>
      </c>
      <c r="C5" s="6" t="n">
        <v>218706</v>
      </c>
    </row>
    <row r="6">
      <c r="A6" s="4" t="inlineStr">
        <is>
          <t>Inventories, net</t>
        </is>
      </c>
      <c r="B6" s="6" t="n">
        <v>380143</v>
      </c>
      <c r="C6" s="6" t="n">
        <v>331696</v>
      </c>
    </row>
    <row r="7">
      <c r="A7" s="4" t="inlineStr">
        <is>
          <t>Prepaid expenses and other current assets</t>
        </is>
      </c>
      <c r="B7" s="6" t="n">
        <v>176992</v>
      </c>
      <c r="C7" s="6" t="n">
        <v>198106</v>
      </c>
    </row>
    <row r="8">
      <c r="A8" s="4" t="inlineStr">
        <is>
          <t>Total current assets</t>
        </is>
      </c>
      <c r="B8" s="6" t="n">
        <v>1711291</v>
      </c>
      <c r="C8" s="6" t="n">
        <v>1719341</v>
      </c>
    </row>
    <row r="9">
      <c r="A9" s="3" t="inlineStr">
        <is>
          <t>LONG-TERM ASSETS:</t>
        </is>
      </c>
    </row>
    <row r="10">
      <c r="A10" s="4" t="inlineStr">
        <is>
          <t>Marketable securities</t>
        </is>
      </c>
      <c r="B10" s="6" t="n">
        <v>482228</v>
      </c>
      <c r="C10" s="6" t="n">
        <v>147434</v>
      </c>
    </row>
    <row r="11">
      <c r="A11" s="4" t="inlineStr">
        <is>
          <t>Deferred tax assets, net</t>
        </is>
      </c>
      <c r="B11" s="6" t="n">
        <v>27572</v>
      </c>
      <c r="C11" s="6" t="n">
        <v>11676</v>
      </c>
    </row>
    <row r="12">
      <c r="A12" s="4" t="inlineStr">
        <is>
          <t>Property, plant and equipment, net</t>
        </is>
      </c>
      <c r="B12" s="6" t="n">
        <v>410379</v>
      </c>
      <c r="C12" s="6" t="n">
        <v>303408</v>
      </c>
    </row>
    <row r="13">
      <c r="A13" s="4" t="inlineStr">
        <is>
          <t>Operating lease right-of-use assets, net</t>
        </is>
      </c>
      <c r="B13" s="6" t="n">
        <v>47137</v>
      </c>
      <c r="C13" s="6" t="n">
        <v>41600</v>
      </c>
    </row>
    <row r="14">
      <c r="A14" s="4" t="inlineStr">
        <is>
          <t>Intangible assets, net</t>
        </is>
      </c>
      <c r="B14" s="6" t="n">
        <v>58861</v>
      </c>
      <c r="C14" s="6" t="n">
        <v>67818</v>
      </c>
    </row>
    <row r="15">
      <c r="A15" s="4" t="inlineStr">
        <is>
          <t>Goodwill</t>
        </is>
      </c>
      <c r="B15" s="6" t="n">
        <v>129629</v>
      </c>
      <c r="C15" s="6" t="n">
        <v>140479</v>
      </c>
    </row>
    <row r="16">
      <c r="A16" s="4" t="inlineStr">
        <is>
          <t>Other long-term assets</t>
        </is>
      </c>
      <c r="B16" s="6" t="n">
        <v>24963</v>
      </c>
      <c r="C16" s="6" t="n">
        <v>5353</v>
      </c>
    </row>
    <row r="17">
      <c r="A17" s="4" t="inlineStr">
        <is>
          <t>Total long-term assets</t>
        </is>
      </c>
      <c r="B17" s="6" t="n">
        <v>1180769</v>
      </c>
      <c r="C17" s="6" t="n">
        <v>717768</v>
      </c>
    </row>
    <row r="18">
      <c r="A18" s="4" t="inlineStr">
        <is>
          <t>Total assets</t>
        </is>
      </c>
      <c r="B18" s="6" t="n">
        <v>2892060</v>
      </c>
      <c r="C18" s="6" t="n">
        <v>2437109</v>
      </c>
    </row>
    <row r="19">
      <c r="A19" s="3" t="inlineStr">
        <is>
          <t>CURRENT LIABILITIES:</t>
        </is>
      </c>
    </row>
    <row r="20">
      <c r="A20" s="4" t="inlineStr">
        <is>
          <t>Trade payables, net</t>
        </is>
      </c>
      <c r="B20" s="6" t="n">
        <v>252068</v>
      </c>
      <c r="C20" s="6" t="n">
        <v>162051</v>
      </c>
    </row>
    <row r="21">
      <c r="A21" s="4" t="inlineStr">
        <is>
          <t>Employees and payroll accruals</t>
        </is>
      </c>
      <c r="B21" s="6" t="n">
        <v>74465</v>
      </c>
      <c r="C21" s="6" t="n">
        <v>63738</v>
      </c>
    </row>
    <row r="22">
      <c r="A22" s="4" t="inlineStr">
        <is>
          <t>Warranty obligations</t>
        </is>
      </c>
      <c r="B22" s="6" t="n">
        <v>71480</v>
      </c>
      <c r="C22" s="6" t="n">
        <v>62614</v>
      </c>
    </row>
    <row r="23">
      <c r="A23" s="4" t="inlineStr">
        <is>
          <t>Deferred revenues and customers advances</t>
        </is>
      </c>
      <c r="B23" s="6" t="n">
        <v>17789</v>
      </c>
      <c r="C23" s="6" t="n">
        <v>24648</v>
      </c>
    </row>
    <row r="24">
      <c r="A24" s="4" t="inlineStr">
        <is>
          <t>Accrued expenses and other current liabilities</t>
        </is>
      </c>
      <c r="B24" s="6" t="n">
        <v>109379</v>
      </c>
      <c r="C24" s="6" t="n">
        <v>123048</v>
      </c>
    </row>
    <row r="25">
      <c r="A25" s="4" t="inlineStr">
        <is>
          <t>Total current liabilities</t>
        </is>
      </c>
      <c r="B25" s="6" t="n">
        <v>525181</v>
      </c>
      <c r="C25" s="6" t="n">
        <v>436099</v>
      </c>
    </row>
    <row r="26">
      <c r="A26" s="3" t="inlineStr">
        <is>
          <t>LONG-TERM LIABILITIES:</t>
        </is>
      </c>
    </row>
    <row r="27">
      <c r="A27" s="4" t="inlineStr">
        <is>
          <t>Convertible senior notes, net</t>
        </is>
      </c>
      <c r="B27" s="6" t="n">
        <v>621535</v>
      </c>
      <c r="C27" s="6" t="n">
        <v>573350</v>
      </c>
    </row>
    <row r="28">
      <c r="A28" s="4" t="inlineStr">
        <is>
          <t>Warranty obligations</t>
        </is>
      </c>
      <c r="B28" s="6" t="n">
        <v>193680</v>
      </c>
      <c r="C28" s="6" t="n">
        <v>142380</v>
      </c>
    </row>
    <row r="29">
      <c r="A29" s="4" t="inlineStr">
        <is>
          <t>Deferred revenues</t>
        </is>
      </c>
      <c r="B29" s="6" t="n">
        <v>151556</v>
      </c>
      <c r="C29" s="6" t="n">
        <v>115372</v>
      </c>
    </row>
    <row r="30">
      <c r="A30" s="4" t="inlineStr">
        <is>
          <t>Finance lease liabilities</t>
        </is>
      </c>
      <c r="B30" s="6" t="n">
        <v>40508</v>
      </c>
      <c r="C30" s="6" t="n">
        <v>26173</v>
      </c>
    </row>
    <row r="31">
      <c r="A31" s="4" t="inlineStr">
        <is>
          <t>Operating lease liabilities</t>
        </is>
      </c>
      <c r="B31" s="6" t="n">
        <v>38912</v>
      </c>
      <c r="C31" s="6" t="n">
        <v>35194</v>
      </c>
    </row>
    <row r="32">
      <c r="A32" s="4" t="inlineStr">
        <is>
          <t>Other long-term liabilities</t>
        </is>
      </c>
      <c r="B32" s="6" t="n">
        <v>10649</v>
      </c>
      <c r="C32" s="6" t="n">
        <v>22784</v>
      </c>
    </row>
    <row r="33">
      <c r="A33" s="4" t="inlineStr">
        <is>
          <t>Total long-term liabilities</t>
        </is>
      </c>
      <c r="B33" s="6" t="n">
        <v>1056840</v>
      </c>
      <c r="C33" s="6" t="n">
        <v>915253</v>
      </c>
    </row>
    <row r="34">
      <c r="A34" s="4" t="inlineStr">
        <is>
          <t>COMMITMENTS AND CONTINGENT LIABILITIES</t>
        </is>
      </c>
      <c r="B34" s="4" t="inlineStr">
        <is>
          <t xml:space="preserve"> </t>
        </is>
      </c>
      <c r="C34" s="4" t="inlineStr">
        <is>
          <t xml:space="preserve"> </t>
        </is>
      </c>
    </row>
    <row r="35">
      <c r="A35" s="3" t="inlineStr">
        <is>
          <t>STOCKHOLDERS' EQUITY:</t>
        </is>
      </c>
    </row>
    <row r="36">
      <c r="A36" s="4" t="inlineStr">
        <is>
          <t>Common stock of $0.0001 par value - Authorized: 125,000,000 shares as of December 31, 2021 and December 31, 2020; issued and outstanding: 52,815,395 and 51,560,936 shares as of December 31, 2021 and December 31, 2020, respectively</t>
        </is>
      </c>
      <c r="B36" s="6" t="n">
        <v>5</v>
      </c>
      <c r="C36" s="6" t="n">
        <v>5</v>
      </c>
    </row>
    <row r="37">
      <c r="A37" s="4" t="inlineStr">
        <is>
          <t>Additional paid-in capital</t>
        </is>
      </c>
      <c r="B37" s="6" t="n">
        <v>687295</v>
      </c>
      <c r="C37" s="6" t="n">
        <v>603891</v>
      </c>
    </row>
    <row r="38">
      <c r="A38" s="4" t="inlineStr">
        <is>
          <t>Accumulated other comprehensive income (loss)</t>
        </is>
      </c>
      <c r="B38" s="6" t="n">
        <v>-27319</v>
      </c>
      <c r="C38" s="6" t="n">
        <v>3857</v>
      </c>
    </row>
    <row r="39">
      <c r="A39" s="4" t="inlineStr">
        <is>
          <t>Retained earnings</t>
        </is>
      </c>
      <c r="B39" s="6" t="n">
        <v>650058</v>
      </c>
      <c r="C39" s="6" t="n">
        <v>478004</v>
      </c>
    </row>
    <row r="40">
      <c r="A40" s="4" t="inlineStr">
        <is>
          <t>Total stockholders' equity</t>
        </is>
      </c>
      <c r="B40" s="6" t="n">
        <v>1310039</v>
      </c>
      <c r="C40" s="6" t="n">
        <v>1085757</v>
      </c>
    </row>
    <row r="41">
      <c r="A41" s="4" t="inlineStr">
        <is>
          <t>Total liabilities and stockholders' equity</t>
        </is>
      </c>
      <c r="B41" s="5" t="n">
        <v>2892060</v>
      </c>
      <c r="C41" s="5" t="n">
        <v>2437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t>
        </is>
      </c>
      <c r="B1" s="2" t="inlineStr">
        <is>
          <t>12 Months Ended</t>
        </is>
      </c>
    </row>
    <row r="2">
      <c r="B2" s="2" t="inlineStr">
        <is>
          <t>Dec. 31, 2021</t>
        </is>
      </c>
    </row>
    <row r="3">
      <c r="A3" s="3" t="inlineStr">
        <is>
          <t>Revenue Recognition and Deferred Revenue [Abstract]</t>
        </is>
      </c>
    </row>
    <row r="4">
      <c r="A4" s="4" t="inlineStr">
        <is>
          <t>DEFERRED REVENUES</t>
        </is>
      </c>
      <c r="B4" s="4" t="inlineStr">
        <is>
          <t xml:space="preserve">NOTE 13: DEFERRED REVENUE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ignificant changes in the balances of deferred revenues during the period are as follows:
December 31,
2021
2020
Balance, at the beginning of the period
$
140,020
$
160,797
Revenue recognized
(26,765
)
(72,870
)
Increase in deferred revenues and customer advances
56,089
52,093
Balance, at the end of the period
169,344
140,020
Less current portion
(17,788
)
(24,648
)
Long term portion
$
151,556
$
115,372 The following table includes estimated revenues expected to be recognized in the future related to performance obligations that are unsatisfied (or partially unsatisfied) as of December 31, 2021:
2022
$
17,788
2023
12,742
2024
7,609
2025
6,355
2026
5,595
Thereafter
119,255
Total deferred revenues
$
169,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14: ACCRUED EXPENSES AND OTHER CURRENT LIABILITIES
As of December 31,
2021
2020
Accrued expenses $ 51,014 $ 47,757
Government authorities 22,631 26,218
Operating lease liabilities 12,728 10,994
Provision for legal claims 11,622 5,866
Loans and borrowings 148 16,894
Other 11,236 15,319
$ 109,379 $ 123,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NOTE 15: CONVERTIBLE SENIOR NOTES
On September 25, 2020, the Company sold $632,500 aggregate principal amount of its 0.00% convertible senior notes due 2025 (the “Notes”). The Notes were sold pursuant to an indenture, dated September 25, 2020 (the “Indenture”), between the Company and U.S. Bank National Association, as trustee (the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may require the Company to repurchase all or a portion of their Notes, in multiples of $1,000 principal amount, at a repurchase price of 100% of the principal amount of the Notes, plus any accrued and unpaid special interest, if any, to, but excluding, the repurchase date. If certain fundamental changes referred to as make-whole fundamental changes occur, the conversion rate for the Notes may be increased. The Convertible Senior Notes consisted of the following as of December 31, 2021 and 2020:
As of December 31,
2021
2020
Liability:
Principal
$
632,500
$
632,500
Unamortized debt discount
-
(46,353
)
Unamortized issuance costs
(10,965
)
(12,797
)
Net carrying amount
$
621,535
$
573,350
Equity component:
Amount allocated to conversion option
$
-
$
48,834
Deferred taxes liability, net
-
(11,368
)
Allocated issuance costs
-
(1,130
)
Equity component, net
$
-
$
36,336 Effective January 1, 2021, the Company early adopted ASU 2020-06 using the modified retrospective approach (see Note 2v.) As of December 31, 2021, the issuance costs of the Notes will be amortized over the remaining term of approximately 3.7 years. The annual effective interest rate of the liability component following the adoption of ASU 2020-06 is 0.47%. The following table presents the total amount of interest expenses recognized related to the Notes for the years ended December 31, 2021 and 2020:
Year ended December 31,
2021
2020
Amortization of debt discount
$
-
$
2,480
Amortization of debt issuance costs
2,903
705
Total interest expenses
$
2,903
$
3,185 As of December 31, 2021, the estimated fair value of the Notes, which the Company has classified as Level 2 financial instruments, is $811,327. The estimated fair value was determined based on the quoted bid price of the Notes in an over-the-counter market on the last trading day of the reporting period. As of December 31, 2021, the if-converted value of the Notes exceeded the principal amount by $178,8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t>
        </is>
      </c>
      <c r="B1" s="2" t="inlineStr">
        <is>
          <t>12 Months Ended</t>
        </is>
      </c>
    </row>
    <row r="2">
      <c r="B2" s="2" t="inlineStr">
        <is>
          <t>Dec. 31, 2021</t>
        </is>
      </c>
    </row>
    <row r="3">
      <c r="A3" s="3" t="inlineStr">
        <is>
          <t>Other Liabilities Disclosure [Abstract]</t>
        </is>
      </c>
    </row>
    <row r="4">
      <c r="A4" s="4" t="inlineStr">
        <is>
          <t>OTHER LONG TERM LIABILITIES</t>
        </is>
      </c>
      <c r="B4" s="4" t="inlineStr">
        <is>
          <t xml:space="preserve">NOTE 16: OTHER LONG TERM LIABILITIES
As of December 31,
2021
2020
Tax liabilities
$
5,105
$
5,062
Accrued severance pay
1,739
1,561
Deferred tax liability
156
8,593
Other
3,649
7,568
$
10,649
$
22,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12 Months Ended</t>
        </is>
      </c>
    </row>
    <row r="2">
      <c r="B2" s="2" t="inlineStr">
        <is>
          <t>Dec. 31, 2021</t>
        </is>
      </c>
    </row>
    <row r="3">
      <c r="A3" s="3" t="inlineStr">
        <is>
          <t>Share-based Payment Arrangement [Abstract]</t>
        </is>
      </c>
    </row>
    <row r="4">
      <c r="A4" s="4" t="inlineStr">
        <is>
          <t>STOCK CAPITAL</t>
        </is>
      </c>
      <c r="B4" s="4" t="inlineStr">
        <is>
          <t>NOTE 17: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b.
Equity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PSUs,and other share-based awards to directors, employees, officers and non-employees of the Company and its subsidiaries. As of December 31, 2021, a total of 15,406,316 shares of common stock were reserved for issuance pursuant to stock awards under the 2015 Plan (the “Share Reserve”). The Share Reserve will automatically increase on January 1st of each year during the term of the 2015 Plan, commencing on January 1st of the year following the year in which the 2015 Plan becomes effective, in an amount equal to 5% of the total number of shares of capital stock outstanding on December 31st of the preceding calendar year; provided, however, that the Company’s board of directors may determine that there will not be a January 1st increase in the Share Reserve in a given year or that the increase will be less than 5% of the shares of capital stock outstanding on the preceding December 31st. The aggregate maximum number of shares of common stock that may be issued on the exercise of incentive stock options is 10,000,000. As of December 31, 2021, an aggregate of 8,617,974 options are still available for future grant under the 2015 Plan. The Company has also granted non-plan awards, which have been authorized by the Company's board of directors and granted as PSUs. A summary of the activity in the stock options granted to employees and members of the board of directors for the year ended December 31, 2021 and related information are as follows:
Number of options
Weighted average exercise price
Weighted average remaining contractual term in years
Aggregate intrinsic Value
Outstanding as of December 31, 2020
691,732
$
31.86
5.07
$
198,709
Granted
19,489
311.35
Exercised
(231,008
)
28.02
Forfeited or expired
(10,432
)
44.24
Outstanding as of December 31, 2021
469,781
$
45.07
5.25
$
111,236
Vested and expected to vest as of December 31, 2021
441,238
$
40.48
5.53
$
106,377
Exercisable as of December 31, 2021
373,664
$
29.58
5.16
$
93,897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years ended December 31, 2021, 2020 and 2019 was $65,668, $251,564, and $37,509, respectively. The weighted average grant date fair value of options granted to employees and directors during the years ended December 31, 2021, 2020, and 2019, was $168.71, $62.11 and $19.83, respectively. A summary of the activity in the RSUs and PSUs granted to employees and directors for the year ended December 31, 2021, is as follows:
Number of RSUs and PSUs
Weighted average grant date fair value
Unvested, at beginning of the period
2,216,841
$
103.79
Granted (1)
703,039
278.03
Vested
(955,125
)
81.76
Forfeited
(125,804
)
136.71
Unvested, at end of the period
1,838,951
$
178.64 The number of PSUs granted to employees was 132,673 with a weighted average grant date fair value of $ The weighted-average grant-date fair value of RSUs and PSUs granted during the years ended December 31, 2021, 2020 and 2019, was $278.03, $71.46 and $41.45, respectively.
c.
Employee Stock Purchase Plan: The Company adopted an ESPP effective upon the consummation of the IPO. As of December 31, 2021, total of 3,175,094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5% of their salaries to purchase common stock up to an aggregate limit of $15 per participant for every six months plan. The price of an ordinary share purchased under the ESPP is equal to 85% of the lower of the fair market value of the ordinary share on the subscription date of each offering period or on the purchase date. As of December 31, 2021, 661,827 shares of common stock had been purchased under the ESPP. As of December 31, 2021, 2,513,267 shares of common stock were available for future issuance under the ESPP.
In accordance with ASC No. 718, the ESPP is compensatory and, as such, results in recognition of compensation cost.
d.
Stock-based compensation expenses for employees and non-employees:
The Company recognized stock-based compensation expenses related to stock options, RSUs and PSUs granted to employees and non-employees and the ESPP in the consolidated statement of income for the years ended December 31, 2021, 2020 and 2019, as follows:
Year ended December 31,
2021
2020
2019
Cost of revenues
$
18,743
$
11,082
$
6,964
Research and development
45,424
27,048
16,872
Selling and marketing
22,834
19,413
11,062
General and administrative
15,592
9,766
6,991
Other operating expenses
-
-
18,464
Total stock-based compensation expenses
$
102,593
$
67,309
$
60,353 As of December 31, 2021, there were total unrecognized compensation expenses in the amount of $309,177 related to non-vested equity-based compensation arrangements granted under the Company’s Plans and non-plan awards. These expenses are expected to be recognized during the period from January 1, 2022 through May 31,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18: COMMITMENTS AND CONTINGENT LIABILITIES
a.
Guarantees: As of December 31, 2021, contingent liabilities exist regarding guarantees in the amounts of $4,938 and $2,250 in respect of office rent lease agreements and other transactions, respectively.
b.
Contractual purchase obligations: The Company has contractual obligations to purchase goods and raw materials. These contractual purchase obligations relate to inventories and other purchase orders , which cannot be canceled without penalty. In addition, the Company acquires raw materials or other goods and services, including product components, by issuing authorizations to its suppliers to purchase materials based on its projected demand and manufacturing needs. As of December 31, 2021, the Company had non-cancelable purchase obligations totaling approximately $1,428,766, out of which the Company recorded a provision for loss in the amount of $4,071. As of December 31, 2021, the Company had contractual obligations for capital expenditures totaling approximately $168,528. These commitments reflect purchases of automated assembly lines and other machinery related to the Company’s manufacturing process as well as capital expenditures associated with the construction of Sella 2, the Company’s planned second lithium-ion cell and battery factory in Korea.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s that SolarEdge's 12.5kW - 27.6kW inverters infringe two of the plaintiff’s patents. SMA asserted a value in dispute of EUR 5.5 million (approximately $6,225) for both patents. The Company challenged the validity of both patents. With respect to one of the claims, in October 2020, the German Patent Court rendered the SMA patent invalid and this invalidity has been appealed by SMA. With respect to the other claim, in November 2019, the first instance court stayed the infringement proceedings since it considered it to be highly likely that the second SMA patent would also be rendered invalid. The Company believes that it has meritorious defenses to the claims asserted and intends to vigorously defend against the remaining lawsuit.
In May 2019, the Company’s two Chinese subsidiaries and its equipment manufacturer in China were served with three lawsuits by Huawei Technologies Co., Ltd., a Chinese entity (“Huawei”). The lawsuits, filed in the Guangzhou intellectual property court, alleged infringement of three patents and asked for an injunction of manufacture, use, sale and offer for sale, and damage awards. A first-instance judgment was issued on August 7, 2020 ordering the three defendants to collectively pay damages in the amount of approximately Chinese Yuan (“CNY”) 10.5 million (approximately $1,647), including court fees. The Company has filed an appeal with the Supreme People’s Court of China. The Company's appeal to the Supreme People's Court was denied in December of 2021, rendering a payment by us to Huawei in an amount of $1,647. The judgement is not enforceable until the end of February 2022. In addition, in January 2021, Huawei filed a motion to increase its claimed monetary damages to CNY 50.5 million (approximately $7,923) with respect to the second lawsuit. In February 2021, a preliminary injunction was rendered by the Guangzhou intellectual property court with respect to such second lawsuit and applying to seven inverter models. In line with the court’s mandate, the Company took immediate action to make software changes to meet the court order. In addition, in February 22, 2021 a first-instance judgment was issued ordering payment of damages in the amount of CNY 50.5 million (approximately $7,923), including court fees, with respect to the second patent. The Company appealed this judgement with the Supreme People’s Court which case is still pending. The first instance court’s judgement is not effective or enforceable pending the appeal. In October 2021, a first-instance judgment was issued ordering to pay damages in the amount of approximately CNY 10.5 million (approximately $1,647), including court fees, with respect to the third lawsuit. The Company has filed an appeal with the Supreme People’s Court of China which also is still pending. The first instance court’s judgement is not effective or enforceable pending the appeal. The Company believes that it has meritorious defenses to the claims asserted by Huawei. In December 2019, the Company received a lawsuit filed by a former consultant of the Company and its Israeli subsidiary in the amount of NIS 25.5 million (approximately $8,199) claiming damages caused relating to a terminated consulting agreement and stock options therein. The Company believes it has meritorious defenses to the claims asserted and intends to vigorously defend against this lawsuit. As of December 31, 2021, accrued amounts for legal claims of $11,622 were recorded in accrued expenses and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Abstract]</t>
        </is>
      </c>
    </row>
    <row r="4">
      <c r="A4" s="4" t="inlineStr">
        <is>
          <t>ACCUMULATED OTHER COMPREHENSIVE (INCOME) LOSS</t>
        </is>
      </c>
      <c r="B4" s="4" t="inlineStr">
        <is>
          <t xml:space="preserve">NOTE 19: ACCUMULATED OTHER COMPREHENSIVE INCOME (LOSS)
The following table summarizes the changes in accumulated balances of other comprehensive income (loss), net of taxes, for the year ended December 31, 2021:
Unrealized gains (losses) on available-for-sale marketable securities
Unrealized gains on cash flow hedges
Foreign currency translation adjustments on intra-entity transactions that are of a long-term investment in nature
Unrealized gains (losses) on foreign currency translation
Total
Beginning balance $ 240 $ - $ - $ 3,617 $ 3,857
Revaluation (6,283 ) 3,735 (17,420 ) (9,681 ) (29,649 )
Tax on revaluation
1,346
(446 )
-
-
900
Other comprehensive income (loss) before reclassifications (4,937 ) 3,289 (17,420 ) (9,681 ) (28,749 )
Reclassification (16 ) (2,742 ) - - (2,758 )
Tax on reclassification 4 327 - - 331
Losses reclassified from accumulated other comprehensive income (12 ) (2,415 ) - - (2,427 )
Net current period other comprehensive income (loss) (4,949 ) 874 (17,420 ) (9,681 ) (31,176 )
Ending balance $ (4,709 ) $ 874 $ (17,420 ) $ (6,064 ) $ (27,319 ) The following table summarizes the changes in accumulated balances of other comprehensive loss (loss), net of taxes, for the year ended December 31, 2020:
Unrealized gains (losses) on available-for-sale marketable securities
Unrealized gains on cash flow hedges
Foreign currency translation adjustments on intra-entity transactions that are of a long-term investment in nature
Unrealized gains (losses) on foreign currency translation
Total
Beginning balance $ 264 $ - $ - $ (2,073 ) $ (1,809 )
Revaluation 45 1,101 - 5,690 6,836
Tax on revaluation (69 ) ( 135 ) - (204 )
Other comprehensive income (loss) before reclassifications (24 ) 966 - 5,690 6,632
Reclassification - (1,101 ) - - (1,101 )
Tax on reclassification - 135 - - 135
Losses reclassified from accumulated other comprehensive income - (966 ) - - (966 )
Net current period other comprehensive income (loss) (24 ) - - 5,690 5,666
Ending balance
$ 240
$ -
$ -
$ 3,617
$ 3,857 The following table summarizes the changes in accumulated balances of other comprehensive income (loss), net of taxes, for the year ended December 31, 2019:
Unrealized gains (losses) on available-for-sale marketable securities
Unrealized gains on cash flow hedges
Foreign currency translation adjustments on intra-entity transactions that are of a long-term investment in nature
Unrealized gains (losses) on foreign currency translation
Total
Beginning balance $ (656 ) $ - $ - $ 132 $ (524 )
Revaluation 1,034 - - (2,205 ) (1,171 )
Tax on revaluation (205 ) - - - (205 )
Other comprehensive income (loss) before reclassifications 829 - - (2,205 ) (1,376 )
Reclassification 91 - - - 91
Tax on reclassification - - - - -
Losses reclassified from accumulated other comprehensive income 91 - - - 91
Net current period other comprehensive income (loss) 920 - - (2,205 ) (1,285 )
Ending balance $ 264 $ - $ - $ (2,073 ) $ (1,809 )
The following table provides details about reclassifications out of accumulated other comprehensive income (loss) for the years ended December 31, 2021, 2020 and 2019:
Details about Accumulated Other Comprehensive Income (Loss) Components Amount Reclassified from Accumulated Other Comprehensive Income (Loss) Affected Line Item in the Statement of Income
2021 2020 2019
Unrealized gains on available-for-sale marketable securities
$ 16
$ - $ (91 )
(4
) - - Income taxes
$ 12 - $ (91 )
Unrealized gains on cash flow hedges, net
333 189 - Cost of revenues
1,645 623 - Research and development
334 136 - Sales and marketing
430 153 - General and administrative
$ 2,742 $ 1,101 $ - Total, before income taxes
(327 ) (135 ) - Income taxes
2,415
966 -
Total reclassifications for the period $
2,427 $
966 $
(9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20: EARNINGS PER SHARE
The following table presents the computation of basic and diluted EPS attributable to SolarEdge Technologies Inc.:
Year ended December 31,
2021
2020
2019
Basic EPS:
Numerator:
Net income
$
169,170
$
140,322
$
144,957
Net loss attributable to Non-controlling interests
-
-
1,592
169,170
140,322
146,549
Denominator:
Shares used in computing net earnings per share of common stock, basic
52,202,182
50,217,330
47,918,938
Diluted EPS:
Numerator:
Net income attributable to common stock, basic
$
169,170
$
140,322
$
144,957
Net loss attributable to Non-controlling interests
-
-
1,592
Undistributed earnings reallocated to non-vested stockholders
-
-
(906 )
Notes due 2025
2,134
-
-
Net income attributable to common stock, diluted
$
171,304
$
140,322
$
145,643
Denominator:
Shares used in computing net earnings per share of common stock, basic
52,202,182
50,217,330
47,918,938
Non-vested PSUs
-
-
(312,128 )
Notes due 2025
2,276,818
-
-
Effect of stock-based awards
1,492,030
2,578,146
2,588,851
Shares used in computing net earnings per share of common stock, diluted
55,971,030
52,795,475
50,195,661
No shares were excluded from the calculation for the year ended December 31, 2021. 2,276,818 and 312,128 shares of common stock were excluded from the calculation of diluted net EPS due to their anti-dilutive effect for the years ended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EXPENSES (INCOME),NET</t>
        </is>
      </c>
      <c r="B1" s="2" t="inlineStr">
        <is>
          <t>12 Months Ended</t>
        </is>
      </c>
    </row>
    <row r="2">
      <c r="B2" s="2" t="inlineStr">
        <is>
          <t>Dec. 31, 2021</t>
        </is>
      </c>
    </row>
    <row r="3">
      <c r="A3" s="3" t="inlineStr">
        <is>
          <t>Temporary Equity Stock Issued During Period Shares New Issues</t>
        </is>
      </c>
    </row>
    <row r="4">
      <c r="A4" s="4" t="inlineStr">
        <is>
          <t>OTHER OPERATING EXPENSES (INCOME),NET</t>
        </is>
      </c>
      <c r="B4" s="4" t="inlineStr">
        <is>
          <t xml:space="preserve">NOTE 21: OTHER OPERATING EXPENSES (INCOME), NET
Year ended December 31,
2021
2020
2019
Kokam purchase escrow (1)(2) $ (859 ) $ (4,900 ) $ 4,900
Write-off of long-lived assets 2,209 1,471 -
Compensation package related to the passing of the former Founder, CEO and Chairman(3) - - 8,305
Termination of SolarEdge Automation Machines’s former executive(4) - - 12,222
Sale of SolarEdge Automation Machines’s subsidiary(5) - - 5,269
Total other operating expenses (income) $ 1,350 $ (3,429 ) $ 30,696
1. In the year ended December 31, 2021, the Company received a payment of $859 out of the Kokam Co., Ltd. (“Kokam”) acquisition escrow (“the escrow”), with regards to a working capital adjustment.
2. In the year ended December 31, 2020, the Company was indemnified for an amount of $4,900 out of the escrow, with regards to a legal claim of Kokam that was settled in arbitration.
3. On August 25, 2019, the Company announced the untimely death of Mr. Guy Sella, Founder, who had served as CEO and Chairman of the Board of Directors until shortly before his passing. The amount is related to payroll, bonus and acceleration of stock-based compensation award.
4. As part of SolarEdge Automation Machines acquisition, the Company issued to a shareholder who had served as an executive of SolarEdge Automation Machines 334,095 PSUs, which were subject to certain performance goals and a vesting period. In December 2019, in connection with a separation agreement between the parties, the Company and the shareholder amended the original agreement, which resulted in a modification to the terms of 150,000 of the original PSUs, such as, the fair value of the PSU, the service period and the performance goals. The Company exercised a call option with respect to the remaining 183,395 PSUs, for a price per share equal to €0.01.
5. On December 31, 2019, the Company completed the sale of a SolarEdge Automation Machines subsidia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2: INCOME TAXES a. Tax rates in the U.S: The Company is subject to U.S. federal tax at the rate of 21%. On December 22, 2017, the Tax Cuts and Jobs Act (the "Tax Act") was signed into law making significant changes to U.S. income tax law. These changes include, but are not limited to, a corporate tax rate decrease from 35% to 21% effective for tax years 2018 onwards and created new taxes on certain foreign-sourced earnings and certain related-party payments. The Tax Act required the Company to pay U.S. income taxes on accumulated foreign subsidiaries earnings not previously subject to U.S. income tax at a rate of 15.5% to the extent of foreign cash and certain other net current assets and 8% on the remaining earnings. The total tax liability was calculated to approximately $8,500, which will be paid over the eight-year period provided in the Tax Act (ending 2024). b. Corporate tax in Israel: The taxable income of Israeli companies is subject to corporate tax at the rate of 23%. c. Carryforward tax losses: As of December 31, 2021, the foreign subsidiaries have carryforward tax losses of $83,916 which does not have an expiration date. d. Deferred taxes: Deferred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21
2020
2019
Deferred tax assets, net:
Research and Development carryforward expenses $ 2,479 $ 1,843 $ 4,994
Carryforward tax losses(1) 19,635 20,468 6,318
Stock based compensation expenses 12,140 6,400 4,898
Deferred revenue 8,078 5,609 3,621
Inventory Impairment 1,326 1,977 2,442
Allowance and other reserves 10,911 4,372 7,305
Total Gross deferred tax assets, net $ 54,569 $ 40,669 $ 29,578
Less, Valuation Allowance (14,648 ) (9,634 ) (2,317 )
Total deferred tax assets, net $ 39,921 $ 31,035 $ 27,261
Deferred tax liabilities, net:
Intercompany transactions $ (6,099 ) $ - $ -
Convertible Note - (11,830 ) -
Purchase price allocation (6,406 ) (16,122 ) (15,424 )
Total deferred tax liabilities, net $ (12,505 ) $ (27,952 ) $ (15,424 )
Recorded as:
Deferred tax assets, net $ 27,572 $ 11,676 $ 16,298
Deferred tax liabilities, net (156 ) (8,593 ) (4,461 )
Net deferred tax assets $ 27,416 $ 3,083 $ 11,837
(1) Related to deferred tax assets that would only be realizable upon the generation of net income in certain foreign jurisdictions.
The Company’s Israeli subsidiary’s tax-exempt profit from Benefited Enterprises (as defined in note 22.i) is permanently reinvested, Therefore, deferred taxes have not been provided for such tax-exempt income. The Company may incur additional tax liability in the event of intercompany dividend distributions by some of its subsidiaries. Such additional tax liability in respect of these subsidiaries has not been provided for in the Financial Statements as the Company’s management and the Board of Directors has determined that the Company intends to reinvest earnings
e. Uncertain tax positions:
December 31,
2021
2020
2019
Balance, at the beginning of the period
$
10,564
$
9,532
$
8,499
Increases related to current year tax positions
635
757
651
Increase for tax positions related to prior years
-
275
382
Decreases related to prior year tax positions
(9,007 )
-
-
Balance, at end of the period
$
2,192
$
10,564
$
9,532
The total amount of gross unrecognized tax benefits was $2,192, $10,564 and $9,532 as of December 31, 2021, 2020 and 2019, respectively, and if recognized, would affect our effective tax rate. The Company accrues interest and penalties related to unrecognized tax benefits in its provision for income taxes. The total amount of penalties and interest were not material as of December 31, 2021,2020 and 2019. It is reasonably possible that the Company’s gross unrecognized tax benefits will decrease by up to $57 in the next 12 months, primarily due to the lapse of the statute of limitations. These adjustments, if recognized, would positively impact the Company’s effective tax rate, and would be recognized as additional tax benefits. f. Income before income taxes are comprised as follows:
Year ended December 31,
2021
2020
2019
Domestic
$
13,659
$
33,909
$
6,029
Foreign
173,565
129,757
172,574
Income before income taxes
$
187,224
$
163,666
$
178,603 g. Income taxes (tax benefit) are comprised as follows:
Year ended December 31,
2021
2020
2019
Current taxes:
U.S. Federal and State
$
(7,872)
$
1,842
$
10,093
Foreign
37,564
24,936
29,590
Total current taxes
29,692
26,778
39,683
Deferred taxes:
U.S. Federal and State
(3,682
)
2,794
(3,414
)
Foreign
(7,956
)
(6,228
)
(2,623
)
Total deferred taxes
(11,638
)
(3,434
)
(6,037
)
Income taxes, net
$
18,054
$
23,344
$
33,646
h. Reconciliation of theoretical tax expense to actual tax expense: The differences between the statutory tax rate of the Company and the effective tax rate are result of a variety of factors, including different effective tax rates applicable to non-US subsidiaries that have tax rates different than the Company tax rate, tax benefits relating to stock-based compensation and adjustments to valuation allowances on deferred tax assets on such subsidiaries. A reconciliation between the theoretical tax expense and the actual tax expense (benefit) as reported in the consolidated statements of income is as follows:
Year ended December 31,
2021
2020
2019
Statutory tax rate
21
%
21
%
21
%
Effect of:
Income tax at rate other than the U.S. statutory tax rate
(7.4
)%
(6.9
)%
(5.0
)%
Losses and timing differences for which valuation allowance was provided  
-
4.4
%
1.3 %
Prior year tax Income/(Expenses) (4.4 )% (0.4 )% 0.1 %
Tax Cuts and Jobs Act of 2017
0.1 %
-
%
(0.7
)%
Disallowable and allowable deductions
2.0
%
(2.6
)%
2.3
%
Other individually immaterial income tax items, net
(1.7
)%
(1.3
)%
(0.2
)%
Effective tax rate
9.6
%
14.2
%
18.8
% i. Tax assessments: The Israeli tax authorities issued a tax assessments for tax years 2016 and 2018 against the Company’s Israeli subsidiary challenging the subsidiary's positions on several issues. The Israeli subsidiary has appealed the tax assessments. The Company believes it has adequately provided for these items, however adverse results could have a material impact on the Company’s financial statements. As of December 31, 2021, the Company and certain of its subsidiaries filed U.S. federal and various state and foreign income tax returns. The statute of limitations relating to the consolidated U.S. federal income tax return is closed for all tax years up to and including 2017. The statute of limitations related to tax returns of the Company’s Israeli subsidiary for all tax years up to and including 2015 has lapsed. The statute of limitations related to tax returns of the Company’s other subsidiaries has lapsed for part of the tax years, which differs between the different subsidiaries.
j. Tax benefits for Israeli companies under the Law for the Encouragement of Capital Investments, 1959 (the “Investments Law”): The Israeli subsidiary elected tax year 2012 as a "Year of Election" for “Benefited Enterprise” status under the Investments Law. According to the Investments Law, the Israeli subsidiary elected to participate in the alternative benefits program which provides certain benefits, including tax exemptions and reduced tax rates (which depend on, inter alia, the geographic location in Israel). Income not eligible for Benefited Enterprise benefits is taxed at a regular corporate tax rate. Upon meeting the requirements under the Investments Law, undistributed income derived from Benefited Enterprise from productive activity will be exempt from tax for two years from the year in which the Israeli subsidiary first has taxable income (“exempt period”), provided that 12 years have not passed from the beginning of the year of election. On October 24, 2018, the Company’s Israeli subsidiary received an approval from the Israeli Tax Authorities confirming the applicability of the two-year tax exemption as provided in the Investments Law until December 31, 2018. As of December 31, 2018, approximately $289,900 was derived from tax exempt profits earned by the Israeli subsidiary “Benefited Enterprises” in the two tax years exempt period, tax years 2017 - 2018. The Company has determined that such tax-exempt income will not be distributed as dividends and intends to reinvest the amount of its tax-exempt income earned by the Israeli subsidiary. Accordingly, no provision for deferred income taxes has been provided on income attributable to the Israeli subsidiary “Benefited Enterprises” as such income is essentially permanently reinvested. If the Israeli subsidiary’s retained tax-exempt income is distributed, the income would be taxed at the applicable corporate tax rate which depends on the foreign ownership in each tax year. Through December 31, 2021, the Israeli subsidiary had generated income under the provision of the Investments Law. Pursuant to amendment 73 to the Investments Law (the “2017 Amendment"), a preferred enterprise located in development area A will be subject to a tax rate of 7.5% instead of 9% effective from January 1, 2017 and thereafter (the tax rate applicable to preferred enterprises located in other areas remains at 16%). The 2017 Amendment also prescribes special tax tracks for preferred technological enterprises (“PTE”), which are subject to rules that were issued by the Ministry of Finance. On June 14, 2017, the Encouragement of Capital Investments Regulations (Preferred Technological Income and Capital Gain for Technological Enterprise), 2017 (the “Regulations”) were published. The Regulations describe, inter alia, the mechanism used to determine the calculation of the benefits under the PTE regime. According to these regulations, a company that complies with the terms under the PTE regime may be entitled to certain tax benefits with respect to income generated during the company’s regular course of business and derived from the preferred intangible asset, excluding income derived from intangible assets used for marketing and income attributed to production activity. A PTE, which is located in the center of Israel will be subject to tax at a rate of 12% on profits deriving from intellectual property (in development Zone A - a tax rate of 7.5%). The Israeli subsidiary’s PTE facilities in Israel are not located in Development Zone A. The Israeli subsidiary has developed its own solar products manufacturing facilities in Israel, located in a Development Zone A. The Israeli subsidiary notified the ITA of its election to implement the PTE with effect from January 1, 2019. Tax Benefits for Research and Development: Israeli tax law (section 20A to the Israeli Tax Ordinance (New Version), 1961) allow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As for expenses incurred in scientific research that is not approved by the relevant Israeli government ministry, they will be deductible over a three-year period starting from the tax year in which they are paid. The Company’s Israeli subsidiary intends to submit a formal request to the relevant Israeli government ministry in order to obtain such approval for 2019 - 2021.
k. Tax benefits under the Law for the Encouragement of Industry (Taxes), 1969: The Company’s Israeli subsidiary claims currently to be qualified as ‘industrial company’ as defined by this law and as such, is entitled to certain tax benefits, consisting mainly of accelerated depreciation and amortization of patents and certain other intangible prope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s of trade receivable</t>
        </is>
      </c>
      <c r="B3" s="5" t="n">
        <v>2626</v>
      </c>
      <c r="C3" s="5" t="n">
        <v>2886</v>
      </c>
    </row>
    <row r="4">
      <c r="A4" s="4" t="inlineStr">
        <is>
          <t>Common stock, par value</t>
        </is>
      </c>
      <c r="B4" s="7" t="n">
        <v>0.0001</v>
      </c>
      <c r="C4" s="7" t="n">
        <v>0.0001</v>
      </c>
    </row>
    <row r="5">
      <c r="A5" s="4" t="inlineStr">
        <is>
          <t>Common stock, authorized shares</t>
        </is>
      </c>
      <c r="B5" s="6" t="n">
        <v>125000000</v>
      </c>
      <c r="C5" s="6" t="n">
        <v>125000000</v>
      </c>
    </row>
    <row r="6">
      <c r="A6" s="4" t="inlineStr">
        <is>
          <t>Common stock, issued shares</t>
        </is>
      </c>
      <c r="B6" s="6" t="n">
        <v>52815395</v>
      </c>
      <c r="C6" s="6" t="n">
        <v>51560936</v>
      </c>
    </row>
    <row r="7">
      <c r="A7" s="4" t="inlineStr">
        <is>
          <t>Common stock, outstanding shares</t>
        </is>
      </c>
      <c r="B7" s="6" t="n">
        <v>52815395</v>
      </c>
      <c r="C7" s="6" t="n">
        <v>51560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EXPENSES) INCOME, NET</t>
        </is>
      </c>
      <c r="B1" s="2" t="inlineStr">
        <is>
          <t>12 Months Ended</t>
        </is>
      </c>
    </row>
    <row r="2">
      <c r="B2" s="2" t="inlineStr">
        <is>
          <t>Dec. 31, 2021</t>
        </is>
      </c>
    </row>
    <row r="3">
      <c r="A3" s="3" t="inlineStr">
        <is>
          <t>Nonoperating Income (Expense) [Abstract]</t>
        </is>
      </c>
    </row>
    <row r="4">
      <c r="A4" s="4" t="inlineStr">
        <is>
          <t>FINANCIAL EXPENSES (INCOME), NET</t>
        </is>
      </c>
      <c r="B4" s="4" t="inlineStr">
        <is>
          <t>NOTE 23: FINANCIAL INCOME (EXPENSE), NET
Year ended December 31,
2021
2020
2019
Exchange rate (loss) gain, net $ (22,493 ) $ 33,065 $ (10,342 )
Marketable securities 2,973 3,750 4,712
Convertible note (2,903 ) (3,185 ) -
Hedging 9,417 (4,013 ) -
Interest expenses (6,376 ) (5,330 ) (4,805 )
Bank charges (1,991 ) (2,048 ) (1,021 )
Other financial income (expenses), net 1,458 (1,134 ) 113
$ (19,915 ) $ 21,105 $ (11,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t>
        </is>
      </c>
      <c r="B1" s="2" t="inlineStr">
        <is>
          <t>12 Months Ended</t>
        </is>
      </c>
    </row>
    <row r="2">
      <c r="B2" s="2" t="inlineStr">
        <is>
          <t>Dec. 31, 2021</t>
        </is>
      </c>
    </row>
    <row r="3">
      <c r="A3" s="3" t="inlineStr">
        <is>
          <t>Segment Reporting [Abstract]</t>
        </is>
      </c>
    </row>
    <row r="4">
      <c r="A4" s="4" t="inlineStr">
        <is>
          <t>SEGMENT, GEOGRAPHIC, MAJOR CUSTOMER AND PRODUCT INFORMATION</t>
        </is>
      </c>
      <c r="B4" s="4" t="inlineStr">
        <is>
          <t>NOTE 24: SEGMENT, GEOGRAPHIC AND PRODUCT INFORMATION a. Segment Information: The Company operates in five different operating segments: Solar, Energy Storage, e-Mobility, Critical Power and Automation Machines. The Company's Chief Executive Officer, who is the chief operating decision maker (“CODM”), makes resource allocation decisions and assesses performance based on financial information presented on a consolidated basis, accompanied by disaggregated information about revenues and contributed profit by the operating segments. The Company does not allocate to its operating segments revenue recognized due to advance payments received for performance obligations that extend for a period greater than one year (“financing component”), related to Accounting Standard Codification 606, “Revenue from Contracts with Customers” (ASC 606). Segment profit is comprised of gross profit for the segment less operating expenses that do not include amortization of purchased intangible assets, stock based compensation expenses and certain other items. The Company manages its assets on a group basis, not by segments, as many of its assets are shared or co-mingled. The Company’s CODM does not regularly review asset information by segments and, therefore, the Company does not report asset information by segment. The Company identified one operating segment as reportable – the Solar segment. The other operating segments are insignificant individually and therefore their results are presented together under “All other”. The Solar segment includes the design, development, manufacturing, and sales of an intelligent inverter solution designed to maximize power generation at the individual PV module level and a residential storage solution, compatible with the Company’s energy hub inverter, intended to store and supply power for back-up and to maximize self-consumption. The “All other” category includes the design, development, manufacturing and sales of energy storage products, e-Mobility products, UPS products and automated machines. The following table presents information on reportable segments profit (loss) for the period presented:
Year ended December 31,
2021 2020
2019
Solar
All other
Solar
All other
Solar
All other
Revenues $ 1,787,280 $ 176,167 $ 1,357,261 $ 102,804 $ 1,336,618 $ 89,042
Cost of revenues 1,136,896 169,582 882,420 95,280 852,330 75,702
Gross profit 650,384 6,585 474,841 7,524 484,288 13,340
Research and development 143,173 30,506 110,567 25,417 91,868 12,520
Sales and marketing 85,309 9,930 66,823 8,562 67,275 8,433
General and administrative 53,156 13,536 41,723 10,389 31,201 9,561
Segments profit (loss) $ 368,746 $ (47,387 ) $ 255,728 $ (36,844 ) $ 293,944 $ (17,174 )
The following table presents information on reportable segments reconciliation to consolidated revenues for the periods presented:
Year ended December 31,
2021
2020
2019
Solar segment revenues $ 1,787,280 $ 1,357,261 $ 1,336,618
All other segment revenues 176,167 102,804 89,042
Revenues from financing component 418 - -
Inter-segment revenues - (794 ) -
Consolidated revenues $ 1,963,865 $ 1,459,271 $ 1,425,660 The following table presents information on reportable segments reconciliation to consolidated operating income for the periods presented:
Year ended December 31,
2021
2020
2019
Solar segment profit $ 368,746 $ 255,728 $ 293,944
All other segment loss (47,387 ) (36,844 ) (17,174 )
Segments operating profit 321,359 218,884 276,770
Amounts not allocated to segments:
Stock based compensation expenses (102,593 ) (67,309 ) (60,353 )
Amortization related to business combinations (10,812 ) (9,336 ) (9,470 )
Sale of SolarEdge Automation Machines’ subsidiary - - (5,269 )
Legal settlement 763 4,900 (4,900 )
Other unallocated expenses (1,578 ) (4,450 ) (6,832 )
Adjustments:
Inter-segment profit - (128 ) -
Consolidated operating income $ 207,139 $ 142,561 $ 189,946
b. Revenues by geographic, based on Customers’ location:
Year ended December 31,
2021
2020
2019
United States $ 786,019 $ 613,090 $ 678,565
Europe(*) 670,394 426,531 345,685
Netherlands 222,103 199,498 199,526
Rest of the world 285,349 220,152 201,884
Total revenues $ 1,963,865 $ 1,459,271 $ 1,425,660 (*) Except for Netherlands
c. Revenues by product:
Year ended December 31,
2021
2020
2019
Inverters $ 828,101 $ 641,799 $ 626,445
Optimizers 828,542 625,465 634,007
Others 307,222 192,007 165,208
Total revenues $ 1,963,865 $ 1,459,271 $ 1,425,660
d. Long-lived assets by geographic location:
As of December 31,
2021
2020
Israel $ 271,700 $ 216,095
Korea 118,209 62,570
China 30,412 32,655
Europe 21,547 24,233
Other 15,649 9,455
Total long-lived assets (*) $ 457,517 $ 345,008 (*) Long-lived assets are comprised of property and equipment, net and Operating lease right-of-use asset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t>
        </is>
      </c>
    </row>
    <row r="5">
      <c r="A5" s="4" t="inlineStr">
        <is>
          <t>Use of estimates</t>
        </is>
      </c>
      <c r="B5" s="4" t="inlineStr">
        <is>
          <t>b. Use of estimates: The preparation of financial statements in conformity with U.S. GAAP requires management to make estimates and assumptions that affect the reported amounts of assets, liabilities, revenues, costs and expenses and related disclosures in the accompanying not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is>
      </c>
    </row>
    <row r="6">
      <c r="A6" s="4" t="inlineStr">
        <is>
          <t>Financial statements in U.S. dollars</t>
        </is>
      </c>
      <c r="B6" s="4" t="inlineStr">
        <is>
          <t>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amounts have been translated using the average exchange rate for the relevant periods. The resulting translation adjustments are reported as a component of stockholders’ equity in accumulated other comprehensive income (loss). Gains and losses arising from intercompany foreign currency transactions that are of a long-term investment in nature are reported in the same manner as translation adjustments.</t>
        </is>
      </c>
    </row>
    <row r="7">
      <c r="A7" s="4" t="inlineStr">
        <is>
          <t>Cash and cash equivalents</t>
        </is>
      </c>
      <c r="B7" s="4" t="inlineStr">
        <is>
          <t>d. Cash and cash equivalents: Cash equivalents are short-term, highly liquid investments that are readily convertible to cash, with original maturities of three months or less at the date acquired.</t>
        </is>
      </c>
    </row>
    <row r="8">
      <c r="A8" s="4" t="inlineStr">
        <is>
          <t>Short-term bank deposits</t>
        </is>
      </c>
      <c r="B8" s="4" t="inlineStr">
        <is>
          <t>e. Short-term bank deposits: Short-term bank deposits are deposits with an original maturity of more than three months and less than a year from the date of investment and which do not meet the definition of cash equivalents. The deposits are presented according to their term deposits.</t>
        </is>
      </c>
    </row>
    <row r="9">
      <c r="A9" s="4" t="inlineStr">
        <is>
          <t>Restricted bank deposits</t>
        </is>
      </c>
      <c r="B9" s="4" t="inlineStr">
        <is>
          <t>f. Restricted bank deposits: Short-term restricted bank deposits possess an original maturity of more than three months and less than a year from the date of investment. Long-term restricted bank deposits possess an original maturity of more than one year from the date of investment. Restricted bank deposits are primarily used as collateral for the Company's office leases and credit cards.</t>
        </is>
      </c>
    </row>
    <row r="10">
      <c r="A10" s="4" t="inlineStr">
        <is>
          <t>Marketable Securities</t>
        </is>
      </c>
      <c r="B10" s="4" t="inlineStr">
        <is>
          <t>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FS debt securities are recognized as a charge in financial income (expenses), net, on the consolidated statements of income, and any remaining unrealized losses, net of taxes, are included in accumulated other comprehensive income (loss) in stockholders' equity. The Company has not recorded credit losses for the years ended December 31, 2021 and 2020. There was no other-than-temporary-impairment charge for any unrealized losses in 2019. The Company determines realized gains or losses on sale of marketable securities on a specific identification method and records such gains or losses in financial income (expenses), net on the consolidated statements of income.</t>
        </is>
      </c>
    </row>
    <row r="11">
      <c r="A11" s="4" t="inlineStr">
        <is>
          <t>Investments in privately-held companies</t>
        </is>
      </c>
      <c r="B11" s="4" t="inlineStr">
        <is>
          <t>h. Investment in privately-held companies: The Company's equity investments are investments in equity securities of privately-held companies, that are not traded and therefore not supported with observable market prices. The Company elected to account for its equity investments without readily determinable market values that either (i) do not meet the definition of in-substance common stock or (ii) do not provide the Company with control or significant influence using Accounting Standards Update (“ASU”) 2016-01. Under ASU 2016-01, the Company adjusts the carrying value of its investments to fair value upon observable transactions for identical or similar investments of the same issuer. The Company periodically evaluates the carrying value of the investments in privately-held companies when events and circumstances indicate that the carrying amount of the investment may not be recovered. The maximum loss the Company can incur for its investments is their carrying valu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All gains and losses on investments in privately-held companies, realized and unrealized, are recognized in financial income (expenses), net.</t>
        </is>
      </c>
    </row>
    <row r="12">
      <c r="A12" s="4" t="inlineStr">
        <is>
          <t>Trade receivables</t>
        </is>
      </c>
      <c r="B12" s="4" t="inlineStr">
        <is>
          <t xml:space="preserve">i.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
The following table provides a roll-forward of the allowance for credit losses that is deducted from the amortized cost basis of trade receivables to present the net amount expected to be collected:
Year Ended December 31, 2021
Balance, at beginning of the period
$
2,886
Decrease in provision for expected credit losses
(142
)
Amounts written off charged against the allowance and others
(118
)
Balance, at end of the period
$
2,626 </t>
        </is>
      </c>
    </row>
    <row r="13">
      <c r="A13" s="4" t="inlineStr">
        <is>
          <t>Inventories</t>
        </is>
      </c>
      <c r="B13" s="4" t="inlineStr">
        <is>
          <t>j. Inventories: Inventories are stated at the lower of cost or net realizable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t>
        </is>
      </c>
    </row>
    <row r="14">
      <c r="A14" s="4" t="inlineStr">
        <is>
          <t>Property, plant and equipment</t>
        </is>
      </c>
      <c r="B14" s="4" t="inlineStr">
        <is>
          <t>k. Property, plant and equipment:
Property, plant and equipment are stated at cost, net of accumulated depreciation and government grants. Assets under construction represent the construction or development stage of property and equipment that have not yet been placed in service for the Company's intended use. Depreciation is calculated by the straight-line method over the estimated useful life of the assets, at the following rates:
%
Buildings and plants
2.5-5.7 (mainly 5.4)
Computers and peripheral equipment
14.3-33.3 (mainly 33.3)
Office furniture and equipment
7-25 (mainly 7)
Machinery and equipment
10-20 (mainly 10)
Laboratory and testing equipment
7-20 (mainly 10)
Leasehold improvements
over the shorter of the lease term or useful economic life</t>
        </is>
      </c>
    </row>
    <row r="15">
      <c r="A15" s="4" t="inlineStr">
        <is>
          <t>Leases</t>
        </is>
      </c>
      <c r="B15" s="4" t="inlineStr">
        <is>
          <t>l.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t>
        </is>
      </c>
    </row>
    <row r="16">
      <c r="A16" s="4" t="inlineStr">
        <is>
          <t>Business Combination</t>
        </is>
      </c>
      <c r="B16" s="4" t="inlineStr">
        <is>
          <t>m.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t>
        </is>
      </c>
    </row>
    <row r="17">
      <c r="A17" s="4" t="inlineStr">
        <is>
          <t>Intangible Assets</t>
        </is>
      </c>
      <c r="B17" s="4" t="inlineStr">
        <is>
          <t>n. Intangible Assets: The Company evaluates the recoverability of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8). For the years ended December 31, 2021, 2020 and 2019, no impairment losses have been identified.</t>
        </is>
      </c>
    </row>
    <row r="18">
      <c r="A18" s="4" t="inlineStr">
        <is>
          <t>Goodwill</t>
        </is>
      </c>
      <c r="B18" s="4" t="inlineStr">
        <is>
          <t>o.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The Company has not recorded any impairment charges of goodwill during the years ended December 31, 2021, 2020 and 2019.</t>
        </is>
      </c>
    </row>
    <row r="19">
      <c r="A19" s="4" t="inlineStr">
        <is>
          <t>Impairment of long-lived assets</t>
        </is>
      </c>
      <c r="B19" s="4" t="inlineStr">
        <is>
          <t>p. Impairment of long-lived assets: The Company’s long-lived assets, other than goodwill and intangible assets, including right-of-use assets,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For the years ended December 31, 2021, 2020 and 2019, no impairment losses have been identified.</t>
        </is>
      </c>
    </row>
    <row r="20">
      <c r="A20" s="4" t="inlineStr">
        <is>
          <t>Severance pay</t>
        </is>
      </c>
      <c r="B20" s="4" t="inlineStr">
        <is>
          <t>q.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For the years ended December 31, 2021, 2020 and 2019, the Company recorded $14,231, $10,598 and $7,285 in severance expenses related to its employees, respectively.</t>
        </is>
      </c>
    </row>
    <row r="21">
      <c r="A21" s="4" t="inlineStr">
        <is>
          <t>Derivatives and Hedging</t>
        </is>
      </c>
      <c r="B21" s="4" t="inlineStr">
        <is>
          <t>r. Derivatives and Hedging: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the New Israeli Shekels (“NIS”), during the year ended December 31, 2021, the Company instituted a foreign currency cash flow hedging program whereby portions of the anticipated payroll denominated in NIS for a period of one to nine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as a financial (expense) income, net.</t>
        </is>
      </c>
    </row>
    <row r="22">
      <c r="A22" s="4" t="inlineStr">
        <is>
          <t>Revenue recognition</t>
        </is>
      </c>
      <c r="B22" s="4" t="inlineStr">
        <is>
          <t>s.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s products consist mainly of (i) power optimizers, (ii) inverters, (iii) residential batteries, (iv) a related cloud-based monitoring platform, (v) communication services, (vi) UPS units, (vii) Lithium-ion cells and other storage solutions (viii) powertrain kits for EVs, and (ix) automated machinery for manufacturing lin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delivery of the Company’s products;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Accrual for rebates for direct customers is presented net of receivables. Accrual for sale incentives related to non-direct customers is presented under accrued expenses and other current liabilities. The Company accrued $152,717 and $65,131 for rebates and sales incentives as of December 31, 2021 and 2020, respectively.
When a contract provides a customer with payment terms of more than a year, the Company considers whether those terms create variability in the transaction price and whether a significant financing component exists. As of December 31, 2021, the Company has not provided payment terms of more than a year. The performance obligations that extend for a period greater than one year are those that include a financial component: (i) warranty extension services, (ii) cloud-based monitoring, and (iii) communication services.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ee Note 13).</t>
        </is>
      </c>
    </row>
    <row r="23">
      <c r="A23" s="4" t="inlineStr">
        <is>
          <t>Cost of revenues</t>
        </is>
      </c>
      <c r="B23" s="4" t="inlineStr">
        <is>
          <t>t. Cost of revenues: Cost of revenues includes the following: product costs consisting of purchases from contract manufacturers and other suppliers, direct and indirect manufacturing costs, shipping and handling, support, warranty expenses and changes in warranty provision, provision for losses related to slow moving and dead inventory, personnel and logistics costs.</t>
        </is>
      </c>
    </row>
    <row r="24">
      <c r="A24" s="4" t="inlineStr">
        <is>
          <t>Shipping and handling costs</t>
        </is>
      </c>
      <c r="B24" s="4" t="inlineStr">
        <is>
          <t>Shipping and handling costs, which amounted to $116,574, $101,597 and $113,635, for the years ended December 31, 2021, 2020 and 2019, respectively, are included in the cost of revenues in the consolidated statements of income. Shipping and handling costs include custom tariff charges and all other costs associated with the distribution of finished goods from the Company’s point of sale directly to its customers.</t>
        </is>
      </c>
    </row>
    <row r="25">
      <c r="A25" s="4" t="inlineStr">
        <is>
          <t>Warranty obligations</t>
        </is>
      </c>
      <c r="B25" s="4" t="inlineStr">
        <is>
          <t>u. Warranty obligations: The Company provides a product warranty for its solar segment related products as follows: a standard 10-year limited warranty for its residential batteries, a standard 12-year limited warranty for the majority of its inverters, that is extendable to 20 or 25 years for an additional cost and a 25-year limited warranty for power optimizers. In certain cases, the Company provides an extended warranty for inverters that increases the warranty period for up to 25 years. The Company maintains reserves to cover the expected costs that could result from the standard warranty. The warranty liability is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result in generating additional replacement costs to the replacement costs projected under the MTBF model. For other products, the Company accrues for warranty costs based on the Company’s best estimate of product and associated costs. The Company’s other products are sold with a standard limited warranty that typically range in duration from one to ten years. Warranty obligations are classified as short-term and long-term obligations based on the period in which the warranty is expected to be claimed.</t>
        </is>
      </c>
    </row>
    <row r="26">
      <c r="A26" s="4" t="inlineStr">
        <is>
          <t>Convertible senior notes</t>
        </is>
      </c>
      <c r="B26" s="4" t="inlineStr">
        <is>
          <t>v. Convertible senior notes: Prior to January 1, 2021, the Company separated the Notes into liability and equity components. On issuance, the carrying amount of the equity components was recorded as a debt discount and subsequently amortized to interest expense. Total initial issuance costs of $14,631 related to the Notes were allocated between the liability and equity components in the same proportion as the allocation of the total proceeds to the liability and equity components. The Company initially allocated issuance costs of $13,501 and $1,130 to the liability and equity components, respectively. The issuance costs attributable to the equity component were netted against the respective equity component in additional paid-in capital. Issuance costs attributable to the liability component are being amortized to interest expense over the respective term of the Notes using the effective interest rate method.
Effective January 1, 2021, the Company early adopted ASU 2020-06 using the modified retrospective approach. The Notes are accounted for as a single liability measured at its amortized cost, as no other embedded features require bifurcation and recognition as derivatives. Adoption of the new standard resulted in an increase of retained earnings in an amount of $2,884, a decrease of an additional paid-in capital in an amount of $36,336, an increase of convertible senior notes, net, in an amount of $45,282 and a decrease of deferred tax liabilities, net, in an amount of $11,830. The impact of adoption of this standard on the Company’s earnings per share was immaterial. The Company’s Convertible Senior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Note 20).</t>
        </is>
      </c>
    </row>
    <row r="27">
      <c r="A27" s="4" t="inlineStr">
        <is>
          <t>Research and development costs</t>
        </is>
      </c>
      <c r="B27" s="4" t="inlineStr">
        <is>
          <t>w. Research and development costs: Research and development costs, are charged to the consolidated statement of income as incurred.</t>
        </is>
      </c>
    </row>
    <row r="28">
      <c r="A28" s="4" t="inlineStr">
        <is>
          <t>Concentrations of credit risks</t>
        </is>
      </c>
      <c r="B28" s="4" t="inlineStr">
        <is>
          <t>x. Concentrations of credit risks: Financial instruments that potentially subject the Company to concentrations of credit risk consist principally of cash and cash equivalents, short-term bank deposits, restricted bank deposits, marketable securities, trade receivables and other accounts receivable. Cash and cash equivalents, short-term bank deposits and restricted bank deposits are mainly invested in major banks in the U.S., Israel and Korea. Management believes that the financial institutions that hold the Company’s investments are financially sound and, accordingly, minimal credit risk exists with respect to these investments. The Company's debt marketable securities include investments in highly-rated corporate debentures (located mainly in U.S., UK, France, South Korea, Netherlands and other countries) and governmental bonds. The financial institutions that hold the Company's debt marketable securities are major financial institutions located in the United States. The Company believes its debt marketable securities portfolio is a diverse portfolio of highly-rated securities and the Company's investment policy limits the amount the Company may invest in an issuer (see Note 2g.). The trade receivables of the Company derive from sales to customers located primarily in the United States and Europe. The Company performs ongoing credit evaluations of its customers for the purpose of determining the appropriate allowance for credit losses (see Note 2i.). The Company generally does not require collaterals, however, in certain circumstances, the Company may require letters of credit, other collateral, or additional guarantees. From time to time, the Company may purchase trade credit insurance. The Company had two major customers (customers with attributable revenues that represents more than 10% of total revenues) for the year ended December 31, 2021 and one major customer for the years ended December 31, 2020, and 2019 that accounted for approximately 30.9%, 14.8% and 20.4% of the Company’s consolidated revenues, respectively. All of the revenues from these customers were generated in the solar segment.
The Company had two major customers (customer with a balance that represents more than 10% of total trade receivables, net) as of December 31, 2021 and 2020 that accounted in the aggregate for approximately 39.3% and 34.6%, of the Company’s consolidated trade receivables, net, respectively.</t>
        </is>
      </c>
    </row>
    <row r="29">
      <c r="A29" s="4" t="inlineStr">
        <is>
          <t>Concentrations of supply risks</t>
        </is>
      </c>
      <c r="B29" s="4" t="inlineStr">
        <is>
          <t>y. Concentrations of supply risks: 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 As of December 31, 2021 and 2020, two contract manufacturers collectively accounted for 27.9% and 48.5% of the Company’s total trade payables, net, respectively. During 2020, the Company started production in its manufacturing facility in the North of Israel, “Sella 1”. During the second quarter of 2021, Sella 1 reached full manufacturing capacity.</t>
        </is>
      </c>
    </row>
    <row r="30">
      <c r="A30" s="4" t="inlineStr">
        <is>
          <t>Fair value of financial instruments</t>
        </is>
      </c>
      <c r="B30" s="4" t="inlineStr">
        <is>
          <t>z. Fair value of financial instruments: The following methods and assumptions were used by the Company in estimating the fair value of its financial instruments: The carrying value of cash and cash equivalents, short-term bank deposits, restricted bank deposits, trade receivables, net, long term bank loans and current maturities, prepaid expenses and other current assets, trade payables, net, employee and payroll accruals and accrued expenses and other current liabilities approximate their fair values due to the short-term maturities of such instruments. Assets measured at fair value on a recurring basis as of December 31, 2021 and 2020 are comprised of money market funds, derivative instruments and debt marketable securities (see Note 11). The Company applies ASC 820 “Fair Value Measurements and Disclosures”, with respect to fair value measurements of all financial assets and liabilities. Fair value is an exit price, representing the amount that would be received for the sale of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t>
        </is>
      </c>
    </row>
    <row r="31">
      <c r="A31" s="4" t="inlineStr">
        <is>
          <t>Stock-based compensation</t>
        </is>
      </c>
      <c r="B31" s="4" t="inlineStr">
        <is>
          <t xml:space="preserve">aa. Stock-based compensation: The Company uses the closing trading price of its common stock on the day before the grant date as the fair value of awards of restricted stock units ("RSUs"), and performance stock units that are based on the Company's financial performance targets ("PSUs"). The compensation expense for RSUs is recognized using a straight-line attribution method over the requisite employee service period while compensation expense for PSUs is recognized using an accelerated amortization model. The Company estimates the forfeitures at the time of grant and revised, if necessary, in subsequent periods if actual forfeitures differ from those estimates. Estimated forfeitures are based on actual historical pre-vesting forfeitures. The Company selected the Black-Scholes-Merton option-pricing model as the most appropriate fair value method for its stock-option awards and Employee Stock Purchase Plan (“ESPP”). The option-pricing model requires a number of assumptions, of which the most significant are the fair market value of the underlying common stock, expected stock price volatility, and the expected option term. Expected volatility for stock-option awards and ESPP was calculated based upon the Company’s stock prices. The expected term of options granted is based upon historical experience and represents the period between the options’ grant date and the expected exercise or expiration date. The risk-free interest rate is based on the yield from U.S. treasury bonds with an equivalent term. The Company doesn't use dividend yield rate since the Company has not declared or paid any dividends on its common stock and does not expect to pay any dividends in the foreseeable future. The Company measures a modified stock based award at fair value and recognizes the compensation cost at the beginning of the modification date over the employee’s requisite service period of the modified award. The fair value for options granted to employees and ESPP in the years ended December 31, 2021, 2020 and 2019, are estimated at the date of grant using the following assumptions:
Year ended December 31,
2021
2020
2019
Employee Stock Options
Risk-free interest
0.43 %
1.73 %
2.53 %
Dividend yields
0 %
0 %
0 %
Volatility
60.74 %
58.98 %
56.26 %
Expected option term in years
5.48
6.00
6.03
Estimated forfeiture rate
0 %
0 %
0 %
ESPP
Risk-free interest
0.03% - 0.10 %
0.09% - 1.63 %
1.63% - 2.35 %
Dividend yields
0 %
0 %
0 %
Volatility
48.39% - 76.05 %
55.95% - 92.57 %
46.68% - 55.95 %
Expected term
6 months
6 months
6 months </t>
        </is>
      </c>
    </row>
    <row r="32">
      <c r="A32" s="4" t="inlineStr">
        <is>
          <t>Earnings per share</t>
        </is>
      </c>
      <c r="B32" s="4" t="inlineStr">
        <is>
          <t>ab. Earnings per share Basic net EPS is computed by dividing the net earnings attributable to SolarEdge Technologies, Inc. by the weighted-average number of shares of common stock outstanding during the period. Diluted net EPS is computed by giving effect to all potential shares of common stock, to the extent dilutive, including stock options, RSUs, PSUs, shares to be purchased under the Company’s ESPP, and the Notes due 2025, all in accordance with ASC No. 260, "Earnings Per Share."</t>
        </is>
      </c>
    </row>
    <row r="33">
      <c r="A33" s="4" t="inlineStr">
        <is>
          <t>Income taxes</t>
        </is>
      </c>
      <c r="B33" s="4" t="inlineStr">
        <is>
          <t>ac. 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accounts for uncertain tax positions in accordance with ASC 740-10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t>
        </is>
      </c>
    </row>
    <row r="34">
      <c r="A34" s="4" t="inlineStr">
        <is>
          <t>New accounting pronouncements not yet effective</t>
        </is>
      </c>
      <c r="B34" s="4" t="inlineStr">
        <is>
          <t>ad. New accounting pronouncements not yet effective: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This guidance is effective for fiscal years beginning after 15 December 2022 and interim periods within those fiscal years. Early adoption is permitted. The Company is currently evaluating the impact of the new guidance on its consolidated financial statements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15 December 2021. Early adoption is permitted. The impact of this ASU on the Company’s consolidated financial statements is expected to be immaterial.</t>
        </is>
      </c>
    </row>
    <row r="35">
      <c r="A35" s="4" t="inlineStr">
        <is>
          <t>Recently issued and adopted pronouncements</t>
        </is>
      </c>
      <c r="B35" s="4" t="inlineStr">
        <is>
          <t>ae. Recently issued and adopted pronouncements: In January 2020, the FASB issued ASU 2020-01, Investments-Equity Securities (Topic 321), Investments-Equity Method and Joint Ventures (Topic 323), and Derivatives and Hedging (Topic 815), which clarifies the interaction between the accounting for equity securities in Topic 321, the accounting for equity method investments in Topic 323, and the accounting for certain forward contracts and purchased options in Topic 815. The guidance is effective for interim and annual periods beginning after December 15, 2020. Effective January 1, 2021, the Company adopted this standard on a prospective basis. The impact of adoption of this standard on the Company’s consolidated financial statements was immaterial. In August 2020, the Financial Accounting Sta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ASU 2020-06 is effective for fiscal years beginning after December 15, 2021, with early adoption permitted. Effective January 1, 2021, the Company early adopted ASU 2020-06 using the modified retrospective approach. Adoption of the new standard resulted in an increase of retained earnings in an amount of $2,884, a decrease of an additional paid-in capital in an amount of $36,336, an increase of convertible senior notes, net, in an amount of $45,282 and a decrease of deferred tax liabilities, net, in an amount of $11,830. Interest expense recognized in future periods will be reduced as a result of accounting for the convertible debt instrument as a single liability measured at its amortized cost. The impact of adoption of this standard on the Company’s earnings per share was immaterial.
The consolidated financial statements for the year ended December 31, 2021 are presented under the new standards, while comparative periods presented are not adjusted and continue to be reported in accordance with the Company’s historical accounting policy.
af. Certain prior period amounts have been reclassified to conform to the current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hare-based Compensation Arrangement by Share-based Payment Award [Line Items]</t>
        </is>
      </c>
    </row>
    <row r="4">
      <c r="A4" s="4" t="inlineStr">
        <is>
          <t>Schedule of Allowance for Credit Losses</t>
        </is>
      </c>
      <c r="B4" s="4" t="inlineStr">
        <is>
          <t xml:space="preserve">The following table provides a roll-forward of the allowance for credit losses that is deducted from the amortized cost basis of trade receivables to present the net amount expected to be collected:
Year Ended December 31, 2021
Balance, at beginning of the period
$
2,886
Decrease in provision for expected credit losses
(142
)
Amounts written off charged against the allowance and others
(118
)
Balance, at end of the period
$
2,626 </t>
        </is>
      </c>
    </row>
    <row r="5">
      <c r="A5" s="4" t="inlineStr">
        <is>
          <t>Schedule of Estimated Useful Lives of Property and Equipment</t>
        </is>
      </c>
      <c r="B5" s="4" t="inlineStr">
        <is>
          <t>Property, plant and equipment are stated at cost, net of accumulated depreciation and government grants. Assets under construction represent the construction or development stage of property and equipment that have not yet been placed in service for the Company's intended use. Depreciation is calculated by the straight-line method over the estimated useful life of the assets, at the following rates:
%
Buildings and plants
2.5-5.7 (mainly 5.4)
Computers and peripheral equipment
14.3-33.3 (mainly 33.3)
Office furniture and equipment
7-25 (mainly 7)
Machinery and equipment
10-20 (mainly 10)
Laboratory and testing equipment
7-20 (mainly 10)
Leasehold improvements
over the shorter of the lease term or useful economic life</t>
        </is>
      </c>
    </row>
    <row r="6">
      <c r="A6" s="4" t="inlineStr">
        <is>
          <t>Employee Stock Option [Member] | Employees and Members of Board of Directors [Member]</t>
        </is>
      </c>
    </row>
    <row r="7">
      <c r="A7" s="3" t="inlineStr">
        <is>
          <t>Share-based Compensation Arrangement by Share-based Payment Award [Line Items]</t>
        </is>
      </c>
    </row>
    <row r="8">
      <c r="A8" s="4" t="inlineStr">
        <is>
          <t>Schedule of Assumptions Used to Estimate Fair Value of Stock Options and Warrants</t>
        </is>
      </c>
      <c r="B8" s="4" t="inlineStr">
        <is>
          <t xml:space="preserve">Year ended December 31,
2021
2020
2019
Employee Stock Options
Risk-free interest
0.43 %
1.73 %
2.53 %
Dividend yields
0 %
0 %
0 %
Volatility
60.74 %
58.98 %
56.26 %
Expected option term in years
5.48
6.00
6.03
Estimated forfeiture rate
0 %
0 %
0 %
ESPP
Risk-free interest
0.03% - 0.10 %
0.09% - 1.63 %
1.63% - 2.35 %
Dividend yields
0 %
0 %
0 %
Volatility
48.39% - 76.05 %
55.95% - 92.57 %
46.68% - 55.95 %
Expected term
6 months
6 months
6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Tables Abstract</t>
        </is>
      </c>
    </row>
    <row r="4">
      <c r="A4" s="4" t="inlineStr">
        <is>
          <t>Schedule of Amortized Cost of Available-For-Sale Marketable Securities</t>
        </is>
      </c>
      <c r="B4" s="4" t="inlineStr">
        <is>
          <t>The following is a summary of available-for-sale marketable securities at December 31, 2021:
Amortized cost
Gross unrealized gains
Gross unrealized losses
Fair value
Available-for-sale – matures within one year:
Corporate bonds
$
160,462
$
23
$
(320
)
$
160,165
Governmental bonds
7,576
-
(13
)
7,563
168,038
23
(333
)
167,728
Available for-sale – matures after one year:
Corporate bonds
474,412
9
(5,580
)
468,841
Governmental bonds
13,506
-
(119
)
13,387
487,918
9
(5,699
)
482,228
Total
$
655,956
$
32
$
(6,032
)
$
649,956 The following is a summary of available-for-sale marketable securities at December 31, 2020:
Amortized cost
Gross unrealized gains
Gross unrealized losses
Fair value
Available-for-sale – matures within one year:
Corporate bonds
$
141,824
$
509
$
(57
)
$
142,276
Governmental bonds
1,400
11
-
1,411
143,224
520
(57
)
143,687
Available for-sale – matures after one year:
Corporate bonds
142,701
65
(214
)
142,552
Governmental bonds
4,895
-
(13
)
4,882
147,596
65
(227
)
147,434
Total
$
290,820
$
585
$
(284
)
$
291,1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As of December 31,
2021
2020
Raw materials $ 247,386 $ 128,363
Work in process 13,863 25,461
Finished goods 118,894 177,872
$ 380,143 $ 331,6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As of December 31,
2021
2020
Vendor non-trade receivables (*)
$
71,041
$
56,617
Government authorities
63,440
50,041
Bank deposits - 60,096
Prepaid expenses and other
42,511
31,352
$
176,992
$
198,1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As of December 31,
2021
2020
Cost:
Land
$
13,829
$
17,935
Buildings and plants
62,519
49,855
Computers and peripheral equipment
44,960
37,354
Office furniture and equipment
10,772
8,639
Laboratory and testing equipment
41,365
29,733
Machinery and equipment
201,406
183,512
Leasehold improvements
73,991
48,610
Assets under construction and payments on account
112,037
48,344
Gross property, plant and equipment
560,879
423,982
Less - accumulated depreciation
150,500
120,574
Total property, plant and equipment, net
$
410,379
$
303,4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Lease-related Assets and Liabilities</t>
        </is>
      </c>
      <c r="B4" s="4" t="inlineStr">
        <is>
          <t xml:space="preserve">The following table summarizes the Company’s lease-related assets and liabilities recorded on the consolidated balance sheets:
Description
Classification on the consolidated Balance Sheet
2021
2020
Assets:
Operating lease assets, net of lease incentive obligation
Operating lease right-of use assets, net
$
47,137
$
41,600
Finance lease assets
Property, plant and equipment, net
41,758
28,551
Total lease assets
$
88,895
$
70,151
Liabilities:
Operating leases short term
Accrued expenses and other current liabilities
$
12,728
$
10,994
Finance leases short term
Accrued expenses and other current liabilities
1,875
1,686
Operating leases long term
Operating lease liabilities
38,912
35,194
Finance leases long term
Finance lease liabilities
40,508
26,173
Total lease liabilities
$
94,023
$
74,047 </t>
        </is>
      </c>
    </row>
    <row r="5">
      <c r="A5" s="4" t="inlineStr">
        <is>
          <t>Schedule of Information Related to Operating Finance Leases</t>
        </is>
      </c>
      <c r="B5" s="4" t="inlineStr">
        <is>
          <t>The following table presents certain information related to the operating and finance leases:
Year ended December 31,
2021
2020
Finance leases:
Finance lease cost
$
2,065
$
198
Weighted average remaining lease term in years
16.43
16.75
Weighted average annual discount rate
1.93
%
1.49
%
Operating leases:
Operating lease cost
$
14,890
$
12,741
Weighted average remaining lease term in years
10.25
9.94
Weighted average annual discount rate
1.68
%
1.68
%</t>
        </is>
      </c>
    </row>
    <row r="6">
      <c r="A6" s="4" t="inlineStr">
        <is>
          <t>Schedule of Supplemental Cash Flow Information Related to Leases</t>
        </is>
      </c>
      <c r="B6" s="4" t="inlineStr">
        <is>
          <t>The following table presents supplemental cash flows information related to the lease costs for operating and finance leases:
Year ended December 31,
2021
2020
Cash paid for amounts included in measurement of lease liabilities:
Operating cash flows for operating leases $
14,890 $
12,741
Operating cash flows for finance leases $
523 $
72
Financing cash flows for finance leases $
1,293 $
234</t>
        </is>
      </c>
    </row>
    <row r="7">
      <c r="A7" s="4" t="inlineStr">
        <is>
          <t>Schedule of Operating and Finance lease liabilities</t>
        </is>
      </c>
      <c r="B7" s="4" t="inlineStr">
        <is>
          <t xml:space="preserve">The following table reconciles the undiscounted cash flows for each of the first five years and the total of the remaining years of the operating and finance lease liabilities recorded on the consolidated balance sheets:
Operating Leases
Finance Leases
2022
$
13,332
$
2,749
2023
11,495
2,749
2024
6,512
2,798
2025
3,671
2,945
2026
2,416
2,945
Thereafter
19,968
36,509
Total lease payments $
57,394 $
50,695
Less amount of lease payments representing interest
(5,754
)
(8,312
)
Present value of future lease payments $
51,640 $
42,383
Less current lease liabilities
(12,728
)
(1,875
)
Long-term lease liabilities
$
38,912
$
40,5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NET (Tables)</t>
        </is>
      </c>
      <c r="B1" s="2" t="inlineStr">
        <is>
          <t>12 Months Ended</t>
        </is>
      </c>
    </row>
    <row r="2">
      <c r="B2" s="2" t="inlineStr">
        <is>
          <t>Dec. 31, 2021</t>
        </is>
      </c>
    </row>
    <row r="3">
      <c r="A3" s="3" t="inlineStr">
        <is>
          <t>Goodwill and Intangible Assets Disclosure [Abstract]</t>
        </is>
      </c>
    </row>
    <row r="4">
      <c r="A4" s="4" t="inlineStr">
        <is>
          <t>Schedule of Acquired Intangible Assets</t>
        </is>
      </c>
      <c r="B4" s="4" t="inlineStr">
        <is>
          <t xml:space="preserve">As of December 31,
2021
2020
Intangible assets with finite lives:
Current Technology
$
74,976
$
78,375
Customer relationships
3,946
4,227
Trade names
3,929
4,280
Assembled workforce
3,575
-
Patents
1,400
1,400
Gross intangible assets
87,826
88,282
Less - accumulated amortization
(28,965
)
(20,464
)
Total intangible assets, net
$
58,861
$
67,818 </t>
        </is>
      </c>
    </row>
    <row r="5">
      <c r="A5" s="4" t="inlineStr">
        <is>
          <t>Schedule of Future Amortization Expense</t>
        </is>
      </c>
      <c r="B5" s="4" t="inlineStr">
        <is>
          <t xml:space="preserve">2022
10,755
2023
10,741
2024
10,176
2025
9,142
2026
8,356
2027 and thereafter
9,691
58,861 </t>
        </is>
      </c>
    </row>
    <row r="6">
      <c r="A6" s="4" t="inlineStr">
        <is>
          <t>Schedule of Goodwill activity</t>
        </is>
      </c>
      <c r="B6" s="4" t="inlineStr">
        <is>
          <t>Solar
All other
Total
Goodwill at December 31, 2019
$
31,265
$
98,389
$
129,654
Changes during the year:
Foreign currency adjustments
1,990
8,835
10,825
Goodwill at December 31, 2020
33,255
107,224
140,479
Changes during the year:
Foreign currency adjustments
(2,750
)
(8,100
)
(10,850
)
Goodwill at December 31, 2021
$
30,505
$
99,124
$
129,6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5" t="n">
        <v>1963865</v>
      </c>
      <c r="C4" s="5" t="n">
        <v>1459271</v>
      </c>
      <c r="D4" s="5" t="n">
        <v>1425660</v>
      </c>
    </row>
    <row r="5">
      <c r="A5" s="4" t="inlineStr">
        <is>
          <t>Cost of revenues</t>
        </is>
      </c>
      <c r="B5" s="6" t="n">
        <v>1334547</v>
      </c>
      <c r="C5" s="6" t="n">
        <v>997912</v>
      </c>
      <c r="D5" s="6" t="n">
        <v>946322</v>
      </c>
    </row>
    <row r="6">
      <c r="A6" s="4" t="inlineStr">
        <is>
          <t>Gross profit</t>
        </is>
      </c>
      <c r="B6" s="6" t="n">
        <v>629318</v>
      </c>
      <c r="C6" s="6" t="n">
        <v>461359</v>
      </c>
      <c r="D6" s="6" t="n">
        <v>479338</v>
      </c>
    </row>
    <row r="7">
      <c r="A7" s="3" t="inlineStr">
        <is>
          <t>Operating expenses:</t>
        </is>
      </c>
    </row>
    <row r="8">
      <c r="A8" s="4" t="inlineStr">
        <is>
          <t>Research and development</t>
        </is>
      </c>
      <c r="B8" s="6" t="n">
        <v>219633</v>
      </c>
      <c r="C8" s="6" t="n">
        <v>163123</v>
      </c>
      <c r="D8" s="6" t="n">
        <v>121351</v>
      </c>
    </row>
    <row r="9">
      <c r="A9" s="4" t="inlineStr">
        <is>
          <t>Sales and marketing</t>
        </is>
      </c>
      <c r="B9" s="6" t="n">
        <v>119000</v>
      </c>
      <c r="C9" s="6" t="n">
        <v>95985</v>
      </c>
      <c r="D9" s="6" t="n">
        <v>87984</v>
      </c>
    </row>
    <row r="10">
      <c r="A10" s="4" t="inlineStr">
        <is>
          <t>General and administrative</t>
        </is>
      </c>
      <c r="B10" s="6" t="n">
        <v>82196</v>
      </c>
      <c r="C10" s="6" t="n">
        <v>63119</v>
      </c>
      <c r="D10" s="6" t="n">
        <v>49361</v>
      </c>
    </row>
    <row r="11">
      <c r="A11" s="4" t="inlineStr">
        <is>
          <t>Other operating expenses (income), net</t>
        </is>
      </c>
      <c r="B11" s="6" t="n">
        <v>1350</v>
      </c>
      <c r="C11" s="6" t="n">
        <v>-3429</v>
      </c>
      <c r="D11" s="6" t="n">
        <v>30696</v>
      </c>
    </row>
    <row r="12">
      <c r="A12" s="4" t="inlineStr">
        <is>
          <t>Total operating expenses</t>
        </is>
      </c>
      <c r="B12" s="6" t="n">
        <v>422179</v>
      </c>
      <c r="C12" s="6" t="n">
        <v>318798</v>
      </c>
      <c r="D12" s="6" t="n">
        <v>289392</v>
      </c>
    </row>
    <row r="13">
      <c r="A13" s="4" t="inlineStr">
        <is>
          <t>Operating income</t>
        </is>
      </c>
      <c r="B13" s="6" t="n">
        <v>207139</v>
      </c>
      <c r="C13" s="6" t="n">
        <v>142561</v>
      </c>
      <c r="D13" s="6" t="n">
        <v>189946</v>
      </c>
    </row>
    <row r="14">
      <c r="A14" s="4" t="inlineStr">
        <is>
          <t>Financial income (expense), net</t>
        </is>
      </c>
      <c r="B14" s="6" t="n">
        <v>-19915</v>
      </c>
      <c r="C14" s="6" t="n">
        <v>21105</v>
      </c>
      <c r="D14" s="6" t="n">
        <v>-11343</v>
      </c>
    </row>
    <row r="15">
      <c r="A15" s="4" t="inlineStr">
        <is>
          <t>Income before income taxes</t>
        </is>
      </c>
      <c r="B15" s="6" t="n">
        <v>187224</v>
      </c>
      <c r="C15" s="6" t="n">
        <v>163666</v>
      </c>
      <c r="D15" s="6" t="n">
        <v>178603</v>
      </c>
    </row>
    <row r="16">
      <c r="A16" s="4" t="inlineStr">
        <is>
          <t>Income taxes</t>
        </is>
      </c>
      <c r="B16" s="6" t="n">
        <v>18054</v>
      </c>
      <c r="C16" s="6" t="n">
        <v>23344</v>
      </c>
      <c r="D16" s="6" t="n">
        <v>33646</v>
      </c>
    </row>
    <row r="17">
      <c r="A17" s="4" t="inlineStr">
        <is>
          <t>Net income</t>
        </is>
      </c>
      <c r="B17" s="6" t="n">
        <v>169170</v>
      </c>
      <c r="C17" s="6" t="n">
        <v>140322</v>
      </c>
      <c r="D17" s="6" t="n">
        <v>144957</v>
      </c>
    </row>
    <row r="18">
      <c r="A18" s="4" t="inlineStr">
        <is>
          <t>Net loss attributable to Non-controlling interests</t>
        </is>
      </c>
      <c r="B18" s="6" t="n">
        <v>0</v>
      </c>
      <c r="C18" s="6" t="n">
        <v>0</v>
      </c>
      <c r="D18" s="6" t="n">
        <v>1592</v>
      </c>
    </row>
    <row r="19">
      <c r="A19" s="4" t="inlineStr">
        <is>
          <t>Net income attributable to SolarEdge Technologies, Inc.</t>
        </is>
      </c>
      <c r="B19" s="5" t="n">
        <v>169170</v>
      </c>
      <c r="C19" s="5" t="n">
        <v>140322</v>
      </c>
      <c r="D19" s="5" t="n">
        <v>146549</v>
      </c>
    </row>
    <row r="20">
      <c r="A20" s="4" t="inlineStr">
        <is>
          <t>Net basic earnings per share of common stock</t>
        </is>
      </c>
      <c r="B20" s="8" t="n">
        <v>3.24</v>
      </c>
      <c r="C20" s="8" t="n">
        <v>2.79</v>
      </c>
      <c r="D20" s="8" t="n">
        <v>3.06</v>
      </c>
    </row>
    <row r="21">
      <c r="A21" s="4" t="inlineStr">
        <is>
          <t>Net diluted earnings per share of common stock</t>
        </is>
      </c>
      <c r="B21" s="8" t="n">
        <v>3.06</v>
      </c>
      <c r="C21" s="8" t="n">
        <v>2.66</v>
      </c>
      <c r="D21" s="8" t="n">
        <v>2.9</v>
      </c>
    </row>
    <row r="22">
      <c r="A22" s="4" t="inlineStr">
        <is>
          <t>Weighted average number of shares used in computing net basic earnings per share of common stock</t>
        </is>
      </c>
      <c r="B22" s="6" t="n">
        <v>52202182</v>
      </c>
      <c r="C22" s="6" t="n">
        <v>50217330</v>
      </c>
      <c r="D22" s="6" t="n">
        <v>47918938</v>
      </c>
    </row>
    <row r="23">
      <c r="A23" s="4" t="inlineStr">
        <is>
          <t>Weighted average number of shares used in computing net diluted earnings per share of common stock</t>
        </is>
      </c>
      <c r="B23" s="6" t="n">
        <v>55971030</v>
      </c>
      <c r="C23" s="6" t="n">
        <v>52795475</v>
      </c>
      <c r="D23" s="6" t="n">
        <v>50195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Tables Abstract</t>
        </is>
      </c>
    </row>
    <row r="4">
      <c r="A4" s="4" t="inlineStr">
        <is>
          <t>Schedule of Assets and Liabilities Measured at Fair Value</t>
        </is>
      </c>
      <c r="B4" s="4" t="inlineStr">
        <is>
          <t>Fair Value Hierarchy
Fair value measurements as of December 31,
Description
2021
2020
Assets:
Cash equivalents:
Money market mutual funds
Level 1
$
21,680
$
480,673
Derivative instruments asset:
Forward contracts designated as hedging instruments
Level 2
$
992
$
-
Options and forward contracts not designated as hedging instruments
Level 2
$
3,017
$
3,786
Short-term marketable securities:
Corporate bonds
Level 2
$
160,165
$
142,276
Governmental bonds
Level 2
$
7,563
$
1,411
Long-term marketable securities:
Corporate bonds
Level 2
$
468,841
$
142,552
Governmental bonds
Level 2
$
13,387
$
4,882
Liabilities
Derivative instruments liability:
Options and forward contracts not designated as hedging instruments
Level 2
$
(169
)
$
(5,8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1</t>
        </is>
      </c>
    </row>
    <row r="3">
      <c r="A3" s="3" t="inlineStr">
        <is>
          <t>Product Warranties Disclosures [Abstract]</t>
        </is>
      </c>
    </row>
    <row r="4">
      <c r="A4" s="4" t="inlineStr">
        <is>
          <t>Schedule of Warranty Obligations</t>
        </is>
      </c>
      <c r="B4" s="4" t="inlineStr">
        <is>
          <t xml:space="preserve">December 31,
2021
2020
Balance, at the beginning of the period
$
204,994
$
172,563
Additions and adjustments to cost of revenues
150,684
102,832
Usage and current warranty expenses
(90,518
)
(70,401
)
Balance, at end of the period
265,160
204,994
Less current portion
(71,480
)
(62,614
)
Long term portion
$
193,680
$
142,3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12 Months Ended</t>
        </is>
      </c>
    </row>
    <row r="2">
      <c r="B2" s="2" t="inlineStr">
        <is>
          <t>Dec. 31, 2021</t>
        </is>
      </c>
    </row>
    <row r="3">
      <c r="A3" s="3" t="inlineStr">
        <is>
          <t>Revenue Recognition and Deferred Revenue [Abstract]</t>
        </is>
      </c>
    </row>
    <row r="4">
      <c r="A4" s="4" t="inlineStr">
        <is>
          <t>Schedule of Balances of Deferred Revenues</t>
        </is>
      </c>
      <c r="B4" s="4" t="inlineStr">
        <is>
          <t xml:space="preserve">December 31,
2021
2020
Balance, at the beginning of the period
$
140,020
$
160,797
Revenue recognized
(26,765
)
(72,870
)
Increase in deferred revenues and customer advances
56,089
52,093
Balance, at the end of the period
169,344
140,020
Less current portion
(17,788
)
(24,648
)
Long term portion
$
151,556
$
115,372 </t>
        </is>
      </c>
    </row>
    <row r="5">
      <c r="A5" s="4" t="inlineStr">
        <is>
          <t>Schedule Estimated Revenues Expected To Recognized In Future To Performance Obligations</t>
        </is>
      </c>
      <c r="B5" s="4" t="inlineStr">
        <is>
          <t xml:space="preserve">2022
$
17,788
2023
12,742
2024
7,609
2025
6,355
2026
5,595
Thereafter
119,255
Total deferred revenues
$
169,3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s of December 31,
2021
2020
Accrued expenses $ 51,014 $ 47,757
Government authorities 22,631 26,218
Operating lease liabilities 12,728 10,994
Provision for legal claims 11,622 5,866
Loans and borrowings 148 16,894
Other 11,236 15,319
$ 109,379 $ 123,0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Convertible Senior Notes</t>
        </is>
      </c>
      <c r="B4" s="4" t="inlineStr">
        <is>
          <t xml:space="preserve">As of December 31,
2021
2020
Liability:
Principal
$
632,500
$
632,500
Unamortized debt discount
-
(46,353
)
Unamortized issuance costs
(10,965
)
(12,797
)
Net carrying amount
$
621,535
$
573,350
Equity component:
Amount allocated to conversion option
$
-
$
48,834
Deferred taxes liability, net
-
(11,368
)
Allocated issuance costs
-
(1,130
)
Equity component, net
$
-
$
36,336 </t>
        </is>
      </c>
    </row>
    <row r="5">
      <c r="A5" s="4" t="inlineStr">
        <is>
          <t>Schedule of Interest Expense Recognized</t>
        </is>
      </c>
      <c r="B5" s="4" t="inlineStr">
        <is>
          <t xml:space="preserve">Year ended December 31,
2021
2020
Amortization of debt discount
$
-
$
2,480
Amortization of debt issuance costs
2,903
705
Total interest expenses
$
2,903
$
3,1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Dec. 31, 2021</t>
        </is>
      </c>
    </row>
    <row r="3">
      <c r="A3" s="3" t="inlineStr">
        <is>
          <t>Other Liabilities Disclosure [Abstract]</t>
        </is>
      </c>
    </row>
    <row r="4">
      <c r="A4" s="4" t="inlineStr">
        <is>
          <t>Schedule of Other Long Term Liabilties</t>
        </is>
      </c>
      <c r="B4" s="4" t="inlineStr">
        <is>
          <t xml:space="preserve">As of December 31,
2021
2020
Tax liabilities
$
5,105
$
5,062
Accrued severance pay
1,739
1,561
Deferred tax liability
156
8,593
Other
3,649
7,568
$
10,649
$
22,7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12 Months Ended</t>
        </is>
      </c>
    </row>
    <row r="2">
      <c r="B2" s="2" t="inlineStr">
        <is>
          <t>Dec. 31, 2021</t>
        </is>
      </c>
    </row>
    <row r="3">
      <c r="A3" s="3" t="inlineStr">
        <is>
          <t>Share-based Compensation Arrangement by Share-based Payment Award [Line Items]</t>
        </is>
      </c>
    </row>
    <row r="4">
      <c r="A4" s="4" t="inlineStr">
        <is>
          <t>Schedule of RSU Activity</t>
        </is>
      </c>
      <c r="B4" s="4" t="inlineStr">
        <is>
          <t xml:space="preserve">A summary of the activity in the RSUs and PSUs granted to employees and directors for the year ended December 31, 2021, is as follows:
Number of RSUs and PSUs
Weighted average grant date fair value
Unvested, at beginning of the period
2,216,841
$
103.79
Granted (1)
703,039
278.03
Vested
(955,125
)
81.76
Forfeited
(125,804
)
136.71
Unvested, at end of the period
1,838,951
$
178.64 </t>
        </is>
      </c>
    </row>
    <row r="5">
      <c r="A5" s="4" t="inlineStr">
        <is>
          <t>Schedule of Recognized Stock-based Compensation Expenses</t>
        </is>
      </c>
      <c r="B5" s="4" t="inlineStr">
        <is>
          <t xml:space="preserve">The Company recognized stock-based compensation expenses related to stock options, RSUs and PSUs granted to employees and non-employees and the ESPP in the consolidated statement of income for the years ended December 31, 2021, 2020 and 2019, as follows:
Year ended December 31,
2021
2020
2019
Cost of revenues
$
18,743
$
11,082
$
6,964
Research and development
45,424
27,048
16,872
Selling and marketing
22,834
19,413
11,062
General and administrative
15,592
9,766
6,991
Other operating expenses
-
-
18,464
Total stock-based compensation expenses
$
102,593
$
67,309
$
60,353 </t>
        </is>
      </c>
    </row>
    <row r="6">
      <c r="A6" s="4" t="inlineStr">
        <is>
          <t>Employee Stock Option [Member] | Employees and Members of Board of Directors [Member]</t>
        </is>
      </c>
    </row>
    <row r="7">
      <c r="A7" s="3" t="inlineStr">
        <is>
          <t>Share-based Compensation Arrangement by Share-based Payment Award [Line Items]</t>
        </is>
      </c>
    </row>
    <row r="8">
      <c r="A8" s="4" t="inlineStr">
        <is>
          <t>Summary of the Activity in the Share Options Granted to Employees and Members of the Board of Directors</t>
        </is>
      </c>
      <c r="B8" s="4" t="inlineStr">
        <is>
          <t xml:space="preserve">A summary of the activity in the stock options granted to employees and members of the board of directors for the year ended December 31, 2021 and related information are as follows:
Number of options
Weighted average exercise price
Weighted average remaining contractual term in years
Aggregate intrinsic Value
Outstanding as of December 31, 2020
691,732
$
31.86
5.07
$
198,709
Granted
19,489
311.35
Exercised
(231,008
)
28.02
Forfeited or expired
(10,432
)
44.24
Outstanding as of December 31, 2021
469,781
$
45.07
5.25
$
111,236
Vested and expected to vest as of December 31, 2021
441,238
$
40.48
5.53
$
106,377
Exercisable as of December 31, 2021
373,664
$
29.58
5.16
$
93,8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Abstract]</t>
        </is>
      </c>
    </row>
    <row r="4">
      <c r="A4" s="4" t="inlineStr">
        <is>
          <t>Schedule of Changes in AOCI</t>
        </is>
      </c>
      <c r="B4" s="4" t="inlineStr">
        <is>
          <t>The following table summarizes the changes in accumulated balances of other comprehensive income (loss), net of taxes, for the year ended December 31, 2021:
Unrealized gains (losses) on available-for-sale marketable securities
Unrealized gains on cash flow hedges
Foreign currency translation adjustments on intra-entity transactions that are of a long-term investment in nature
Unrealized gains (losses) on foreign currency translation
Total
Beginning balance $ 240 $ - $ - $ 3,617 $ 3,857
Revaluation (6,283 ) 3,735 (17,420 ) (9,681 ) (29,649 )
Tax on revaluation
1,346
(446 )
-
-
900
Other comprehensive income (loss) before reclassifications (4,937 ) 3,289 (17,420 ) (9,681 ) (28,749 )
Reclassification (16 ) (2,742 ) - - (2,758 )
Tax on reclassification 4 327 - - 331
Losses reclassified from accumulated other comprehensive income (12 ) (2,415 ) - - (2,427 )
Net current period other comprehensive income (loss) (4,949 ) 874 (17,420 ) (9,681 ) (31,176 )
Ending balance $ (4,709 ) $ 874 $ (17,420 ) $ (6,064 ) $ (27,319 ) The following table summarizes the changes in accumulated balances of other comprehensive loss (loss), net of taxes, for the year ended December 31, 2020:
Unrealized gains (losses) on available-for-sale marketable securities
Unrealized gains on cash flow hedges
Foreign currency translation adjustments on intra-entity transactions that are of a long-term investment in nature
Unrealized gains (losses) on foreign currency translation
Total
Beginning balance $ 264 $ - $ - $ (2,073 ) $ (1,809 )
Revaluation 45 1,101 - 5,690 6,836
Tax on revaluation (69 ) ( 135 ) - (204 )
Other comprehensive income (loss) before reclassifications (24 ) 966 - 5,690 6,632
Reclassification - (1,101 ) - - (1,101 )
Tax on reclassification - 135 - - 135
Losses reclassified from accumulated other comprehensive income - (966 ) - - (966 )
Net current period other comprehensive income (loss) (24 ) - - 5,690 5,666
Ending balance
$ 240
$ -
$ -
$ 3,617
$ 3,857 The following table summarizes the changes in accumulated balances of other comprehensive income (loss), net of taxes, for the year ended December 31, 2019:
Unrealized gains (losses) on available-for-sale marketable securities
Unrealized gains on cash flow hedges
Foreign currency translation adjustments on intra-entity transactions that are of a long-term investment in nature
Unrealized gains (losses) on foreign currency translation
Total
Beginning balance $ (656 ) $ - $ - $ 132 $ (524 )
Revaluation 1,034 - - (2,205 ) (1,171 )
Tax on revaluation (205 ) - - - (205 )
Other comprehensive income (loss) before reclassifications 829 - - (2,205 ) (1,376 )
Reclassification 91 - - - 91
Tax on reclassification - - - - -
Losses reclassified from accumulated other comprehensive income 91 - - - 91
Net current period other comprehensive income (loss) 920 - - (2,205 ) (1,285 )
Ending balance $ 264 $ - $ - $ (2,073 ) $ (1,809 )</t>
        </is>
      </c>
    </row>
    <row r="5">
      <c r="A5" s="4" t="inlineStr">
        <is>
          <t>Schedule of Reclassifications out of AOCI</t>
        </is>
      </c>
      <c r="B5" s="4" t="inlineStr">
        <is>
          <t xml:space="preserve">The following table provides details about reclassifications out of accumulated other comprehensive income (loss) for the years ended December 31, 2021, 2020 and 2019:
Details about Accumulated Other Comprehensive Income (Loss) Components Amount Reclassified from Accumulated Other Comprehensive Income (Loss) Affected Line Item in the Statement of Income
2021 2020 2019
Unrealized gains on available-for-sale marketable securities
$ 16
$ - $ (91 )
(4
) - - Income taxes
$ 12 - $ (91 )
Unrealized gains on cash flow hedges, net
333 189 - Cost of revenues
1,645 623 - Research and development
334 136 - Sales and marketing
430 153 - General and administrative
$ 2,742 $ 1,101 $ - Total, before income taxes
(327 ) (135 ) - Income taxes
2,415
966 -
Total reclassifications for the period $
2,427 $
966 $
(9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Net Earnings (Loss) Per Share</t>
        </is>
      </c>
      <c r="B4" s="4" t="inlineStr">
        <is>
          <t xml:space="preserve">The following table presents the computation of basic and diluted EPS attributable to SolarEdge Technologies Inc.:
Year ended December 31,
2021
2020
2019
Basic EPS:
Numerator:
Net income
$
169,170
$
140,322
$
144,957
Net loss attributable to Non-controlling interests
-
-
1,592
169,170
140,322
146,549
Denominator:
Shares used in computing net earnings per share of common stock, basic
52,202,182
50,217,330
47,918,938
Diluted EPS:
Numerator:
Net income attributable to common stock, basic
$
169,170
$
140,322
$
144,957
Net loss attributable to Non-controlling interests
-
-
1,592
Undistributed earnings reallocated to non-vested stockholders
-
-
(906 )
Notes due 2025
2,134
-
-
Net income attributable to common stock, diluted
$
171,304
$
140,322
$
145,643
Denominator:
Shares used in computing net earnings per share of common stock, basic
52,202,182
50,217,330
47,918,938
Non-vested PSUs
-
-
(312,128 )
Notes due 2025
2,276,818
-
-
Effect of stock-based awards
1,492,030
2,578,146
2,588,851
Shares used in computing net earnings per share of common stock, diluted
55,971,030
52,795,475
50,195,6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EXPENSES (INCOME), NET (Tables)</t>
        </is>
      </c>
      <c r="B1" s="2" t="inlineStr">
        <is>
          <t>12 Months Ended</t>
        </is>
      </c>
    </row>
    <row r="2">
      <c r="B2" s="2" t="inlineStr">
        <is>
          <t>Dec. 31, 2021</t>
        </is>
      </c>
    </row>
    <row r="3">
      <c r="A3" s="3" t="inlineStr">
        <is>
          <t>Temporary Equity Stock Issued During Period Shares New Issues</t>
        </is>
      </c>
    </row>
    <row r="4">
      <c r="A4" s="4" t="inlineStr">
        <is>
          <t>Schedule of Other Operating Expenses</t>
        </is>
      </c>
      <c r="B4" s="4" t="inlineStr">
        <is>
          <t xml:space="preserve">Year ended December 31,
2021
2020
2019
Kokam purchase escrow (1)(2) $ (859 ) $ (4,900 ) $ 4,900
Write-off of long-lived assets 2,209 1,471 -
Compensation package related to the passing of the former Founder, CEO and Chairman(3) - - 8,305
Termination of SolarEdge Automation Machines’s former executive(4) - - 12,222
Sale of SolarEdge Automation Machines’s subsidiary(5) - - 5,269
Total other operating expenses (income) $ 1,350 $ (3,429 ) $ 30,696
1. In the year ended December 31, 2021, the Company received a payment of $859 out of the Kokam Co., Ltd. (“Kokam”) acquisition escrow (“the escrow”), with regards to a working capital adjustment.
2. In the year ended December 31, 2020, the Company was indemnified for an amount of $4,900 out of the escrow, with regards to a legal claim of Kokam that was settled in arbitration.
3. On August 25, 2019, the Company announced the untimely death of Mr. Guy Sella, Founder, who had served as CEO and Chairman of the Board of Directors until shortly before his passing. The amount is related to payroll, bonus and acceleration of stock-based compensation award.
4. As part of SolarEdge Automation Machines acquisition, the Company issued to a shareholder who had served as an executive of SolarEdge Automation Machines 334,095 PSUs, which were subject to certain performance goals and a vesting period. In December 2019, in connection with a separation agreement between the parties, the Company and the shareholder amended the original agreement, which resulted in a modification to the terms of 150,000 of the original PSUs, such as, the fair value of the PSU, the service period and the performance goals. The Company exercised a call option with respect to the remaining 183,395 PSUs, for a price per share equal to €0.01.
5. On December 31, 2019, the Company completed the sale of a SolarEdge Automation Machines subsidiar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169170</v>
      </c>
      <c r="C4" s="5" t="n">
        <v>140322</v>
      </c>
      <c r="D4" s="5" t="n">
        <v>144957</v>
      </c>
    </row>
    <row r="5">
      <c r="A5" s="3" t="inlineStr">
        <is>
          <t>Other comprehensive income (loss), net of tax:</t>
        </is>
      </c>
    </row>
    <row r="6">
      <c r="A6" s="4" t="inlineStr">
        <is>
          <t>Net change related to available-for-sale securities</t>
        </is>
      </c>
      <c r="B6" s="6" t="n">
        <v>-4949</v>
      </c>
      <c r="C6" s="6" t="n">
        <v>-24</v>
      </c>
      <c r="D6" s="6" t="n">
        <v>920</v>
      </c>
    </row>
    <row r="7">
      <c r="A7" s="4" t="inlineStr">
        <is>
          <t>Net change related to cash flow hedges</t>
        </is>
      </c>
      <c r="B7" s="6" t="n">
        <v>874</v>
      </c>
      <c r="C7" s="6" t="n">
        <v>0</v>
      </c>
      <c r="D7" s="6" t="n">
        <v>0</v>
      </c>
    </row>
    <row r="8">
      <c r="A8" s="4" t="inlineStr">
        <is>
          <t>Foreign currency translation adjustments on intra-entity transactions that are of a long-term investment nature</t>
        </is>
      </c>
      <c r="B8" s="6" t="n">
        <v>-17420</v>
      </c>
      <c r="C8" s="6" t="n">
        <v>0</v>
      </c>
      <c r="D8" s="6" t="n">
        <v>0</v>
      </c>
    </row>
    <row r="9">
      <c r="A9" s="4" t="inlineStr">
        <is>
          <t>Foreign currency translation adjustments, net</t>
        </is>
      </c>
      <c r="B9" s="6" t="n">
        <v>-9681</v>
      </c>
      <c r="C9" s="6" t="n">
        <v>5690</v>
      </c>
      <c r="D9" s="6" t="n">
        <v>-2205</v>
      </c>
    </row>
    <row r="10">
      <c r="A10" s="4" t="inlineStr">
        <is>
          <t>Total other comprehensive income (loss)</t>
        </is>
      </c>
      <c r="B10" s="6" t="n">
        <v>-31176</v>
      </c>
      <c r="C10" s="6" t="n">
        <v>5666</v>
      </c>
      <c r="D10" s="6" t="n">
        <v>-1285</v>
      </c>
    </row>
    <row r="11">
      <c r="A11" s="4" t="inlineStr">
        <is>
          <t>Comprehensive income</t>
        </is>
      </c>
      <c r="B11" s="6" t="n">
        <v>137994</v>
      </c>
      <c r="C11" s="6" t="n">
        <v>145988</v>
      </c>
      <c r="D11" s="6" t="n">
        <v>143672</v>
      </c>
    </row>
    <row r="12">
      <c r="A12" s="4" t="inlineStr">
        <is>
          <t>Comprehensive loss attributable to Non-controlling interests</t>
        </is>
      </c>
      <c r="B12" s="6" t="n">
        <v>0</v>
      </c>
      <c r="C12" s="6" t="n">
        <v>0</v>
      </c>
      <c r="D12" s="6" t="n">
        <v>981</v>
      </c>
    </row>
    <row r="13">
      <c r="A13" s="4" t="inlineStr">
        <is>
          <t>Comprehensive income attributable to SolarEdge Technologies, Inc.</t>
        </is>
      </c>
      <c r="B13" s="5" t="n">
        <v>137994</v>
      </c>
      <c r="C13" s="5" t="n">
        <v>145988</v>
      </c>
      <c r="D13" s="5" t="n">
        <v>1446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liabilities and assets</t>
        </is>
      </c>
      <c r="B4" s="4" t="inlineStr">
        <is>
          <t xml:space="preserve">Significant components of the Company’s deferred tax liabilities and assets are as follows:
December 31,
2021
2020
2019
Deferred tax assets, net:
Research and Development carryforward expenses $ 2,479 $ 1,843 $ 4,994
Carryforward tax losses(1) 19,635 20,468 6,318
Stock based compensation expenses 12,140 6,400 4,898
Deferred revenue 8,078 5,609 3,621
Inventory Impairment 1,326 1,977 2,442
Allowance and other reserves 10,911 4,372 7,305
Total Gross deferred tax assets, net $ 54,569 $ 40,669 $ 29,578
Less, Valuation Allowance (14,648 ) (9,634 ) (2,317 )
Total deferred tax assets, net $ 39,921 $ 31,035 $ 27,261
Deferred tax liabilities, net:
Intercompany transactions $ (6,099 ) $ - $ -
Convertible Note - (11,830 ) -
Purchase price allocation (6,406 ) (16,122 ) (15,424 )
Total deferred tax liabilities, net $ (12,505 ) $ (27,952 ) $ (15,424 )
Recorded as:
Deferred tax assets, net $ 27,572 $ 11,676 $ 16,298
Deferred tax liabilities, net (156 ) (8,593 ) (4,461 )
Net deferred tax assets $ 27,416 $ 3,083 $ 11,837 </t>
        </is>
      </c>
    </row>
    <row r="5">
      <c r="A5" s="4" t="inlineStr">
        <is>
          <t>Schedule of Uncertain Tax Positions</t>
        </is>
      </c>
      <c r="B5" s="4" t="inlineStr">
        <is>
          <t xml:space="preserve">e. Uncertain tax positions:
December 31,
2021
2020
2019
Balance, at the beginning of the period
$
10,564
$
9,532
$
8,499
Increases related to current year tax positions
635
757
651
Increase for tax positions related to prior years
-
275
382
Decreases related to prior year tax positions
(9,007 )
-
-
Balance, at end of the period
$
2,192
$
10,564
$
9,532 </t>
        </is>
      </c>
    </row>
    <row r="6">
      <c r="A6" s="4" t="inlineStr">
        <is>
          <t>Schedule of Income (Loss) Before Taxes</t>
        </is>
      </c>
      <c r="B6" s="4" t="inlineStr">
        <is>
          <t xml:space="preserve">f. Income before income taxes are comprised as follows:
Year ended December 31,
2021
2020
2019
Domestic
$
13,659
$
33,909
$
6,029
Foreign
173,565
129,757
172,574
Income before income taxes
$
187,224
$
163,666
$
178,603 </t>
        </is>
      </c>
    </row>
    <row r="7">
      <c r="A7" s="4" t="inlineStr">
        <is>
          <t>Schedule of Income taxes</t>
        </is>
      </c>
      <c r="B7" s="4" t="inlineStr">
        <is>
          <t xml:space="preserve">g. Income taxes (tax benefit) are comprised as follows:
Year ended December 31,
2021
2020
2019
Current taxes:
U.S. Federal and State
$
(7,872)
$
1,842
$
10,093
Foreign
37,564
24,936
29,590
Total current taxes
29,692
26,778
39,683
Deferred taxes:
U.S. Federal and State
(3,682
)
2,794
(3,414
)
Foreign
(7,956
)
(6,228
)
(2,623
)
Total deferred taxes
(11,638
)
(3,434
)
(6,037
)
Income taxes, net
$
18,054
$
23,344
$
33,646 </t>
        </is>
      </c>
    </row>
    <row r="8">
      <c r="A8" s="4" t="inlineStr">
        <is>
          <t>Schedule of Reconciliation Between the Theoretical Tax Expense and the Actual Tax Expense (Benefit)</t>
        </is>
      </c>
      <c r="B8" s="4" t="inlineStr">
        <is>
          <t>A reconciliation between the theoretical tax expense and the actual tax expense (benefit) as reported in the consolidated statements of income is as follows:
Year ended December 31,
2021
2020
2019
Statutory tax rate
21
%
21
%
21
%
Effect of:
Income tax at rate other than the U.S. statutory tax rate
(7.4
)%
(6.9
)%
(5.0
)%
Losses and timing differences for which valuation allowance was provided  
-
4.4
%
1.3 %
Prior year tax Income/(Expenses) (4.4 )% (0.4 )% 0.1 %
Tax Cuts and Jobs Act of 2017
0.1 %
-
%
(0.7
)%
Disallowable and allowable deductions
2.0
%
(2.6
)%
2.3
%
Other individually immaterial income tax items, net
(1.7
)%
(1.3
)%
(0.2
)%
Effective tax rate
9.6
%
14.2
%
1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12 Months Ended</t>
        </is>
      </c>
    </row>
    <row r="2">
      <c r="B2" s="2" t="inlineStr">
        <is>
          <t>Dec. 31, 2021</t>
        </is>
      </c>
    </row>
    <row r="3">
      <c r="A3" s="3" t="inlineStr">
        <is>
          <t>Nonoperating Income (Expense) [Abstract]</t>
        </is>
      </c>
    </row>
    <row r="4">
      <c r="A4" s="4" t="inlineStr">
        <is>
          <t>Schedule of Financial Expenses (Income), Net</t>
        </is>
      </c>
      <c r="B4" s="4" t="inlineStr">
        <is>
          <t>Year ended December 31,
2021
2020
2019
Exchange rate (loss) gain, net $ (22,493 ) $ 33,065 $ (10,342 )
Marketable securities 2,973 3,750 4,712
Convertible note (2,903 ) (3,185 ) -
Hedging 9,417 (4,013 ) -
Interest expenses (6,376 ) (5,330 ) (4,805 )
Bank charges (1,991 ) (2,048 ) (1,021 )
Other financial income (expenses), net 1,458 (1,134 ) 113
$ (19,915 ) $ 21,105 $ (11,3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GEOGRAPHIC AND PRODUCT INFORMATION (Tables)</t>
        </is>
      </c>
      <c r="B1" s="2" t="inlineStr">
        <is>
          <t>12 Months Ended</t>
        </is>
      </c>
    </row>
    <row r="2">
      <c r="B2" s="2" t="inlineStr">
        <is>
          <t>Dec. 31, 2021</t>
        </is>
      </c>
    </row>
    <row r="3">
      <c r="A3" s="3" t="inlineStr">
        <is>
          <t>Segment Reporting [Abstract]</t>
        </is>
      </c>
    </row>
    <row r="4">
      <c r="A4" s="4" t="inlineStr">
        <is>
          <t>Schedule of Reportable Segments and Operating Income</t>
        </is>
      </c>
      <c r="B4" s="4" t="inlineStr">
        <is>
          <t xml:space="preserve">Year ended December 31,
2021 2020
2019
Solar
All other
Solar
All other
Solar
All other
Revenues $ 1,787,280 $ 176,167 $ 1,357,261 $ 102,804 $ 1,336,618 $ 89,042
Cost of revenues 1,136,896 169,582 882,420 95,280 852,330 75,702
Gross profit 650,384 6,585 474,841 7,524 484,288 13,340
Research and development 143,173 30,506 110,567 25,417 91,868 12,520
Sales and marketing 85,309 9,930 66,823 8,562 67,275 8,433
General and administrative 53,156 13,536 41,723 10,389 31,201 9,561
Segments profit (loss) $ 368,746 $ (47,387 ) $ 255,728 $ (36,844 ) $ 293,944 $ (17,174 )
Year ended December 31,
2021
2020
2019
Solar segment profit $ 368,746 $ 255,728 $ 293,944
All other segment loss (47,387 ) (36,844 ) (17,174 )
Segments operating profit 321,359 218,884 276,770
Amounts not allocated to segments:
Stock based compensation expenses (102,593 ) (67,309 ) (60,353 )
Amortization related to business combinations (10,812 ) (9,336 ) (9,470 )
Sale of SolarEdge Automation Machines’ subsidiary - - (5,269 )
Legal settlement 763 4,900 (4,900 )
Other unallocated expenses (1,578 ) (4,450 ) (6,832 )
Adjustments:
Inter-segment profit - (128 ) -
Consolidated operating income $ 207,139 $ 142,561 $ 189,946 </t>
        </is>
      </c>
    </row>
    <row r="5">
      <c r="A5" s="4" t="inlineStr">
        <is>
          <t>Schedule of Reportable Segments Reconciliation to Consolidated Revenues</t>
        </is>
      </c>
      <c r="B5" s="4" t="inlineStr">
        <is>
          <t xml:space="preserve">The following table presents information on reportable segments reconciliation to consolidated revenues for the periods presented:
Year ended December 31,
2021
2020
2019
Solar segment revenues $ 1,787,280 $ 1,357,261 $ 1,336,618
All other segment revenues 176,167 102,804 89,042
Revenues from financing component 418 - -
Inter-segment revenues - (794 ) -
Consolidated revenues $ 1,963,865 $ 1,459,271 $ 1,425,660 </t>
        </is>
      </c>
    </row>
    <row r="6">
      <c r="A6" s="4" t="inlineStr">
        <is>
          <t>Summary of Revenues Within Geographic Areas</t>
        </is>
      </c>
      <c r="B6" s="4" t="inlineStr">
        <is>
          <t>b. Revenues by geographic, based on Customers’ location:
Year ended December 31,
2021
2020
2019
United States $ 786,019 $ 613,090 $ 678,565
Europe(*) 670,394 426,531 345,685
Netherlands 222,103 199,498 199,526
Rest of the world 285,349 220,152 201,884
Total revenues $ 1,963,865 $ 1,459,271 $ 1,425,660 (*) Except for Netherlands</t>
        </is>
      </c>
    </row>
    <row r="7">
      <c r="A7" s="4" t="inlineStr">
        <is>
          <t>Summary of Revenues By Product Family</t>
        </is>
      </c>
      <c r="B7" s="4" t="inlineStr">
        <is>
          <t xml:space="preserve">c. Revenues by product:
Year ended December 31,
2021
2020
2019
Inverters $ 828,101 $ 641,799 $ 626,445
Optimizers 828,542 625,465 634,007
Others 307,222 192,007 165,208
Total revenues $ 1,963,865 $ 1,459,271 $ 1,425,660 </t>
        </is>
      </c>
    </row>
    <row r="8">
      <c r="A8" s="4" t="inlineStr">
        <is>
          <t>Schedule of Long-lived Assets By Geographic Region</t>
        </is>
      </c>
      <c r="B8" s="4" t="inlineStr">
        <is>
          <t>d. Long-lived assets by geographic location:
As of December 31,
2021
2020
Israel $ 271,700 $ 216,095
Korea 118,209 62,570
China 30,412 32,655
Europe 21,547 24,233
Other 15,649 9,455
Total long-lived assets (*) $ 457,517 $ 345,008 (*) Long-lived assets are comprised of property and equipment, net and Operating lease right-of-use assets, ne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1</t>
        </is>
      </c>
      <c r="C2" s="2" t="inlineStr">
        <is>
          <t>Dec. 31, 2020</t>
        </is>
      </c>
      <c r="D2" s="2" t="inlineStr">
        <is>
          <t>Dec. 31, 2019</t>
        </is>
      </c>
    </row>
    <row r="3">
      <c r="A3" s="3" t="inlineStr">
        <is>
          <t>Severance pay</t>
        </is>
      </c>
    </row>
    <row r="4">
      <c r="A4" s="4" t="inlineStr">
        <is>
          <t>Severance expenses</t>
        </is>
      </c>
      <c r="B4" s="5" t="n">
        <v>14231</v>
      </c>
      <c r="C4" s="5" t="n">
        <v>10598</v>
      </c>
      <c r="D4" s="5" t="n">
        <v>7285</v>
      </c>
    </row>
    <row r="5">
      <c r="A5" s="3" t="inlineStr">
        <is>
          <t>Shipping and handling costs</t>
        </is>
      </c>
    </row>
    <row r="6">
      <c r="A6" s="4" t="inlineStr">
        <is>
          <t>Shipping and handling costs</t>
        </is>
      </c>
      <c r="B6" s="5" t="n">
        <v>116574</v>
      </c>
      <c r="C6" s="6" t="n">
        <v>101597</v>
      </c>
      <c r="D6" s="5" t="n">
        <v>113635</v>
      </c>
    </row>
    <row r="7">
      <c r="A7" s="3" t="inlineStr">
        <is>
          <t>Warranty obligations</t>
        </is>
      </c>
    </row>
    <row r="8">
      <c r="A8" s="4" t="inlineStr">
        <is>
          <t>Minimum term of warranty obligation for StorEdge products.</t>
        </is>
      </c>
      <c r="B8" s="4" t="inlineStr">
        <is>
          <t>10 years</t>
        </is>
      </c>
    </row>
    <row r="9">
      <c r="A9" s="4" t="inlineStr">
        <is>
          <t>Minimum term of warranty obligations for inverters</t>
        </is>
      </c>
      <c r="B9" s="4" t="inlineStr">
        <is>
          <t>12 years</t>
        </is>
      </c>
    </row>
    <row r="10">
      <c r="A10" s="4" t="inlineStr">
        <is>
          <t>Term of extendable for additional cost</t>
        </is>
      </c>
      <c r="B10" s="4" t="inlineStr">
        <is>
          <t>20 or 25 years</t>
        </is>
      </c>
    </row>
    <row r="11">
      <c r="A11" s="4" t="inlineStr">
        <is>
          <t>Minimum term of warranty obligations for power optimizers</t>
        </is>
      </c>
      <c r="B11" s="4" t="inlineStr">
        <is>
          <t>25 years</t>
        </is>
      </c>
    </row>
    <row r="12">
      <c r="A12" s="4" t="inlineStr">
        <is>
          <t>Maximum extended product warranty period</t>
        </is>
      </c>
      <c r="B12" s="4" t="inlineStr">
        <is>
          <t>25 years</t>
        </is>
      </c>
    </row>
    <row r="13">
      <c r="A13" s="3" t="inlineStr">
        <is>
          <t>Derivative financial instruments</t>
        </is>
      </c>
    </row>
    <row r="14">
      <c r="A14" s="4" t="inlineStr">
        <is>
          <t>Total initial issuance costs</t>
        </is>
      </c>
      <c r="B14" s="5" t="n">
        <v>14631</v>
      </c>
    </row>
    <row r="15">
      <c r="A15" s="4" t="inlineStr">
        <is>
          <t>Debt issuance costs under liability</t>
        </is>
      </c>
      <c r="B15" s="6" t="n">
        <v>13501</v>
      </c>
    </row>
    <row r="16">
      <c r="A16" s="4" t="inlineStr">
        <is>
          <t>Debt issuance costs under equity</t>
        </is>
      </c>
      <c r="B16" s="6" t="n">
        <v>1130</v>
      </c>
    </row>
    <row r="17">
      <c r="A17" s="4" t="inlineStr">
        <is>
          <t>Cumulative effect of adopting ASU 2020-06 on retained earnings</t>
        </is>
      </c>
      <c r="B17" s="6" t="n">
        <v>2884</v>
      </c>
    </row>
    <row r="18">
      <c r="A18" s="4" t="inlineStr">
        <is>
          <t>Cumulative effect of adopting ASU 2020-06 on additional paid-in capital</t>
        </is>
      </c>
      <c r="B18" s="6" t="n">
        <v>36336</v>
      </c>
    </row>
    <row r="19">
      <c r="A19" s="4" t="inlineStr">
        <is>
          <t>Cumulative effect of adopting ASU 2020-06 on convertible senior notes</t>
        </is>
      </c>
      <c r="B19" s="6" t="n">
        <v>45282</v>
      </c>
    </row>
    <row r="20">
      <c r="A20" s="4" t="inlineStr">
        <is>
          <t>Cumulative effect of adopting ASU 2020-06 on deferred tax liabilities</t>
        </is>
      </c>
      <c r="B20" s="6" t="n">
        <v>11830</v>
      </c>
    </row>
    <row r="21">
      <c r="A21" s="4" t="inlineStr">
        <is>
          <t>Accrued Exchange Fee Rebate</t>
        </is>
      </c>
      <c r="B21" s="6" t="n">
        <v>152717</v>
      </c>
      <c r="C21" s="5" t="n">
        <v>65131</v>
      </c>
    </row>
    <row r="22">
      <c r="A22" s="4" t="inlineStr">
        <is>
          <t>Accounting Standards Update 2020-06 [Member] | Cumulative Effect, Period of Adoption, Adjustment [Member]</t>
        </is>
      </c>
    </row>
    <row r="23">
      <c r="A23" s="3" t="inlineStr">
        <is>
          <t>Derivative financial instruments</t>
        </is>
      </c>
    </row>
    <row r="24">
      <c r="A24" s="4" t="inlineStr">
        <is>
          <t>Increase of retained earnings</t>
        </is>
      </c>
      <c r="B24" s="6" t="n">
        <v>2884</v>
      </c>
    </row>
    <row r="25">
      <c r="A25" s="4" t="inlineStr">
        <is>
          <t>Decrease in additional paid-in capital</t>
        </is>
      </c>
      <c r="B25" s="6" t="n">
        <v>36336</v>
      </c>
    </row>
    <row r="26">
      <c r="A26" s="4" t="inlineStr">
        <is>
          <t>Increase in convertible senior notes</t>
        </is>
      </c>
      <c r="B26" s="6" t="n">
        <v>45282</v>
      </c>
    </row>
    <row r="27">
      <c r="A27" s="4" t="inlineStr">
        <is>
          <t>Decrease in deferred tax liabilities</t>
        </is>
      </c>
      <c r="B27" s="5" t="n">
        <v>11830</v>
      </c>
    </row>
    <row r="28">
      <c r="A28" s="4" t="inlineStr">
        <is>
          <t>Sales Revenue, Goods, Net [Member] | Customer Concentration Risk [Member] | Major Customer One [Member]</t>
        </is>
      </c>
    </row>
    <row r="29">
      <c r="A29" s="3" t="inlineStr">
        <is>
          <t>Derivative financial instruments</t>
        </is>
      </c>
    </row>
    <row r="30">
      <c r="A30" s="4" t="inlineStr">
        <is>
          <t>Concentration risk percentage</t>
        </is>
      </c>
      <c r="B30" s="4" t="inlineStr">
        <is>
          <t>30.90%</t>
        </is>
      </c>
      <c r="C30" s="4" t="inlineStr">
        <is>
          <t>14.80%</t>
        </is>
      </c>
      <c r="D30" s="4" t="inlineStr">
        <is>
          <t>20.40%</t>
        </is>
      </c>
    </row>
    <row r="31">
      <c r="A31" s="4" t="inlineStr">
        <is>
          <t>Accounts Receivable [Member] | Customer Concentration Risk [Member] | Major Customer One [Member]</t>
        </is>
      </c>
    </row>
    <row r="32">
      <c r="A32" s="3" t="inlineStr">
        <is>
          <t>Derivative financial instruments</t>
        </is>
      </c>
    </row>
    <row r="33">
      <c r="A33" s="4" t="inlineStr">
        <is>
          <t>Concentration risk percentage</t>
        </is>
      </c>
      <c r="B33" s="4" t="inlineStr">
        <is>
          <t>39.30%</t>
        </is>
      </c>
      <c r="C33" s="4" t="inlineStr">
        <is>
          <t>34.60%</t>
        </is>
      </c>
    </row>
    <row r="34">
      <c r="A34" s="4" t="inlineStr">
        <is>
          <t>Accounts Payable [Member] | Supplier Concentration Risk [Member] | Two Contract Manufacturers [Member]</t>
        </is>
      </c>
    </row>
    <row r="35">
      <c r="A35" s="3" t="inlineStr">
        <is>
          <t>Derivative financial instruments</t>
        </is>
      </c>
    </row>
    <row r="36">
      <c r="A36" s="4" t="inlineStr">
        <is>
          <t>Concentration risk percentage</t>
        </is>
      </c>
      <c r="B36" s="4" t="inlineStr">
        <is>
          <t>27.90%</t>
        </is>
      </c>
      <c r="C36" s="4" t="inlineStr">
        <is>
          <t>48.5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Allowance for Credit Losses) (Details) $ in Thousands</t>
        </is>
      </c>
      <c r="B1" s="2" t="inlineStr">
        <is>
          <t>12 Months Ended</t>
        </is>
      </c>
    </row>
    <row r="2">
      <c r="B2" s="2" t="inlineStr">
        <is>
          <t>Dec. 31, 2021USD ($)</t>
        </is>
      </c>
    </row>
    <row r="3">
      <c r="A3" s="3" t="inlineStr">
        <is>
          <t>Accounting Policies [Abstract]</t>
        </is>
      </c>
    </row>
    <row r="4">
      <c r="A4" s="4" t="inlineStr">
        <is>
          <t>Balance, at beginning of period</t>
        </is>
      </c>
      <c r="B4" s="5" t="n">
        <v>2886</v>
      </c>
    </row>
    <row r="5">
      <c r="A5" s="4" t="inlineStr">
        <is>
          <t>Provision for expected credit losses</t>
        </is>
      </c>
      <c r="B5" s="6" t="n">
        <v>-142</v>
      </c>
    </row>
    <row r="6">
      <c r="A6" s="4" t="inlineStr">
        <is>
          <t>Amounts written off charged against the allowance and others</t>
        </is>
      </c>
      <c r="B6" s="6" t="n">
        <v>-118</v>
      </c>
    </row>
    <row r="7">
      <c r="A7" s="4" t="inlineStr">
        <is>
          <t>Balance, at end of period</t>
        </is>
      </c>
      <c r="B7" s="5" t="n">
        <v>26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Property and Equipment) (Details)</t>
        </is>
      </c>
      <c r="B1" s="2" t="inlineStr">
        <is>
          <t>12 Months Ended</t>
        </is>
      </c>
    </row>
    <row r="2">
      <c r="B2" s="2" t="inlineStr">
        <is>
          <t>Dec. 31, 2021</t>
        </is>
      </c>
    </row>
    <row r="3">
      <c r="A3" s="4" t="inlineStr">
        <is>
          <t>Buildings and plants [Member]</t>
        </is>
      </c>
    </row>
    <row r="4">
      <c r="A4" s="3" t="inlineStr">
        <is>
          <t>Property, Plant and Equipment [Line Items]</t>
        </is>
      </c>
    </row>
    <row r="5">
      <c r="A5" s="4" t="inlineStr">
        <is>
          <t>Property and equipment, depreciation rate</t>
        </is>
      </c>
      <c r="B5" s="4" t="inlineStr">
        <is>
          <t>5.40%</t>
        </is>
      </c>
    </row>
    <row r="6">
      <c r="A6" s="4" t="inlineStr">
        <is>
          <t>Buildings and plants [Member] | Minimum [Member]</t>
        </is>
      </c>
    </row>
    <row r="7">
      <c r="A7" s="3" t="inlineStr">
        <is>
          <t>Property, Plant and Equipment [Line Items]</t>
        </is>
      </c>
    </row>
    <row r="8">
      <c r="A8" s="4" t="inlineStr">
        <is>
          <t>Property and equipment, depreciation rate</t>
        </is>
      </c>
      <c r="B8" s="4" t="inlineStr">
        <is>
          <t>2.50%</t>
        </is>
      </c>
    </row>
    <row r="9">
      <c r="A9" s="4" t="inlineStr">
        <is>
          <t>Buildings and plants [Member] | Maximum [Member]</t>
        </is>
      </c>
    </row>
    <row r="10">
      <c r="A10" s="3" t="inlineStr">
        <is>
          <t>Property, Plant and Equipment [Line Items]</t>
        </is>
      </c>
    </row>
    <row r="11">
      <c r="A11" s="4" t="inlineStr">
        <is>
          <t>Property and equipment, depreciation rate</t>
        </is>
      </c>
      <c r="B11" s="4" t="inlineStr">
        <is>
          <t>5.70%</t>
        </is>
      </c>
    </row>
    <row r="12">
      <c r="A12" s="4" t="inlineStr">
        <is>
          <t>Computers and peripheral equipment [Member]</t>
        </is>
      </c>
    </row>
    <row r="13">
      <c r="A13" s="3" t="inlineStr">
        <is>
          <t>Property, Plant and Equipment [Line Items]</t>
        </is>
      </c>
    </row>
    <row r="14">
      <c r="A14" s="4" t="inlineStr">
        <is>
          <t>Property and equipment, depreciation rate</t>
        </is>
      </c>
      <c r="B14" s="4" t="inlineStr">
        <is>
          <t>33.30%</t>
        </is>
      </c>
    </row>
    <row r="15">
      <c r="A15" s="4" t="inlineStr">
        <is>
          <t>Computers and peripheral equipment [Member] | Minimum [Member]</t>
        </is>
      </c>
    </row>
    <row r="16">
      <c r="A16" s="3" t="inlineStr">
        <is>
          <t>Property, Plant and Equipment [Line Items]</t>
        </is>
      </c>
    </row>
    <row r="17">
      <c r="A17" s="4" t="inlineStr">
        <is>
          <t>Property and equipment, depreciation rate</t>
        </is>
      </c>
      <c r="B17" s="4" t="inlineStr">
        <is>
          <t>14.30%</t>
        </is>
      </c>
    </row>
    <row r="18">
      <c r="A18" s="4" t="inlineStr">
        <is>
          <t>Computers and peripheral equipment [Member] | Maximum [Member]</t>
        </is>
      </c>
    </row>
    <row r="19">
      <c r="A19" s="3" t="inlineStr">
        <is>
          <t>Property, Plant and Equipment [Line Items]</t>
        </is>
      </c>
    </row>
    <row r="20">
      <c r="A20" s="4" t="inlineStr">
        <is>
          <t>Property and equipment, depreciation rate</t>
        </is>
      </c>
      <c r="B20" s="4" t="inlineStr">
        <is>
          <t>33.30%</t>
        </is>
      </c>
    </row>
    <row r="21">
      <c r="A21" s="4" t="inlineStr">
        <is>
          <t>Office furniture and fixtures [Member]</t>
        </is>
      </c>
    </row>
    <row r="22">
      <c r="A22" s="3" t="inlineStr">
        <is>
          <t>Property, Plant and Equipment [Line Items]</t>
        </is>
      </c>
    </row>
    <row r="23">
      <c r="A23" s="4" t="inlineStr">
        <is>
          <t>Property and equipment, depreciation rate</t>
        </is>
      </c>
      <c r="B23" s="4" t="inlineStr">
        <is>
          <t>7.00%</t>
        </is>
      </c>
    </row>
    <row r="24">
      <c r="A24" s="4" t="inlineStr">
        <is>
          <t>Office furniture and fixtures [Member] | Minimum [Member]</t>
        </is>
      </c>
    </row>
    <row r="25">
      <c r="A25" s="3" t="inlineStr">
        <is>
          <t>Property, Plant and Equipment [Line Items]</t>
        </is>
      </c>
    </row>
    <row r="26">
      <c r="A26" s="4" t="inlineStr">
        <is>
          <t>Property and equipment, depreciation rate</t>
        </is>
      </c>
      <c r="B26" s="4" t="inlineStr">
        <is>
          <t>7.00%</t>
        </is>
      </c>
    </row>
    <row r="27">
      <c r="A27" s="4" t="inlineStr">
        <is>
          <t>Office furniture and fixtures [Member] | Maximum [Member]</t>
        </is>
      </c>
    </row>
    <row r="28">
      <c r="A28" s="3" t="inlineStr">
        <is>
          <t>Property, Plant and Equipment [Line Items]</t>
        </is>
      </c>
    </row>
    <row r="29">
      <c r="A29" s="4" t="inlineStr">
        <is>
          <t>Property and equipment, depreciation rate</t>
        </is>
      </c>
      <c r="B29" s="4" t="inlineStr">
        <is>
          <t>25.00%</t>
        </is>
      </c>
    </row>
    <row r="30">
      <c r="A30" s="4" t="inlineStr">
        <is>
          <t>Machinery and Equipment [Member]</t>
        </is>
      </c>
    </row>
    <row r="31">
      <c r="A31" s="3" t="inlineStr">
        <is>
          <t>Property, Plant and Equipment [Line Items]</t>
        </is>
      </c>
    </row>
    <row r="32">
      <c r="A32" s="4" t="inlineStr">
        <is>
          <t>Property and equipment, depreciation rate</t>
        </is>
      </c>
      <c r="B32" s="4" t="inlineStr">
        <is>
          <t>10.00%</t>
        </is>
      </c>
    </row>
    <row r="33">
      <c r="A33" s="4" t="inlineStr">
        <is>
          <t>Machinery and Equipment [Member] | Minimum [Member]</t>
        </is>
      </c>
    </row>
    <row r="34">
      <c r="A34" s="3" t="inlineStr">
        <is>
          <t>Property, Plant and Equipment [Line Items]</t>
        </is>
      </c>
    </row>
    <row r="35">
      <c r="A35" s="4" t="inlineStr">
        <is>
          <t>Property and equipment, depreciation rate</t>
        </is>
      </c>
      <c r="B35" s="4" t="inlineStr">
        <is>
          <t>10.00%</t>
        </is>
      </c>
    </row>
    <row r="36">
      <c r="A36" s="4" t="inlineStr">
        <is>
          <t>Machinery and Equipment [Member] | Maximum [Member]</t>
        </is>
      </c>
    </row>
    <row r="37">
      <c r="A37" s="3" t="inlineStr">
        <is>
          <t>Property, Plant and Equipment [Line Items]</t>
        </is>
      </c>
    </row>
    <row r="38">
      <c r="A38" s="4" t="inlineStr">
        <is>
          <t>Property and equipment, depreciation rate</t>
        </is>
      </c>
      <c r="B38" s="4" t="inlineStr">
        <is>
          <t>20.00%</t>
        </is>
      </c>
    </row>
    <row r="39">
      <c r="A39" s="4" t="inlineStr">
        <is>
          <t>Laboratory Equipment [Member]</t>
        </is>
      </c>
    </row>
    <row r="40">
      <c r="A40" s="3" t="inlineStr">
        <is>
          <t>Property, Plant and Equipment [Line Items]</t>
        </is>
      </c>
    </row>
    <row r="41">
      <c r="A41" s="4" t="inlineStr">
        <is>
          <t>Property and equipment, depreciation rate</t>
        </is>
      </c>
      <c r="B41" s="4" t="inlineStr">
        <is>
          <t>10.00%</t>
        </is>
      </c>
    </row>
    <row r="42">
      <c r="A42" s="4" t="inlineStr">
        <is>
          <t>Laboratory Equipment [Member] | Minimum [Member]</t>
        </is>
      </c>
    </row>
    <row r="43">
      <c r="A43" s="3" t="inlineStr">
        <is>
          <t>Property, Plant and Equipment [Line Items]</t>
        </is>
      </c>
    </row>
    <row r="44">
      <c r="A44" s="4" t="inlineStr">
        <is>
          <t>Property and equipment, depreciation rate</t>
        </is>
      </c>
      <c r="B44" s="4" t="inlineStr">
        <is>
          <t>7.00%</t>
        </is>
      </c>
    </row>
    <row r="45">
      <c r="A45" s="4" t="inlineStr">
        <is>
          <t>Laboratory Equipment [Member] | Maximum [Member]</t>
        </is>
      </c>
    </row>
    <row r="46">
      <c r="A46" s="3" t="inlineStr">
        <is>
          <t>Property, Plant and Equipment [Line Items]</t>
        </is>
      </c>
    </row>
    <row r="47">
      <c r="A47" s="4" t="inlineStr">
        <is>
          <t>Property and equipment, depreciation rate</t>
        </is>
      </c>
      <c r="B47" s="4" t="inlineStr">
        <is>
          <t>2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UMMARY OF SIGNIFICANT ACCOUNTING POLICIES (Estimate Fair Value of Stock Options and Warrants) (Details) - Employee and Executive Director [Member]</t>
        </is>
      </c>
      <c r="B1" s="2" t="inlineStr">
        <is>
          <t>12 Months Ended</t>
        </is>
      </c>
    </row>
    <row r="2">
      <c r="B2" s="2" t="inlineStr">
        <is>
          <t>Dec. 31, 2021</t>
        </is>
      </c>
      <c r="C2" s="2" t="inlineStr">
        <is>
          <t>Dec. 31, 2020</t>
        </is>
      </c>
      <c r="D2" s="2" t="inlineStr">
        <is>
          <t>Dec. 31, 2019</t>
        </is>
      </c>
    </row>
    <row r="3">
      <c r="A3" s="4" t="inlineStr">
        <is>
          <t>Employee Stock Option [Member]</t>
        </is>
      </c>
    </row>
    <row r="4">
      <c r="A4" s="3" t="inlineStr">
        <is>
          <t>Share-based Compensation Arrangement by Share-based Payment Award [Line Items]</t>
        </is>
      </c>
    </row>
    <row r="5">
      <c r="A5" s="4" t="inlineStr">
        <is>
          <t>Risk-free interest</t>
        </is>
      </c>
      <c r="B5" s="4" t="inlineStr">
        <is>
          <t>0.43%</t>
        </is>
      </c>
      <c r="C5" s="4" t="inlineStr">
        <is>
          <t>1.73%</t>
        </is>
      </c>
      <c r="D5" s="4" t="inlineStr">
        <is>
          <t>2.53%</t>
        </is>
      </c>
    </row>
    <row r="6">
      <c r="A6" s="4" t="inlineStr">
        <is>
          <t>Dividend yields</t>
        </is>
      </c>
      <c r="B6" s="4" t="inlineStr">
        <is>
          <t>0.00%</t>
        </is>
      </c>
      <c r="C6" s="4" t="inlineStr">
        <is>
          <t>0.00%</t>
        </is>
      </c>
      <c r="D6" s="4" t="inlineStr">
        <is>
          <t>0.00%</t>
        </is>
      </c>
    </row>
    <row r="7">
      <c r="A7" s="4" t="inlineStr">
        <is>
          <t>Volatility</t>
        </is>
      </c>
      <c r="B7" s="4" t="inlineStr">
        <is>
          <t>60.74%</t>
        </is>
      </c>
      <c r="C7" s="4" t="inlineStr">
        <is>
          <t>58.98%</t>
        </is>
      </c>
      <c r="D7" s="4" t="inlineStr">
        <is>
          <t>56.26%</t>
        </is>
      </c>
    </row>
    <row r="8">
      <c r="A8" s="4" t="inlineStr">
        <is>
          <t>Expected option term in years</t>
        </is>
      </c>
      <c r="B8" s="4" t="inlineStr">
        <is>
          <t>5 years 5 months 23 days</t>
        </is>
      </c>
      <c r="C8" s="4" t="inlineStr">
        <is>
          <t>6 years</t>
        </is>
      </c>
      <c r="D8" s="4" t="inlineStr">
        <is>
          <t>6 years 10 days</t>
        </is>
      </c>
    </row>
    <row r="9">
      <c r="A9" s="4" t="inlineStr">
        <is>
          <t>Estimated forfeiture rate</t>
        </is>
      </c>
      <c r="B9" s="4" t="inlineStr">
        <is>
          <t>0.00%</t>
        </is>
      </c>
      <c r="C9" s="4" t="inlineStr">
        <is>
          <t>0.00%</t>
        </is>
      </c>
      <c r="D9" s="4" t="inlineStr">
        <is>
          <t>0.00%</t>
        </is>
      </c>
    </row>
    <row r="10">
      <c r="A10" s="4" t="inlineStr">
        <is>
          <t>Employee Stock Purchase Plan [Member]</t>
        </is>
      </c>
    </row>
    <row r="11">
      <c r="A11" s="3" t="inlineStr">
        <is>
          <t>Share-based Compensation Arrangement by Share-based Payment Award [Line Items]</t>
        </is>
      </c>
    </row>
    <row r="12">
      <c r="A12" s="4" t="inlineStr">
        <is>
          <t>Dividend yields</t>
        </is>
      </c>
      <c r="B12" s="4" t="inlineStr">
        <is>
          <t>0.00%</t>
        </is>
      </c>
      <c r="C12" s="4" t="inlineStr">
        <is>
          <t>0.00%</t>
        </is>
      </c>
      <c r="D12" s="4" t="inlineStr">
        <is>
          <t>0.00%</t>
        </is>
      </c>
    </row>
    <row r="13">
      <c r="A13" s="4" t="inlineStr">
        <is>
          <t>Expected option term in years</t>
        </is>
      </c>
      <c r="B13" s="4" t="inlineStr">
        <is>
          <t>6 months</t>
        </is>
      </c>
      <c r="C13" s="4" t="inlineStr">
        <is>
          <t>6 months</t>
        </is>
      </c>
      <c r="D13" s="4" t="inlineStr">
        <is>
          <t>6 months</t>
        </is>
      </c>
    </row>
    <row r="14">
      <c r="A14" s="4" t="inlineStr">
        <is>
          <t>Employee Stock Purchase Plan [Member] | Minimum [Member]</t>
        </is>
      </c>
    </row>
    <row r="15">
      <c r="A15" s="3" t="inlineStr">
        <is>
          <t>Share-based Compensation Arrangement by Share-based Payment Award [Line Items]</t>
        </is>
      </c>
    </row>
    <row r="16">
      <c r="A16" s="4" t="inlineStr">
        <is>
          <t>Risk-free interest</t>
        </is>
      </c>
      <c r="B16" s="4" t="inlineStr">
        <is>
          <t>0.03%</t>
        </is>
      </c>
      <c r="C16" s="4" t="inlineStr">
        <is>
          <t>0.09%</t>
        </is>
      </c>
      <c r="D16" s="4" t="inlineStr">
        <is>
          <t>1.63%</t>
        </is>
      </c>
    </row>
    <row r="17">
      <c r="A17" s="4" t="inlineStr">
        <is>
          <t>Volatility</t>
        </is>
      </c>
      <c r="B17" s="4" t="inlineStr">
        <is>
          <t>48.39%</t>
        </is>
      </c>
      <c r="C17" s="4" t="inlineStr">
        <is>
          <t>55.95%</t>
        </is>
      </c>
      <c r="D17" s="4" t="inlineStr">
        <is>
          <t>46.68%</t>
        </is>
      </c>
    </row>
    <row r="18">
      <c r="A18" s="4" t="inlineStr">
        <is>
          <t>Employee Stock Purchase Plan [Member] | Maximum [Member]</t>
        </is>
      </c>
    </row>
    <row r="19">
      <c r="A19" s="3" t="inlineStr">
        <is>
          <t>Share-based Compensation Arrangement by Share-based Payment Award [Line Items]</t>
        </is>
      </c>
    </row>
    <row r="20">
      <c r="A20" s="4" t="inlineStr">
        <is>
          <t>Risk-free interest</t>
        </is>
      </c>
      <c r="B20" s="4" t="inlineStr">
        <is>
          <t>0.10%</t>
        </is>
      </c>
      <c r="C20" s="4" t="inlineStr">
        <is>
          <t>1.63%</t>
        </is>
      </c>
      <c r="D20" s="4" t="inlineStr">
        <is>
          <t>2.35%</t>
        </is>
      </c>
    </row>
    <row r="21">
      <c r="A21" s="4" t="inlineStr">
        <is>
          <t>Volatility</t>
        </is>
      </c>
      <c r="B21" s="4" t="inlineStr">
        <is>
          <t>76.05%</t>
        </is>
      </c>
      <c r="C21" s="4" t="inlineStr">
        <is>
          <t>92.57%</t>
        </is>
      </c>
      <c r="D21" s="4" t="inlineStr">
        <is>
          <t>55.95%</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Narrative) (Details) - USD ($) $ in Thousands</t>
        </is>
      </c>
      <c r="B1" s="2" t="inlineStr">
        <is>
          <t>12 Months Ended</t>
        </is>
      </c>
    </row>
    <row r="2">
      <c r="B2" s="2" t="inlineStr">
        <is>
          <t>Dec. 31, 2021</t>
        </is>
      </c>
      <c r="C2" s="2" t="inlineStr">
        <is>
          <t>Dec. 31, 2020</t>
        </is>
      </c>
      <c r="D2" s="2" t="inlineStr">
        <is>
          <t>Dec. 31, 2019</t>
        </is>
      </c>
    </row>
    <row r="3">
      <c r="A3" s="3" t="inlineStr">
        <is>
          <t>Warranty Obligations [Abstract].</t>
        </is>
      </c>
    </row>
    <row r="4">
      <c r="A4" s="4" t="inlineStr">
        <is>
          <t>Proceeds from maturity of available-for-sale</t>
        </is>
      </c>
      <c r="B4" s="5" t="n">
        <v>187375</v>
      </c>
      <c r="C4" s="5" t="n">
        <v>141839</v>
      </c>
      <c r="D4" s="5" t="n">
        <v>120834</v>
      </c>
    </row>
    <row r="5">
      <c r="A5" s="4" t="inlineStr">
        <is>
          <t>Proceeds from sale of available-for-sale securities</t>
        </is>
      </c>
      <c r="B5" s="6" t="n">
        <v>14813</v>
      </c>
      <c r="D5" s="6" t="n">
        <v>21910</v>
      </c>
    </row>
    <row r="6">
      <c r="A6" s="4" t="inlineStr">
        <is>
          <t>Realized loss</t>
        </is>
      </c>
      <c r="B6" s="5" t="n">
        <v>16</v>
      </c>
      <c r="D6" s="5" t="n">
        <v>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Dec. 31, 2021</t>
        </is>
      </c>
      <c r="C1" s="2" t="inlineStr">
        <is>
          <t>Dec. 31, 2020</t>
        </is>
      </c>
    </row>
    <row r="2">
      <c r="A2" s="4" t="inlineStr">
        <is>
          <t>Available for-sale - matures within one year, amortized cost</t>
        </is>
      </c>
      <c r="B2" s="5" t="n">
        <v>168038</v>
      </c>
      <c r="C2" s="5" t="n">
        <v>143224</v>
      </c>
    </row>
    <row r="3">
      <c r="A3" s="4" t="inlineStr">
        <is>
          <t>Available for-sale - matures within one year, gross unrealized gains</t>
        </is>
      </c>
      <c r="B3" s="6" t="n">
        <v>23</v>
      </c>
      <c r="C3" s="6" t="n">
        <v>520</v>
      </c>
    </row>
    <row r="4">
      <c r="A4" s="4" t="inlineStr">
        <is>
          <t>Available for-sale - matures within one year, gross unrealized losses</t>
        </is>
      </c>
      <c r="B4" s="6" t="n">
        <v>-333</v>
      </c>
      <c r="C4" s="6" t="n">
        <v>-57</v>
      </c>
    </row>
    <row r="5">
      <c r="A5" s="4" t="inlineStr">
        <is>
          <t>Available for-sale - matures within one year, fair value</t>
        </is>
      </c>
      <c r="B5" s="6" t="n">
        <v>167728</v>
      </c>
      <c r="C5" s="6" t="n">
        <v>143687</v>
      </c>
    </row>
    <row r="6">
      <c r="A6" s="4" t="inlineStr">
        <is>
          <t>Available for-sale - matures after one year, amortized cost</t>
        </is>
      </c>
      <c r="B6" s="6" t="n">
        <v>487918</v>
      </c>
      <c r="C6" s="6" t="n">
        <v>147596</v>
      </c>
    </row>
    <row r="7">
      <c r="A7" s="4" t="inlineStr">
        <is>
          <t>Available for-sale - matures after one year, gross unrealized gains</t>
        </is>
      </c>
      <c r="B7" s="6" t="n">
        <v>9</v>
      </c>
      <c r="C7" s="6" t="n">
        <v>65</v>
      </c>
    </row>
    <row r="8">
      <c r="A8" s="4" t="inlineStr">
        <is>
          <t>Available for-sale - matures after one year, gross unrealized losses</t>
        </is>
      </c>
      <c r="B8" s="6" t="n">
        <v>-5699</v>
      </c>
      <c r="C8" s="6" t="n">
        <v>-227</v>
      </c>
    </row>
    <row r="9">
      <c r="A9" s="4" t="inlineStr">
        <is>
          <t>Available for-sale - matures after one year, fair value</t>
        </is>
      </c>
      <c r="B9" s="6" t="n">
        <v>482228</v>
      </c>
      <c r="C9" s="6" t="n">
        <v>147434</v>
      </c>
    </row>
    <row r="10">
      <c r="A10" s="4" t="inlineStr">
        <is>
          <t>Amortized cost</t>
        </is>
      </c>
      <c r="B10" s="6" t="n">
        <v>655956</v>
      </c>
      <c r="C10" s="6" t="n">
        <v>290820</v>
      </c>
    </row>
    <row r="11">
      <c r="A11" s="4" t="inlineStr">
        <is>
          <t>Gross unrealized gains</t>
        </is>
      </c>
      <c r="B11" s="6" t="n">
        <v>32</v>
      </c>
      <c r="C11" s="6" t="n">
        <v>585</v>
      </c>
    </row>
    <row r="12">
      <c r="A12" s="4" t="inlineStr">
        <is>
          <t>Gross unrealized losses</t>
        </is>
      </c>
      <c r="B12" s="6" t="n">
        <v>-6032</v>
      </c>
      <c r="C12" s="6" t="n">
        <v>-284</v>
      </c>
    </row>
    <row r="13">
      <c r="A13" s="4" t="inlineStr">
        <is>
          <t>Fair value</t>
        </is>
      </c>
      <c r="B13" s="6" t="n">
        <v>649956</v>
      </c>
      <c r="C13" s="6" t="n">
        <v>291121</v>
      </c>
    </row>
    <row r="14">
      <c r="A14" s="4" t="inlineStr">
        <is>
          <t>Corporate bonds [Member]</t>
        </is>
      </c>
    </row>
    <row r="15">
      <c r="A15" s="4" t="inlineStr">
        <is>
          <t>Available for-sale - matures within one year, amortized cost</t>
        </is>
      </c>
      <c r="B15" s="6" t="n">
        <v>160462</v>
      </c>
      <c r="C15" s="6" t="n">
        <v>141824</v>
      </c>
    </row>
    <row r="16">
      <c r="A16" s="4" t="inlineStr">
        <is>
          <t>Available for-sale - matures within one year, gross unrealized gains</t>
        </is>
      </c>
      <c r="B16" s="6" t="n">
        <v>23</v>
      </c>
      <c r="C16" s="6" t="n">
        <v>509</v>
      </c>
    </row>
    <row r="17">
      <c r="A17" s="4" t="inlineStr">
        <is>
          <t>Available for-sale - matures within one year, gross unrealized losses</t>
        </is>
      </c>
      <c r="B17" s="6" t="n">
        <v>-320</v>
      </c>
      <c r="C17" s="6" t="n">
        <v>-57</v>
      </c>
    </row>
    <row r="18">
      <c r="A18" s="4" t="inlineStr">
        <is>
          <t>Available for-sale - matures within one year, fair value</t>
        </is>
      </c>
      <c r="B18" s="6" t="n">
        <v>160165</v>
      </c>
      <c r="C18" s="6" t="n">
        <v>142276</v>
      </c>
    </row>
    <row r="19">
      <c r="A19" s="4" t="inlineStr">
        <is>
          <t>Available for-sale - matures after one year, amortized cost</t>
        </is>
      </c>
      <c r="B19" s="6" t="n">
        <v>474412</v>
      </c>
      <c r="C19" s="6" t="n">
        <v>142701</v>
      </c>
    </row>
    <row r="20">
      <c r="A20" s="4" t="inlineStr">
        <is>
          <t>Available for-sale - matures after one year, gross unrealized gains</t>
        </is>
      </c>
      <c r="B20" s="6" t="n">
        <v>9</v>
      </c>
      <c r="C20" s="6" t="n">
        <v>65</v>
      </c>
    </row>
    <row r="21">
      <c r="A21" s="4" t="inlineStr">
        <is>
          <t>Available for-sale - matures after one year, gross unrealized losses</t>
        </is>
      </c>
      <c r="B21" s="6" t="n">
        <v>-5580</v>
      </c>
      <c r="C21" s="6" t="n">
        <v>-214</v>
      </c>
    </row>
    <row r="22">
      <c r="A22" s="4" t="inlineStr">
        <is>
          <t>Available for-sale - matures after one year, fair value</t>
        </is>
      </c>
      <c r="B22" s="6" t="n">
        <v>468841</v>
      </c>
      <c r="C22" s="6" t="n">
        <v>142552</v>
      </c>
    </row>
    <row r="23">
      <c r="A23" s="4" t="inlineStr">
        <is>
          <t>Governmental bonds [Member]</t>
        </is>
      </c>
    </row>
    <row r="24">
      <c r="A24" s="4" t="inlineStr">
        <is>
          <t>Available for-sale - matures within one year, amortized cost</t>
        </is>
      </c>
      <c r="B24" s="6" t="n">
        <v>7576</v>
      </c>
      <c r="C24" s="6" t="n">
        <v>1400</v>
      </c>
    </row>
    <row r="25">
      <c r="A25" s="4" t="inlineStr">
        <is>
          <t>Available for-sale - matures within one year, gross unrealized gains</t>
        </is>
      </c>
      <c r="B25" s="6" t="n">
        <v>0</v>
      </c>
      <c r="C25" s="6" t="n">
        <v>11</v>
      </c>
    </row>
    <row r="26">
      <c r="A26" s="4" t="inlineStr">
        <is>
          <t>Available for-sale - matures within one year, gross unrealized losses</t>
        </is>
      </c>
      <c r="B26" s="6" t="n">
        <v>-13</v>
      </c>
      <c r="C26" s="6" t="n">
        <v>0</v>
      </c>
    </row>
    <row r="27">
      <c r="A27" s="4" t="inlineStr">
        <is>
          <t>Available for-sale - matures within one year, fair value</t>
        </is>
      </c>
      <c r="B27" s="6" t="n">
        <v>7563</v>
      </c>
      <c r="C27" s="6" t="n">
        <v>1411</v>
      </c>
    </row>
    <row r="28">
      <c r="A28" s="4" t="inlineStr">
        <is>
          <t>Available for-sale - matures after one year, amortized cost</t>
        </is>
      </c>
      <c r="B28" s="6" t="n">
        <v>13506</v>
      </c>
      <c r="C28" s="6" t="n">
        <v>4895</v>
      </c>
    </row>
    <row r="29">
      <c r="A29" s="4" t="inlineStr">
        <is>
          <t>Available for-sale - matures after one year, gross unrealized gains</t>
        </is>
      </c>
      <c r="B29" s="6" t="n">
        <v>0</v>
      </c>
      <c r="C29" s="6" t="n">
        <v>0</v>
      </c>
    </row>
    <row r="30">
      <c r="A30" s="4" t="inlineStr">
        <is>
          <t>Available for-sale - matures after one year, gross unrealized losses</t>
        </is>
      </c>
      <c r="B30" s="6" t="n">
        <v>-119</v>
      </c>
      <c r="C30" s="6" t="n">
        <v>-13</v>
      </c>
    </row>
    <row r="31">
      <c r="A31" s="4" t="inlineStr">
        <is>
          <t>Available for-sale - matures after one year, fair value</t>
        </is>
      </c>
      <c r="B31" s="5" t="n">
        <v>13387</v>
      </c>
      <c r="C31" s="5" t="n">
        <v>48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NTORIES, NET (Narrative) (Details)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Inventory Write-down</t>
        </is>
      </c>
      <c r="B4" s="5" t="n">
        <v>7142</v>
      </c>
      <c r="C4" s="5" t="n">
        <v>8864</v>
      </c>
      <c r="D4" s="5" t="n">
        <v>45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55" customWidth="1" min="5" max="5"/>
    <col width="27" customWidth="1" min="6" max="6"/>
    <col width="16" customWidth="1" min="7" max="7"/>
    <col width="33" customWidth="1" min="8" max="8"/>
    <col width="13" customWidth="1" min="9" max="9"/>
  </cols>
  <sheetData>
    <row r="1">
      <c r="A1" s="1" t="inlineStr">
        <is>
          <t>CONSOLIDATED STATEMENTS OF STOCKHOLDERS' EQUITY - USD ($) $ in Thousands</t>
        </is>
      </c>
      <c r="B1" s="2" t="inlineStr">
        <is>
          <t>Common Stock [Member]</t>
        </is>
      </c>
      <c r="D1" s="2" t="inlineStr">
        <is>
          <t>Additional paid in capital [Member]</t>
        </is>
      </c>
      <c r="E1" s="2" t="inlineStr">
        <is>
          <t>Accumulated other comprehensive Income (loss) [Member]</t>
        </is>
      </c>
      <c r="F1" s="2" t="inlineStr">
        <is>
          <t>Retained earnings [Member]</t>
        </is>
      </c>
      <c r="G1" s="2" t="inlineStr">
        <is>
          <t>Parent [Member]</t>
        </is>
      </c>
      <c r="H1" s="2" t="inlineStr">
        <is>
          <t>Noncontrolling Interest [Member]</t>
        </is>
      </c>
      <c r="I1" s="2" t="inlineStr">
        <is>
          <t>Total</t>
        </is>
      </c>
    </row>
    <row r="2">
      <c r="A2" s="4" t="inlineStr">
        <is>
          <t>Balance at Dec. 31, 2018</t>
        </is>
      </c>
      <c r="B2" s="5" t="n">
        <v>5</v>
      </c>
      <c r="D2" s="5" t="n">
        <v>371794</v>
      </c>
      <c r="E2" s="5" t="n">
        <v>-524</v>
      </c>
      <c r="F2" s="5" t="n">
        <v>191133</v>
      </c>
      <c r="G2" s="5" t="n">
        <v>562408</v>
      </c>
      <c r="H2" s="5" t="n">
        <v>8318</v>
      </c>
      <c r="I2" s="5" t="n">
        <v>570726</v>
      </c>
    </row>
    <row r="3">
      <c r="A3" s="4" t="inlineStr">
        <is>
          <t>Balance (in shares) at Dec. 31, 2018</t>
        </is>
      </c>
      <c r="B3" s="6" t="n">
        <v>46052802</v>
      </c>
    </row>
    <row r="4">
      <c r="A4" s="4" t="inlineStr">
        <is>
          <t>Issuance of Common Stock upon exercise of employee and non-employees stock-based awards</t>
        </is>
      </c>
      <c r="B4" s="5" t="n">
        <v>0</v>
      </c>
      <c r="C4" s="4" t="inlineStr">
        <is>
          <t>[1]</t>
        </is>
      </c>
      <c r="D4" s="6" t="n">
        <v>3498</v>
      </c>
      <c r="G4" s="6" t="n">
        <v>3498</v>
      </c>
      <c r="I4" s="6" t="n">
        <v>3498</v>
      </c>
    </row>
    <row r="5">
      <c r="A5" s="4" t="inlineStr">
        <is>
          <t>Issuance of Common Stock upon exercise of employee and non-employee stock options, shares</t>
        </is>
      </c>
      <c r="B5" s="6" t="n">
        <v>1691896</v>
      </c>
    </row>
    <row r="6">
      <c r="A6" s="4" t="inlineStr">
        <is>
          <t>Issuance of Common stock under employee stock purchase plan</t>
        </is>
      </c>
      <c r="B6" s="5" t="n">
        <v>0</v>
      </c>
      <c r="C6" s="4" t="inlineStr">
        <is>
          <t>[1]</t>
        </is>
      </c>
      <c r="D6" s="6" t="n">
        <v>5568</v>
      </c>
      <c r="G6" s="6" t="n">
        <v>5568</v>
      </c>
      <c r="I6" s="6" t="n">
        <v>5568</v>
      </c>
    </row>
    <row r="7">
      <c r="A7" s="4" t="inlineStr">
        <is>
          <t>Issuance of Common stock under employee stock purchase plan, share</t>
        </is>
      </c>
      <c r="B7" s="6" t="n">
        <v>142713</v>
      </c>
    </row>
    <row r="8">
      <c r="A8" s="4" t="inlineStr">
        <is>
          <t>Equity based compensation expenses to employees and nonemployees</t>
        </is>
      </c>
      <c r="D8" s="6" t="n">
        <v>60353</v>
      </c>
      <c r="G8" s="6" t="n">
        <v>60353</v>
      </c>
      <c r="I8" s="6" t="n">
        <v>60353</v>
      </c>
    </row>
    <row r="9">
      <c r="A9" s="4" t="inlineStr">
        <is>
          <t>Treasury Stock</t>
        </is>
      </c>
      <c r="B9" s="5" t="n">
        <v>0</v>
      </c>
      <c r="C9" s="4" t="inlineStr">
        <is>
          <t>[1]</t>
        </is>
      </c>
      <c r="D9" s="6" t="n">
        <v>-2</v>
      </c>
      <c r="G9" s="6" t="n">
        <v>-2</v>
      </c>
      <c r="I9" s="6" t="n">
        <v>-2</v>
      </c>
    </row>
    <row r="10">
      <c r="A10" s="4" t="inlineStr">
        <is>
          <t>Treasury Stock, shares</t>
        </is>
      </c>
      <c r="B10" s="6" t="n">
        <v>-183395</v>
      </c>
    </row>
    <row r="11">
      <c r="A11" s="4" t="inlineStr">
        <is>
          <t>Issuance of Common stock upon business combination</t>
        </is>
      </c>
      <c r="B11" s="5" t="n">
        <v>0</v>
      </c>
      <c r="C11" s="4" t="inlineStr">
        <is>
          <t>[1]</t>
        </is>
      </c>
      <c r="D11" s="6" t="n">
        <v>34601</v>
      </c>
      <c r="G11" s="6" t="n">
        <v>34601</v>
      </c>
      <c r="I11" s="6" t="n">
        <v>34601</v>
      </c>
    </row>
    <row r="12">
      <c r="A12" s="4" t="inlineStr">
        <is>
          <t>Issuance of Common stock upon business combination, shares</t>
        </is>
      </c>
      <c r="B12" s="6" t="n">
        <v>1194046</v>
      </c>
    </row>
    <row r="13">
      <c r="A13" s="4" t="inlineStr">
        <is>
          <t>Non-controlling interests related to business combination</t>
        </is>
      </c>
      <c r="H13" s="6" t="n">
        <v>67734</v>
      </c>
      <c r="I13" s="6" t="n">
        <v>67734</v>
      </c>
    </row>
    <row r="14">
      <c r="A14" s="4" t="inlineStr">
        <is>
          <t>Change in non-controlling interests</t>
        </is>
      </c>
      <c r="D14" s="6" t="n">
        <v>-20</v>
      </c>
      <c r="G14" s="6" t="n">
        <v>-20</v>
      </c>
      <c r="H14" s="6" t="n">
        <v>-73479</v>
      </c>
      <c r="I14" s="6" t="n">
        <v>-73499</v>
      </c>
    </row>
    <row r="15">
      <c r="A15" s="4" t="inlineStr">
        <is>
          <t>Other comprehensive income (loss) adjustments</t>
        </is>
      </c>
      <c r="E15" s="6" t="n">
        <v>-1285</v>
      </c>
      <c r="G15" s="6" t="n">
        <v>-1285</v>
      </c>
      <c r="H15" s="6" t="n">
        <v>-981</v>
      </c>
      <c r="I15" s="6" t="n">
        <v>-2266</v>
      </c>
    </row>
    <row r="16">
      <c r="A16" s="4" t="inlineStr">
        <is>
          <t>Net income</t>
        </is>
      </c>
      <c r="F16" s="6" t="n">
        <v>146549</v>
      </c>
      <c r="G16" s="6" t="n">
        <v>146549</v>
      </c>
      <c r="H16" s="6" t="n">
        <v>-1592</v>
      </c>
      <c r="I16" s="6" t="n">
        <v>144957</v>
      </c>
    </row>
    <row r="17">
      <c r="A17" s="4" t="inlineStr">
        <is>
          <t>Balance at Dec. 31, 2019</t>
        </is>
      </c>
      <c r="B17" s="5" t="n">
        <v>5</v>
      </c>
      <c r="D17" s="6" t="n">
        <v>475792</v>
      </c>
      <c r="E17" s="6" t="n">
        <v>-1809</v>
      </c>
      <c r="F17" s="6" t="n">
        <v>337682</v>
      </c>
      <c r="G17" s="6" t="n">
        <v>811670</v>
      </c>
      <c r="H17" s="6" t="n">
        <v>0</v>
      </c>
      <c r="I17" s="6" t="n">
        <v>811670</v>
      </c>
    </row>
    <row r="18">
      <c r="A18" s="4" t="inlineStr">
        <is>
          <t>Balance (in shares) at Dec. 31, 2019</t>
        </is>
      </c>
      <c r="B18" s="6" t="n">
        <v>48898062</v>
      </c>
    </row>
    <row r="19">
      <c r="A19" s="4" t="inlineStr">
        <is>
          <t>Issuance of Common Stock upon exercise of employee and non-employees stock-based awards</t>
        </is>
      </c>
      <c r="B19" s="5" t="n">
        <v>0</v>
      </c>
      <c r="C19" s="4" t="inlineStr">
        <is>
          <t>[1]</t>
        </is>
      </c>
      <c r="D19" s="6" t="n">
        <v>16671</v>
      </c>
      <c r="G19" s="6" t="n">
        <v>16671</v>
      </c>
      <c r="I19" s="6" t="n">
        <v>16671</v>
      </c>
    </row>
    <row r="20">
      <c r="A20" s="4" t="inlineStr">
        <is>
          <t>Issuance of Common Stock upon exercise of employee and non-employee stock options, shares</t>
        </is>
      </c>
      <c r="B20" s="6" t="n">
        <v>2579004</v>
      </c>
    </row>
    <row r="21">
      <c r="A21" s="4" t="inlineStr">
        <is>
          <t>Issuance of Common stock under employee stock purchase plan</t>
        </is>
      </c>
      <c r="B21" s="5" t="n">
        <v>0</v>
      </c>
      <c r="C21" s="4" t="inlineStr">
        <is>
          <t>[1]</t>
        </is>
      </c>
      <c r="D21" s="6" t="n">
        <v>7783</v>
      </c>
      <c r="G21" s="6" t="n">
        <v>7783</v>
      </c>
      <c r="I21" s="6" t="n">
        <v>7783</v>
      </c>
    </row>
    <row r="22">
      <c r="A22" s="4" t="inlineStr">
        <is>
          <t>Issuance of Common stock under employee stock purchase plan, share</t>
        </is>
      </c>
      <c r="B22" s="6" t="n">
        <v>83870</v>
      </c>
    </row>
    <row r="23">
      <c r="A23" s="4" t="inlineStr">
        <is>
          <t>Equity based compensation expenses to employees and nonemployees</t>
        </is>
      </c>
      <c r="D23" s="6" t="n">
        <v>67309</v>
      </c>
      <c r="G23" s="6" t="n">
        <v>67309</v>
      </c>
      <c r="I23" s="6" t="n">
        <v>67309</v>
      </c>
    </row>
    <row r="24">
      <c r="A24" s="4" t="inlineStr">
        <is>
          <t>Issuance of Common stock upon business combination</t>
        </is>
      </c>
      <c r="I24" s="6" t="n">
        <v>0</v>
      </c>
    </row>
    <row r="25">
      <c r="A25" s="4" t="inlineStr">
        <is>
          <t>Equity component of convertible senior notes, net</t>
        </is>
      </c>
      <c r="D25" s="6" t="n">
        <v>36336</v>
      </c>
      <c r="G25" s="6" t="n">
        <v>36336</v>
      </c>
      <c r="I25" s="6" t="n">
        <v>36336</v>
      </c>
    </row>
    <row r="26">
      <c r="A26" s="4" t="inlineStr">
        <is>
          <t>Other comprehensive income (loss) adjustments</t>
        </is>
      </c>
      <c r="G26" s="6" t="n">
        <v>5666</v>
      </c>
      <c r="H26" s="6" t="n">
        <v>0</v>
      </c>
      <c r="I26" s="6" t="n">
        <v>5666</v>
      </c>
    </row>
    <row r="27">
      <c r="A27" s="4" t="inlineStr">
        <is>
          <t>Net income</t>
        </is>
      </c>
      <c r="G27" s="6" t="n">
        <v>-140322</v>
      </c>
      <c r="H27" s="5" t="n">
        <v>0</v>
      </c>
      <c r="I27" s="6" t="n">
        <v>140322</v>
      </c>
    </row>
    <row r="28">
      <c r="A28" s="4" t="inlineStr">
        <is>
          <t>Balance at Dec. 31, 2020</t>
        </is>
      </c>
      <c r="B28" s="5" t="n">
        <v>5</v>
      </c>
      <c r="D28" s="6" t="n">
        <v>603891</v>
      </c>
      <c r="E28" s="6" t="n">
        <v>3857</v>
      </c>
      <c r="F28" s="6" t="n">
        <v>478004</v>
      </c>
      <c r="G28" s="6" t="n">
        <v>1085757</v>
      </c>
      <c r="I28" s="6" t="n">
        <v>1085757</v>
      </c>
    </row>
    <row r="29">
      <c r="A29" s="4" t="inlineStr">
        <is>
          <t>Balance (in shares) at Dec. 31, 2020</t>
        </is>
      </c>
      <c r="B29" s="6" t="n">
        <v>51560936</v>
      </c>
    </row>
    <row r="30">
      <c r="A30" s="4" t="inlineStr">
        <is>
          <t>Cumulative effect of adopting new accounting standard</t>
        </is>
      </c>
      <c r="D30" s="6" t="n">
        <v>-36336</v>
      </c>
      <c r="F30" s="6" t="n">
        <v>2884</v>
      </c>
      <c r="G30" s="6" t="n">
        <v>-33452</v>
      </c>
      <c r="I30" s="6" t="n">
        <v>-33452</v>
      </c>
    </row>
    <row r="31">
      <c r="A31" s="4" t="inlineStr">
        <is>
          <t>Issuance of Common Stock upon exercise of employee and non-employees stock-based awards</t>
        </is>
      </c>
      <c r="D31" s="6" t="n">
        <v>6486</v>
      </c>
      <c r="G31" s="6" t="n">
        <v>6486</v>
      </c>
      <c r="I31" s="6" t="n">
        <v>6486</v>
      </c>
    </row>
    <row r="32">
      <c r="A32" s="4" t="inlineStr">
        <is>
          <t>Issuance of Common Stock upon exercise of employee and non-employee stock options, shares</t>
        </is>
      </c>
      <c r="B32" s="6" t="n">
        <v>1204861</v>
      </c>
    </row>
    <row r="33">
      <c r="A33" s="4" t="inlineStr">
        <is>
          <t>Issuance of Common stock under employee stock purchase plan</t>
        </is>
      </c>
      <c r="D33" s="6" t="n">
        <v>10661</v>
      </c>
      <c r="G33" s="6" t="n">
        <v>10661</v>
      </c>
      <c r="I33" s="6" t="n">
        <v>10661</v>
      </c>
    </row>
    <row r="34">
      <c r="A34" s="4" t="inlineStr">
        <is>
          <t>Issuance of Common stock under employee stock purchase plan, share</t>
        </is>
      </c>
      <c r="B34" s="6" t="n">
        <v>49598</v>
      </c>
    </row>
    <row r="35">
      <c r="A35" s="4" t="inlineStr">
        <is>
          <t>Equity based compensation expenses to employees and nonemployees</t>
        </is>
      </c>
      <c r="D35" s="6" t="n">
        <v>102593</v>
      </c>
      <c r="G35" s="6" t="n">
        <v>102593</v>
      </c>
      <c r="I35" s="6" t="n">
        <v>102593</v>
      </c>
    </row>
    <row r="36">
      <c r="A36" s="4" t="inlineStr">
        <is>
          <t>Issuance of Common stock upon business combination</t>
        </is>
      </c>
      <c r="I36" s="6" t="n">
        <v>0</v>
      </c>
    </row>
    <row r="37">
      <c r="A37" s="4" t="inlineStr">
        <is>
          <t>Other comprehensive income (loss) adjustments</t>
        </is>
      </c>
      <c r="E37" s="6" t="n">
        <v>-31176</v>
      </c>
      <c r="G37" s="6" t="n">
        <v>-31176</v>
      </c>
      <c r="I37" s="6" t="n">
        <v>-31176</v>
      </c>
    </row>
    <row r="38">
      <c r="A38" s="4" t="inlineStr">
        <is>
          <t>Net income</t>
        </is>
      </c>
      <c r="F38" s="6" t="n">
        <v>169170</v>
      </c>
      <c r="G38" s="6" t="n">
        <v>169170</v>
      </c>
      <c r="I38" s="6" t="n">
        <v>169170</v>
      </c>
    </row>
    <row r="39">
      <c r="A39" s="4" t="inlineStr">
        <is>
          <t>Balance at Dec. 31, 2021</t>
        </is>
      </c>
      <c r="B39" s="5" t="n">
        <v>5</v>
      </c>
      <c r="D39" s="5" t="n">
        <v>687295</v>
      </c>
      <c r="E39" s="5" t="n">
        <v>-27319</v>
      </c>
      <c r="F39" s="5" t="n">
        <v>650058</v>
      </c>
      <c r="G39" s="5" t="n">
        <v>1310039</v>
      </c>
      <c r="I39" s="5" t="n">
        <v>1310039</v>
      </c>
    </row>
    <row r="40">
      <c r="A40" s="4" t="inlineStr">
        <is>
          <t>Balance (in shares) at Dec. 31, 2021</t>
        </is>
      </c>
      <c r="B40" s="6" t="n">
        <v>52815395</v>
      </c>
    </row>
    <row r="41"/>
    <row r="42">
      <c r="A42" s="4" t="inlineStr">
        <is>
          <t>[1]</t>
        </is>
      </c>
      <c r="B42" s="4" t="inlineStr">
        <is>
          <t>Represents an amount less than $1.</t>
        </is>
      </c>
    </row>
  </sheetData>
  <mergeCells count="3">
    <mergeCell ref="B1:C1"/>
    <mergeCell ref="A41:I41"/>
    <mergeCell ref="B42:I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Disclosure [Abstract]</t>
        </is>
      </c>
    </row>
    <row r="3">
      <c r="A3" s="4" t="inlineStr">
        <is>
          <t>Raw materials</t>
        </is>
      </c>
      <c r="B3" s="5" t="n">
        <v>247386</v>
      </c>
      <c r="C3" s="5" t="n">
        <v>128363</v>
      </c>
    </row>
    <row r="4">
      <c r="A4" s="4" t="inlineStr">
        <is>
          <t>Work in process</t>
        </is>
      </c>
      <c r="B4" s="6" t="n">
        <v>13863</v>
      </c>
      <c r="C4" s="6" t="n">
        <v>25461</v>
      </c>
    </row>
    <row r="5">
      <c r="A5" s="4" t="inlineStr">
        <is>
          <t>Finished goods</t>
        </is>
      </c>
      <c r="B5" s="6" t="n">
        <v>118894</v>
      </c>
      <c r="C5" s="6" t="n">
        <v>177872</v>
      </c>
    </row>
    <row r="6">
      <c r="A6" s="4" t="inlineStr">
        <is>
          <t>Inventories</t>
        </is>
      </c>
      <c r="B6" s="5" t="n">
        <v>380143</v>
      </c>
      <c r="C6" s="5" t="n">
        <v>3316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PREPAID EXPENSES AND OTHER CURRENT ASSETS (Details) - USD ($) $ in Thousands</t>
        </is>
      </c>
      <c r="C1" s="2" t="inlineStr">
        <is>
          <t>Dec. 31, 2021</t>
        </is>
      </c>
      <c r="D1" s="2" t="inlineStr">
        <is>
          <t>Dec. 31, 2020</t>
        </is>
      </c>
    </row>
    <row r="2">
      <c r="A2" s="3" t="inlineStr">
        <is>
          <t>Deferred Costs, Capitalized, Prepaid, and Other Assets Disclosure [Abstract]</t>
        </is>
      </c>
    </row>
    <row r="3">
      <c r="A3" s="4" t="inlineStr">
        <is>
          <t>Vendor non-trade receivables</t>
        </is>
      </c>
      <c r="B3" s="4" t="inlineStr">
        <is>
          <t>[1]</t>
        </is>
      </c>
      <c r="C3" s="5" t="n">
        <v>71041</v>
      </c>
      <c r="D3" s="5" t="n">
        <v>56617</v>
      </c>
    </row>
    <row r="4">
      <c r="A4" s="4" t="inlineStr">
        <is>
          <t>Government authorities</t>
        </is>
      </c>
      <c r="C4" s="6" t="n">
        <v>63440</v>
      </c>
      <c r="D4" s="6" t="n">
        <v>50041</v>
      </c>
    </row>
    <row r="5">
      <c r="A5" s="4" t="inlineStr">
        <is>
          <t>Bank deposits</t>
        </is>
      </c>
      <c r="C5" s="6" t="n">
        <v>0</v>
      </c>
      <c r="D5" s="6" t="n">
        <v>60096</v>
      </c>
    </row>
    <row r="6">
      <c r="A6" s="4" t="inlineStr">
        <is>
          <t>Prepaid expenses and other</t>
        </is>
      </c>
      <c r="C6" s="6" t="n">
        <v>42511</v>
      </c>
      <c r="D6" s="6" t="n">
        <v>31352</v>
      </c>
    </row>
    <row r="7">
      <c r="A7" s="4" t="inlineStr">
        <is>
          <t>Prepaid expenses and other current assets</t>
        </is>
      </c>
      <c r="C7" s="5" t="n">
        <v>176992</v>
      </c>
      <c r="D7" s="5" t="n">
        <v>198106</v>
      </c>
    </row>
    <row r="8"/>
    <row r="9">
      <c r="A9" s="4" t="inlineStr">
        <is>
          <t>[1]</t>
        </is>
      </c>
      <c r="B9" s="4" t="inlineStr">
        <is>
          <t>Vendor non-trade receivables derive from the sale of components to manufacturing vendors who manufacture products for the Company. The Company purchases these components directly from other suppliers. The Company does not reflect the sale of these components to the contract manufacturers in its revenues (see also Note 18b).</t>
        </is>
      </c>
    </row>
  </sheetData>
  <mergeCells count="3">
    <mergeCell ref="A1:B1"/>
    <mergeCell ref="A8:C8"/>
    <mergeCell ref="B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operty, plant and equipment</t>
        </is>
      </c>
      <c r="B4" s="5" t="n">
        <v>560879</v>
      </c>
      <c r="C4" s="5" t="n">
        <v>423982</v>
      </c>
    </row>
    <row r="5">
      <c r="A5" s="4" t="inlineStr">
        <is>
          <t>Less - accumulated depreciation</t>
        </is>
      </c>
      <c r="B5" s="6" t="n">
        <v>150500</v>
      </c>
      <c r="C5" s="6" t="n">
        <v>120574</v>
      </c>
    </row>
    <row r="6">
      <c r="A6" s="4" t="inlineStr">
        <is>
          <t>Total property, plant and equipment, net</t>
        </is>
      </c>
      <c r="B6" s="6" t="n">
        <v>410379</v>
      </c>
      <c r="C6" s="6" t="n">
        <v>303408</v>
      </c>
    </row>
    <row r="7">
      <c r="A7" s="4" t="inlineStr">
        <is>
          <t>Depreciation expenses</t>
        </is>
      </c>
      <c r="B7" s="6" t="n">
        <v>29359</v>
      </c>
      <c r="C7" s="6" t="n">
        <v>22355</v>
      </c>
      <c r="D7" s="5" t="n">
        <v>17261</v>
      </c>
    </row>
    <row r="8">
      <c r="A8" s="4" t="inlineStr">
        <is>
          <t>Land [Member]</t>
        </is>
      </c>
    </row>
    <row r="9">
      <c r="A9" s="3" t="inlineStr">
        <is>
          <t>Property, Plant and Equipment [Line Items]</t>
        </is>
      </c>
    </row>
    <row r="10">
      <c r="A10" s="4" t="inlineStr">
        <is>
          <t>Gross Property, plant and equipment</t>
        </is>
      </c>
      <c r="B10" s="6" t="n">
        <v>13829</v>
      </c>
      <c r="C10" s="6" t="n">
        <v>17935</v>
      </c>
    </row>
    <row r="11">
      <c r="A11" s="4" t="inlineStr">
        <is>
          <t>Buildings and plants [Member]</t>
        </is>
      </c>
    </row>
    <row r="12">
      <c r="A12" s="3" t="inlineStr">
        <is>
          <t>Property, Plant and Equipment [Line Items]</t>
        </is>
      </c>
    </row>
    <row r="13">
      <c r="A13" s="4" t="inlineStr">
        <is>
          <t>Gross Property, plant and equipment</t>
        </is>
      </c>
      <c r="B13" s="6" t="n">
        <v>62519</v>
      </c>
      <c r="C13" s="6" t="n">
        <v>49855</v>
      </c>
    </row>
    <row r="14">
      <c r="A14" s="4" t="inlineStr">
        <is>
          <t>Computers and peripheral equipment [Member]</t>
        </is>
      </c>
    </row>
    <row r="15">
      <c r="A15" s="3" t="inlineStr">
        <is>
          <t>Property, Plant and Equipment [Line Items]</t>
        </is>
      </c>
    </row>
    <row r="16">
      <c r="A16" s="4" t="inlineStr">
        <is>
          <t>Gross Property, plant and equipment</t>
        </is>
      </c>
      <c r="B16" s="6" t="n">
        <v>44960</v>
      </c>
      <c r="C16" s="6" t="n">
        <v>37354</v>
      </c>
    </row>
    <row r="17">
      <c r="A17" s="4" t="inlineStr">
        <is>
          <t>Office furniture and equipment [Member]</t>
        </is>
      </c>
    </row>
    <row r="18">
      <c r="A18" s="3" t="inlineStr">
        <is>
          <t>Property, Plant and Equipment [Line Items]</t>
        </is>
      </c>
    </row>
    <row r="19">
      <c r="A19" s="4" t="inlineStr">
        <is>
          <t>Gross Property, plant and equipment</t>
        </is>
      </c>
      <c r="B19" s="6" t="n">
        <v>10772</v>
      </c>
      <c r="C19" s="6" t="n">
        <v>8639</v>
      </c>
    </row>
    <row r="20">
      <c r="A20" s="4" t="inlineStr">
        <is>
          <t>Laboratory and testing equipment [Member]</t>
        </is>
      </c>
    </row>
    <row r="21">
      <c r="A21" s="3" t="inlineStr">
        <is>
          <t>Property, Plant and Equipment [Line Items]</t>
        </is>
      </c>
    </row>
    <row r="22">
      <c r="A22" s="4" t="inlineStr">
        <is>
          <t>Gross Property, plant and equipment</t>
        </is>
      </c>
      <c r="B22" s="6" t="n">
        <v>41365</v>
      </c>
      <c r="C22" s="6" t="n">
        <v>29733</v>
      </c>
    </row>
    <row r="23">
      <c r="A23" s="4" t="inlineStr">
        <is>
          <t>Machinery and equipment [Member]</t>
        </is>
      </c>
    </row>
    <row r="24">
      <c r="A24" s="3" t="inlineStr">
        <is>
          <t>Property, Plant and Equipment [Line Items]</t>
        </is>
      </c>
    </row>
    <row r="25">
      <c r="A25" s="4" t="inlineStr">
        <is>
          <t>Gross Property, plant and equipment</t>
        </is>
      </c>
      <c r="B25" s="6" t="n">
        <v>201406</v>
      </c>
      <c r="C25" s="6" t="n">
        <v>183512</v>
      </c>
    </row>
    <row r="26">
      <c r="A26" s="4" t="inlineStr">
        <is>
          <t>Leasehold improvements [Member]</t>
        </is>
      </c>
    </row>
    <row r="27">
      <c r="A27" s="3" t="inlineStr">
        <is>
          <t>Property, Plant and Equipment [Line Items]</t>
        </is>
      </c>
    </row>
    <row r="28">
      <c r="A28" s="4" t="inlineStr">
        <is>
          <t>Gross Property, plant and equipment</t>
        </is>
      </c>
      <c r="B28" s="6" t="n">
        <v>73991</v>
      </c>
      <c r="C28" s="6" t="n">
        <v>48610</v>
      </c>
    </row>
    <row r="29">
      <c r="A29" s="4" t="inlineStr">
        <is>
          <t>Assets under construction and payments on account [Member]</t>
        </is>
      </c>
    </row>
    <row r="30">
      <c r="A30" s="3" t="inlineStr">
        <is>
          <t>Property, Plant and Equipment [Line Items]</t>
        </is>
      </c>
    </row>
    <row r="31">
      <c r="A31" s="4" t="inlineStr">
        <is>
          <t>Gross Property, plant and equipment</t>
        </is>
      </c>
      <c r="B31" s="5" t="n">
        <v>112037</v>
      </c>
      <c r="C31" s="5" t="n">
        <v>483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Related Assets and Liabilities) (Details) - USD ($) $ in Thousands</t>
        </is>
      </c>
      <c r="B1" s="2" t="inlineStr">
        <is>
          <t>Dec. 31, 2021</t>
        </is>
      </c>
      <c r="C1" s="2" t="inlineStr">
        <is>
          <t>Dec. 31, 2020</t>
        </is>
      </c>
    </row>
    <row r="2">
      <c r="A2" s="3" t="inlineStr">
        <is>
          <t>Assets:</t>
        </is>
      </c>
    </row>
    <row r="3">
      <c r="A3" s="4" t="inlineStr">
        <is>
          <t>Total lease assets</t>
        </is>
      </c>
      <c r="B3" s="5" t="n">
        <v>88895</v>
      </c>
      <c r="C3" s="5" t="n">
        <v>70151</v>
      </c>
    </row>
    <row r="4">
      <c r="A4" s="3" t="inlineStr">
        <is>
          <t>Liabilities:</t>
        </is>
      </c>
    </row>
    <row r="5">
      <c r="A5" s="4" t="inlineStr">
        <is>
          <t>Operating leases long term</t>
        </is>
      </c>
      <c r="B5" s="6" t="n">
        <v>38912</v>
      </c>
      <c r="C5" s="6" t="n">
        <v>35194</v>
      </c>
    </row>
    <row r="6">
      <c r="A6" s="4" t="inlineStr">
        <is>
          <t>Finance leases long term</t>
        </is>
      </c>
      <c r="B6" s="6" t="n">
        <v>40508</v>
      </c>
      <c r="C6" s="6" t="n">
        <v>26173</v>
      </c>
    </row>
    <row r="7">
      <c r="A7" s="4" t="inlineStr">
        <is>
          <t>Total lease liabilities</t>
        </is>
      </c>
      <c r="B7" s="6" t="n">
        <v>94023</v>
      </c>
      <c r="C7" s="6" t="n">
        <v>74047</v>
      </c>
    </row>
    <row r="8">
      <c r="A8" s="4" t="inlineStr">
        <is>
          <t>Accrued expenses and other current liabilities [Member]</t>
        </is>
      </c>
    </row>
    <row r="9">
      <c r="A9" s="3" t="inlineStr">
        <is>
          <t>Liabilities:</t>
        </is>
      </c>
    </row>
    <row r="10">
      <c r="A10" s="4" t="inlineStr">
        <is>
          <t>Operating leases short term</t>
        </is>
      </c>
      <c r="B10" s="6" t="n">
        <v>12728</v>
      </c>
      <c r="C10" s="6" t="n">
        <v>10994</v>
      </c>
    </row>
    <row r="11">
      <c r="A11" s="4" t="inlineStr">
        <is>
          <t>Finance leases short term</t>
        </is>
      </c>
      <c r="B11" s="6" t="n">
        <v>1875</v>
      </c>
      <c r="C11" s="6" t="n">
        <v>1686</v>
      </c>
    </row>
    <row r="12">
      <c r="A12" s="4" t="inlineStr">
        <is>
          <t>Operating lease liabilities [Member]</t>
        </is>
      </c>
    </row>
    <row r="13">
      <c r="A13" s="3" t="inlineStr">
        <is>
          <t>Liabilities:</t>
        </is>
      </c>
    </row>
    <row r="14">
      <c r="A14" s="4" t="inlineStr">
        <is>
          <t>Operating leases long term</t>
        </is>
      </c>
      <c r="B14" s="6" t="n">
        <v>38912</v>
      </c>
      <c r="C14" s="6" t="n">
        <v>35194</v>
      </c>
    </row>
    <row r="15">
      <c r="A15" s="4" t="inlineStr">
        <is>
          <t>Other long term liabilities [Member]</t>
        </is>
      </c>
    </row>
    <row r="16">
      <c r="A16" s="3" t="inlineStr">
        <is>
          <t>Liabilities:</t>
        </is>
      </c>
    </row>
    <row r="17">
      <c r="A17" s="4" t="inlineStr">
        <is>
          <t>Finance leases long term</t>
        </is>
      </c>
      <c r="B17" s="6" t="n">
        <v>40508</v>
      </c>
      <c r="C17" s="6" t="n">
        <v>26173</v>
      </c>
    </row>
    <row r="18">
      <c r="A18" s="4" t="inlineStr">
        <is>
          <t>Operating lease right-of use assets, net [Member]</t>
        </is>
      </c>
    </row>
    <row r="19">
      <c r="A19" s="3" t="inlineStr">
        <is>
          <t>Assets:</t>
        </is>
      </c>
    </row>
    <row r="20">
      <c r="A20" s="4" t="inlineStr">
        <is>
          <t>Operating lease assets, net of lease incentive obligation</t>
        </is>
      </c>
      <c r="B20" s="6" t="n">
        <v>47137</v>
      </c>
      <c r="C20" s="6" t="n">
        <v>41600</v>
      </c>
    </row>
    <row r="21">
      <c r="A21" s="4" t="inlineStr">
        <is>
          <t>Property, plant and equipment, net [Member]</t>
        </is>
      </c>
    </row>
    <row r="22">
      <c r="A22" s="3" t="inlineStr">
        <is>
          <t>Assets:</t>
        </is>
      </c>
    </row>
    <row r="23">
      <c r="A23" s="4" t="inlineStr">
        <is>
          <t>Finance lease assets</t>
        </is>
      </c>
      <c r="B23" s="5" t="n">
        <v>41758</v>
      </c>
      <c r="C23" s="5" t="n">
        <v>285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Information Related to Operating and Finance Leases) (Details) - USD ($) $ in Thousands</t>
        </is>
      </c>
      <c r="B1" s="2" t="inlineStr">
        <is>
          <t>12 Months Ended</t>
        </is>
      </c>
    </row>
    <row r="2">
      <c r="B2" s="2" t="inlineStr">
        <is>
          <t>Dec. 31, 2021</t>
        </is>
      </c>
      <c r="C2" s="2" t="inlineStr">
        <is>
          <t>Dec. 31, 2020</t>
        </is>
      </c>
    </row>
    <row r="3">
      <c r="A3" s="3" t="inlineStr">
        <is>
          <t>Finance leases:</t>
        </is>
      </c>
    </row>
    <row r="4">
      <c r="A4" s="4" t="inlineStr">
        <is>
          <t>Finance lease cost</t>
        </is>
      </c>
      <c r="B4" s="5" t="n">
        <v>2065</v>
      </c>
      <c r="C4" s="5" t="n">
        <v>198</v>
      </c>
    </row>
    <row r="5">
      <c r="A5" s="4" t="inlineStr">
        <is>
          <t>Weighted average remaining lease term in years</t>
        </is>
      </c>
      <c r="B5" s="4" t="inlineStr">
        <is>
          <t>16 years 5 months 4 days</t>
        </is>
      </c>
      <c r="C5" s="4" t="inlineStr">
        <is>
          <t>16 years 9 months</t>
        </is>
      </c>
    </row>
    <row r="6">
      <c r="A6" s="4" t="inlineStr">
        <is>
          <t>Weighted average annual discount rate</t>
        </is>
      </c>
      <c r="B6" s="4" t="inlineStr">
        <is>
          <t>1.93%</t>
        </is>
      </c>
      <c r="C6" s="4" t="inlineStr">
        <is>
          <t>1.49%</t>
        </is>
      </c>
    </row>
    <row r="7">
      <c r="A7" s="3" t="inlineStr">
        <is>
          <t>Operating leases:</t>
        </is>
      </c>
    </row>
    <row r="8">
      <c r="A8" s="4" t="inlineStr">
        <is>
          <t>Operating lease cost</t>
        </is>
      </c>
      <c r="B8" s="5" t="n">
        <v>14890</v>
      </c>
      <c r="C8" s="5" t="n">
        <v>12741</v>
      </c>
    </row>
    <row r="9">
      <c r="A9" s="4" t="inlineStr">
        <is>
          <t>Weighted average remaining lease term in years</t>
        </is>
      </c>
      <c r="B9" s="4" t="inlineStr">
        <is>
          <t>10 years 3 months</t>
        </is>
      </c>
      <c r="C9" s="4" t="inlineStr">
        <is>
          <t>9 years 11 months 8 days</t>
        </is>
      </c>
    </row>
    <row r="10">
      <c r="A10" s="4" t="inlineStr">
        <is>
          <t>Weighted average annual discount rate</t>
        </is>
      </c>
      <c r="B10" s="4" t="inlineStr">
        <is>
          <t>1.68%</t>
        </is>
      </c>
      <c r="C10" s="4" t="inlineStr">
        <is>
          <t>1.68%</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1</t>
        </is>
      </c>
      <c r="C2" s="2" t="inlineStr">
        <is>
          <t>Dec. 31, 2020</t>
        </is>
      </c>
    </row>
    <row r="3">
      <c r="A3" s="3" t="inlineStr">
        <is>
          <t>Cash paid for amounts included in measurement of lease liabilities:</t>
        </is>
      </c>
    </row>
    <row r="4">
      <c r="A4" s="4" t="inlineStr">
        <is>
          <t>Operating cash flows for operating leases</t>
        </is>
      </c>
      <c r="B4" s="5" t="n">
        <v>14890</v>
      </c>
      <c r="C4" s="5" t="n">
        <v>12741</v>
      </c>
    </row>
    <row r="5">
      <c r="A5" s="4" t="inlineStr">
        <is>
          <t>Operating cash flows for finance leases</t>
        </is>
      </c>
      <c r="B5" s="6" t="n">
        <v>523</v>
      </c>
      <c r="C5" s="6" t="n">
        <v>72</v>
      </c>
    </row>
    <row r="6">
      <c r="A6" s="4" t="inlineStr">
        <is>
          <t>Financing cash flows for finance leases</t>
        </is>
      </c>
      <c r="B6" s="5" t="n">
        <v>1293</v>
      </c>
      <c r="C6" s="5" t="n">
        <v>2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and Finance lease liabilities) (Details) - USD ($) $ in Thousands</t>
        </is>
      </c>
      <c r="B1" s="2" t="inlineStr">
        <is>
          <t>Dec. 31, 2021</t>
        </is>
      </c>
      <c r="C1" s="2" t="inlineStr">
        <is>
          <t>Dec. 31, 2020</t>
        </is>
      </c>
    </row>
    <row r="2">
      <c r="A2" s="3" t="inlineStr">
        <is>
          <t>Operating leases</t>
        </is>
      </c>
    </row>
    <row r="3">
      <c r="A3" s="4" t="inlineStr">
        <is>
          <t>2022</t>
        </is>
      </c>
      <c r="B3" s="5" t="n">
        <v>13332</v>
      </c>
    </row>
    <row r="4">
      <c r="A4" s="4" t="inlineStr">
        <is>
          <t>2023</t>
        </is>
      </c>
      <c r="B4" s="6" t="n">
        <v>11495</v>
      </c>
    </row>
    <row r="5">
      <c r="A5" s="4" t="inlineStr">
        <is>
          <t>2024</t>
        </is>
      </c>
      <c r="B5" s="6" t="n">
        <v>6512</v>
      </c>
    </row>
    <row r="6">
      <c r="A6" s="4" t="inlineStr">
        <is>
          <t>2025</t>
        </is>
      </c>
      <c r="B6" s="6" t="n">
        <v>3671</v>
      </c>
    </row>
    <row r="7">
      <c r="A7" s="4" t="inlineStr">
        <is>
          <t>2026</t>
        </is>
      </c>
      <c r="B7" s="6" t="n">
        <v>2416</v>
      </c>
    </row>
    <row r="8">
      <c r="A8" s="4" t="inlineStr">
        <is>
          <t>Thereafter</t>
        </is>
      </c>
      <c r="B8" s="6" t="n">
        <v>19968</v>
      </c>
    </row>
    <row r="9">
      <c r="A9" s="4" t="inlineStr">
        <is>
          <t>Total lease payments</t>
        </is>
      </c>
      <c r="B9" s="6" t="n">
        <v>57394</v>
      </c>
    </row>
    <row r="10">
      <c r="A10" s="4" t="inlineStr">
        <is>
          <t>Less amount of lease payments representing interest</t>
        </is>
      </c>
      <c r="B10" s="6" t="n">
        <v>-5754</v>
      </c>
    </row>
    <row r="11">
      <c r="A11" s="4" t="inlineStr">
        <is>
          <t>Present value of future lease payments</t>
        </is>
      </c>
      <c r="B11" s="6" t="n">
        <v>51640</v>
      </c>
    </row>
    <row r="12">
      <c r="A12" s="4" t="inlineStr">
        <is>
          <t>Less current lease liabilities</t>
        </is>
      </c>
      <c r="B12" s="6" t="n">
        <v>-12728</v>
      </c>
    </row>
    <row r="13">
      <c r="A13" s="4" t="inlineStr">
        <is>
          <t>Long-term lease liabilities</t>
        </is>
      </c>
      <c r="B13" s="6" t="n">
        <v>38912</v>
      </c>
      <c r="C13" s="5" t="n">
        <v>35194</v>
      </c>
    </row>
    <row r="14">
      <c r="A14" s="3" t="inlineStr">
        <is>
          <t>Finance lease</t>
        </is>
      </c>
    </row>
    <row r="15">
      <c r="A15" s="4" t="inlineStr">
        <is>
          <t>2022</t>
        </is>
      </c>
      <c r="B15" s="6" t="n">
        <v>2749</v>
      </c>
    </row>
    <row r="16">
      <c r="A16" s="4" t="inlineStr">
        <is>
          <t>2023</t>
        </is>
      </c>
      <c r="B16" s="6" t="n">
        <v>2749</v>
      </c>
    </row>
    <row r="17">
      <c r="A17" s="4" t="inlineStr">
        <is>
          <t>2024</t>
        </is>
      </c>
      <c r="B17" s="6" t="n">
        <v>2798</v>
      </c>
    </row>
    <row r="18">
      <c r="A18" s="4" t="inlineStr">
        <is>
          <t>2025</t>
        </is>
      </c>
      <c r="B18" s="6" t="n">
        <v>2945</v>
      </c>
    </row>
    <row r="19">
      <c r="A19" s="4" t="inlineStr">
        <is>
          <t>2026</t>
        </is>
      </c>
      <c r="B19" s="6" t="n">
        <v>2945</v>
      </c>
    </row>
    <row r="20">
      <c r="A20" s="4" t="inlineStr">
        <is>
          <t>Thereafter</t>
        </is>
      </c>
      <c r="B20" s="6" t="n">
        <v>36509</v>
      </c>
    </row>
    <row r="21">
      <c r="A21" s="4" t="inlineStr">
        <is>
          <t>Total lease payments</t>
        </is>
      </c>
      <c r="B21" s="6" t="n">
        <v>50695</v>
      </c>
    </row>
    <row r="22">
      <c r="A22" s="4" t="inlineStr">
        <is>
          <t>Less amount of lease payments representing interest</t>
        </is>
      </c>
      <c r="B22" s="6" t="n">
        <v>-8312</v>
      </c>
    </row>
    <row r="23">
      <c r="A23" s="4" t="inlineStr">
        <is>
          <t>Present value of future lease payments</t>
        </is>
      </c>
      <c r="B23" s="6" t="n">
        <v>42383</v>
      </c>
    </row>
    <row r="24">
      <c r="A24" s="4" t="inlineStr">
        <is>
          <t>Less current lease liabilities</t>
        </is>
      </c>
      <c r="B24" s="6" t="n">
        <v>-1875</v>
      </c>
    </row>
    <row r="25">
      <c r="A25" s="4" t="inlineStr">
        <is>
          <t>Finance lease liabilities</t>
        </is>
      </c>
      <c r="B25" s="5" t="n">
        <v>40508</v>
      </c>
      <c r="C25" s="5" t="n">
        <v>261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s</t>
        </is>
      </c>
      <c r="B4" s="5" t="n">
        <v>10176</v>
      </c>
      <c r="C4" s="5" t="n">
        <v>9479</v>
      </c>
      <c r="D4" s="5" t="n">
        <v>96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Schedule of Acquired Intangible Assets) (Details) - USD ($) $ in Thousands</t>
        </is>
      </c>
      <c r="B1" s="2" t="inlineStr">
        <is>
          <t>Dec. 31, 2021</t>
        </is>
      </c>
      <c r="C1" s="2" t="inlineStr">
        <is>
          <t>Dec. 31, 2020</t>
        </is>
      </c>
    </row>
    <row r="2">
      <c r="A2" s="3" t="inlineStr">
        <is>
          <t>Finite-lived intangible assets:</t>
        </is>
      </c>
    </row>
    <row r="3">
      <c r="A3" s="4" t="inlineStr">
        <is>
          <t>Gross intangible assets</t>
        </is>
      </c>
      <c r="B3" s="5" t="n">
        <v>87826</v>
      </c>
      <c r="C3" s="5" t="n">
        <v>88282</v>
      </c>
    </row>
    <row r="4">
      <c r="A4" s="4" t="inlineStr">
        <is>
          <t>Less - accumulated amortization</t>
        </is>
      </c>
      <c r="B4" s="6" t="n">
        <v>-28965</v>
      </c>
      <c r="C4" s="6" t="n">
        <v>-20464</v>
      </c>
    </row>
    <row r="5">
      <c r="A5" s="4" t="inlineStr">
        <is>
          <t>Total intangible assets, net</t>
        </is>
      </c>
      <c r="B5" s="6" t="n">
        <v>58861</v>
      </c>
      <c r="C5" s="6" t="n">
        <v>67818</v>
      </c>
    </row>
    <row r="6">
      <c r="A6" s="4" t="inlineStr">
        <is>
          <t>Current Technology [Member]</t>
        </is>
      </c>
    </row>
    <row r="7">
      <c r="A7" s="3" t="inlineStr">
        <is>
          <t>Finite-lived intangible assets:</t>
        </is>
      </c>
    </row>
    <row r="8">
      <c r="A8" s="4" t="inlineStr">
        <is>
          <t>Gross intangible assets</t>
        </is>
      </c>
      <c r="B8" s="6" t="n">
        <v>74976</v>
      </c>
      <c r="C8" s="6" t="n">
        <v>78375</v>
      </c>
    </row>
    <row r="9">
      <c r="A9" s="4" t="inlineStr">
        <is>
          <t>Customer Relationships [Member]</t>
        </is>
      </c>
    </row>
    <row r="10">
      <c r="A10" s="3" t="inlineStr">
        <is>
          <t>Finite-lived intangible assets:</t>
        </is>
      </c>
    </row>
    <row r="11">
      <c r="A11" s="4" t="inlineStr">
        <is>
          <t>Gross intangible assets</t>
        </is>
      </c>
      <c r="B11" s="6" t="n">
        <v>3946</v>
      </c>
      <c r="C11" s="6" t="n">
        <v>4227</v>
      </c>
    </row>
    <row r="12">
      <c r="A12" s="4" t="inlineStr">
        <is>
          <t>Trade names [Member]</t>
        </is>
      </c>
    </row>
    <row r="13">
      <c r="A13" s="3" t="inlineStr">
        <is>
          <t>Finite-lived intangible assets:</t>
        </is>
      </c>
    </row>
    <row r="14">
      <c r="A14" s="4" t="inlineStr">
        <is>
          <t>Gross intangible assets</t>
        </is>
      </c>
      <c r="B14" s="6" t="n">
        <v>3929</v>
      </c>
      <c r="C14" s="6" t="n">
        <v>4280</v>
      </c>
    </row>
    <row r="15">
      <c r="A15" s="4" t="inlineStr">
        <is>
          <t>Assembled Workforce [Member]</t>
        </is>
      </c>
    </row>
    <row r="16">
      <c r="A16" s="3" t="inlineStr">
        <is>
          <t>Finite-lived intangible assets:</t>
        </is>
      </c>
    </row>
    <row r="17">
      <c r="A17" s="4" t="inlineStr">
        <is>
          <t>Gross intangible assets</t>
        </is>
      </c>
      <c r="B17" s="6" t="n">
        <v>3575</v>
      </c>
      <c r="C17" s="6" t="n">
        <v>0</v>
      </c>
    </row>
    <row r="18">
      <c r="A18" s="4" t="inlineStr">
        <is>
          <t>Patents [Member]</t>
        </is>
      </c>
    </row>
    <row r="19">
      <c r="A19" s="3" t="inlineStr">
        <is>
          <t>Finite-lived intangible assets:</t>
        </is>
      </c>
    </row>
    <row r="20">
      <c r="A20" s="4" t="inlineStr">
        <is>
          <t>Gross intangible assets</t>
        </is>
      </c>
      <c r="B20" s="5" t="n">
        <v>1400</v>
      </c>
      <c r="C20" s="5" t="n">
        <v>1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NET (Schedule of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10755</v>
      </c>
    </row>
    <row r="4">
      <c r="A4" s="4" t="inlineStr">
        <is>
          <t>2023</t>
        </is>
      </c>
      <c r="B4" s="6" t="n">
        <v>10741</v>
      </c>
    </row>
    <row r="5">
      <c r="A5" s="4" t="inlineStr">
        <is>
          <t>2024</t>
        </is>
      </c>
      <c r="B5" s="6" t="n">
        <v>10176</v>
      </c>
    </row>
    <row r="6">
      <c r="A6" s="4" t="inlineStr">
        <is>
          <t>2025</t>
        </is>
      </c>
      <c r="B6" s="6" t="n">
        <v>9142</v>
      </c>
    </row>
    <row r="7">
      <c r="A7" s="4" t="inlineStr">
        <is>
          <t>2026</t>
        </is>
      </c>
      <c r="B7" s="6" t="n">
        <v>8356</v>
      </c>
    </row>
    <row r="8">
      <c r="A8" s="4" t="inlineStr">
        <is>
          <t>2027 and thereafter</t>
        </is>
      </c>
      <c r="B8" s="6" t="n">
        <v>9691</v>
      </c>
    </row>
    <row r="9">
      <c r="A9" s="4" t="inlineStr">
        <is>
          <t>Total intangible assets, net</t>
        </is>
      </c>
      <c r="B9" s="5" t="n">
        <v>58861</v>
      </c>
      <c r="C9" s="5" t="n">
        <v>678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provided by operating activities:</t>
        </is>
      </c>
    </row>
    <row r="4">
      <c r="A4" s="4" t="inlineStr">
        <is>
          <t>Net income</t>
        </is>
      </c>
      <c r="B4" s="5" t="n">
        <v>169170</v>
      </c>
      <c r="C4" s="5" t="n">
        <v>140322</v>
      </c>
      <c r="D4" s="5" t="n">
        <v>144957</v>
      </c>
    </row>
    <row r="5">
      <c r="A5" s="3" t="inlineStr">
        <is>
          <t>Adjustments to reconcile net income to net cash provided by operating activities:</t>
        </is>
      </c>
    </row>
    <row r="6">
      <c r="A6" s="4" t="inlineStr">
        <is>
          <t>Depreciation of property, plant and equipment</t>
        </is>
      </c>
      <c r="B6" s="6" t="n">
        <v>29359</v>
      </c>
      <c r="C6" s="6" t="n">
        <v>22355</v>
      </c>
      <c r="D6" s="6" t="n">
        <v>17261</v>
      </c>
    </row>
    <row r="7">
      <c r="A7" s="4" t="inlineStr">
        <is>
          <t>Amortization of intangible assets</t>
        </is>
      </c>
      <c r="B7" s="6" t="n">
        <v>10176</v>
      </c>
      <c r="C7" s="6" t="n">
        <v>9479</v>
      </c>
      <c r="D7" s="6" t="n">
        <v>9634</v>
      </c>
    </row>
    <row r="8">
      <c r="A8" s="4" t="inlineStr">
        <is>
          <t>Amortization of debt discount and debt issuance costs</t>
        </is>
      </c>
      <c r="B8" s="6" t="n">
        <v>2903</v>
      </c>
      <c r="C8" s="6" t="n">
        <v>3185</v>
      </c>
      <c r="D8" s="6" t="n">
        <v>0</v>
      </c>
    </row>
    <row r="9">
      <c r="A9" s="4" t="inlineStr">
        <is>
          <t>Amortization of premium and accretion of discount on available-for-sale marketable securities, net</t>
        </is>
      </c>
      <c r="B9" s="6" t="n">
        <v>9462</v>
      </c>
      <c r="C9" s="6" t="n">
        <v>1168</v>
      </c>
      <c r="D9" s="6" t="n">
        <v>92</v>
      </c>
    </row>
    <row r="10">
      <c r="A10" s="4" t="inlineStr">
        <is>
          <t>Stock-based compensation expenses</t>
        </is>
      </c>
      <c r="B10" s="6" t="n">
        <v>102593</v>
      </c>
      <c r="C10" s="6" t="n">
        <v>67309</v>
      </c>
      <c r="D10" s="6" t="n">
        <v>60353</v>
      </c>
    </row>
    <row r="11">
      <c r="A11" s="4" t="inlineStr">
        <is>
          <t>Deferred income taxes, net</t>
        </is>
      </c>
      <c r="B11" s="6" t="n">
        <v>-12045</v>
      </c>
      <c r="C11" s="6" t="n">
        <v>-2738</v>
      </c>
      <c r="D11" s="6" t="n">
        <v>-6037</v>
      </c>
    </row>
    <row r="12">
      <c r="A12" s="4" t="inlineStr">
        <is>
          <t>Exchange rate fluctuations and other items, net</t>
        </is>
      </c>
      <c r="B12" s="6" t="n">
        <v>20697</v>
      </c>
      <c r="C12" s="6" t="n">
        <v>3860</v>
      </c>
      <c r="D12" s="6" t="n">
        <v>8174</v>
      </c>
    </row>
    <row r="13">
      <c r="A13" s="3" t="inlineStr">
        <is>
          <t>Changes in assets and liabilities:</t>
        </is>
      </c>
    </row>
    <row r="14">
      <c r="A14" s="4" t="inlineStr">
        <is>
          <t>Inventories, net</t>
        </is>
      </c>
      <c r="B14" s="6" t="n">
        <v>-43051</v>
      </c>
      <c r="C14" s="6" t="n">
        <v>-149661</v>
      </c>
      <c r="D14" s="6" t="n">
        <v>-22544</v>
      </c>
    </row>
    <row r="15">
      <c r="A15" s="4" t="inlineStr">
        <is>
          <t>Prepaid expenses and other assets</t>
        </is>
      </c>
      <c r="B15" s="6" t="n">
        <v>-39444</v>
      </c>
      <c r="C15" s="6" t="n">
        <v>-3276</v>
      </c>
      <c r="D15" s="6" t="n">
        <v>-67323</v>
      </c>
    </row>
    <row r="16">
      <c r="A16" s="4" t="inlineStr">
        <is>
          <t>Trade receivables, net</t>
        </is>
      </c>
      <c r="B16" s="6" t="n">
        <v>-247723</v>
      </c>
      <c r="C16" s="6" t="n">
        <v>86538</v>
      </c>
      <c r="D16" s="6" t="n">
        <v>-124071</v>
      </c>
    </row>
    <row r="17">
      <c r="A17" s="4" t="inlineStr">
        <is>
          <t>Trade payables, net</t>
        </is>
      </c>
      <c r="B17" s="6" t="n">
        <v>91709</v>
      </c>
      <c r="C17" s="6" t="n">
        <v>3333</v>
      </c>
      <c r="D17" s="6" t="n">
        <v>47837</v>
      </c>
    </row>
    <row r="18">
      <c r="A18" s="4" t="inlineStr">
        <is>
          <t>Employees and payroll accruals</t>
        </is>
      </c>
      <c r="B18" s="6" t="n">
        <v>26519</v>
      </c>
      <c r="C18" s="6" t="n">
        <v>18315</v>
      </c>
      <c r="D18" s="6" t="n">
        <v>18592</v>
      </c>
    </row>
    <row r="19">
      <c r="A19" s="4" t="inlineStr">
        <is>
          <t>Warranty obligations</t>
        </is>
      </c>
      <c r="B19" s="6" t="n">
        <v>60524</v>
      </c>
      <c r="C19" s="6" t="n">
        <v>32274</v>
      </c>
      <c r="D19" s="6" t="n">
        <v>50780</v>
      </c>
    </row>
    <row r="20">
      <c r="A20" s="4" t="inlineStr">
        <is>
          <t>Deferred revenues and customers advances</t>
        </is>
      </c>
      <c r="B20" s="6" t="n">
        <v>29936</v>
      </c>
      <c r="C20" s="6" t="n">
        <v>-21438</v>
      </c>
      <c r="D20" s="6" t="n">
        <v>83137</v>
      </c>
    </row>
    <row r="21">
      <c r="A21" s="4" t="inlineStr">
        <is>
          <t>Other liabilities, net</t>
        </is>
      </c>
      <c r="B21" s="6" t="n">
        <v>3344</v>
      </c>
      <c r="C21" s="6" t="n">
        <v>11630</v>
      </c>
      <c r="D21" s="6" t="n">
        <v>38158</v>
      </c>
    </row>
    <row r="22">
      <c r="A22" s="4" t="inlineStr">
        <is>
          <t>Net cash provided by operating activities</t>
        </is>
      </c>
      <c r="B22" s="6" t="n">
        <v>214129</v>
      </c>
      <c r="C22" s="6" t="n">
        <v>222655</v>
      </c>
      <c r="D22" s="6" t="n">
        <v>259000</v>
      </c>
    </row>
    <row r="23">
      <c r="A23" s="3" t="inlineStr">
        <is>
          <t>Cash flows from investing activities:</t>
        </is>
      </c>
    </row>
    <row r="24">
      <c r="A24" s="4" t="inlineStr">
        <is>
          <t>Investment in available-for-sale marketable securities</t>
        </is>
      </c>
      <c r="B24" s="6" t="n">
        <v>-579377</v>
      </c>
      <c r="C24" s="6" t="n">
        <v>-223705</v>
      </c>
      <c r="D24" s="6" t="n">
        <v>-160054</v>
      </c>
    </row>
    <row r="25">
      <c r="A25" s="4" t="inlineStr">
        <is>
          <t>Proceed from sales and maturities of available-for-sale marketable securities</t>
        </is>
      </c>
      <c r="B25" s="6" t="n">
        <v>202188</v>
      </c>
      <c r="C25" s="6" t="n">
        <v>141839</v>
      </c>
      <c r="D25" s="6" t="n">
        <v>142744</v>
      </c>
    </row>
    <row r="26">
      <c r="A26" s="4" t="inlineStr">
        <is>
          <t>Investment in privately-held company</t>
        </is>
      </c>
      <c r="B26" s="6" t="n">
        <v>-16643</v>
      </c>
      <c r="C26" s="6" t="n">
        <v>0</v>
      </c>
      <c r="D26" s="6" t="n">
        <v>0</v>
      </c>
    </row>
    <row r="27">
      <c r="A27" s="4" t="inlineStr">
        <is>
          <t>Purchase of property, plant and equipment</t>
        </is>
      </c>
      <c r="B27" s="6" t="n">
        <v>-149251</v>
      </c>
      <c r="C27" s="6" t="n">
        <v>-126790</v>
      </c>
      <c r="D27" s="6" t="n">
        <v>-72562</v>
      </c>
    </row>
    <row r="28">
      <c r="A28" s="4" t="inlineStr">
        <is>
          <t>Withdrawal from (investment in) bank deposits, net</t>
        </is>
      </c>
      <c r="B28" s="6" t="n">
        <v>60096</v>
      </c>
      <c r="C28" s="6" t="n">
        <v>-54752</v>
      </c>
      <c r="D28" s="6" t="n">
        <v>4860</v>
      </c>
    </row>
    <row r="29">
      <c r="A29" s="4" t="inlineStr">
        <is>
          <t>Withdrawal from (investment in) restricted bank deposits, net</t>
        </is>
      </c>
      <c r="B29" s="6" t="n">
        <v>798</v>
      </c>
      <c r="C29" s="6" t="n">
        <v>25267</v>
      </c>
      <c r="D29" s="6" t="n">
        <v>-26145</v>
      </c>
    </row>
    <row r="30">
      <c r="A30" s="4" t="inlineStr">
        <is>
          <t>Business combinations, net of cash acquired</t>
        </is>
      </c>
      <c r="B30" s="6" t="n">
        <v>0</v>
      </c>
      <c r="C30" s="6" t="n">
        <v>0</v>
      </c>
      <c r="D30" s="6" t="n">
        <v>-38435</v>
      </c>
    </row>
    <row r="31">
      <c r="A31" s="4" t="inlineStr">
        <is>
          <t>Other investing activities</t>
        </is>
      </c>
      <c r="B31" s="6" t="n">
        <v>-2022</v>
      </c>
      <c r="C31" s="6" t="n">
        <v>1504</v>
      </c>
      <c r="D31" s="6" t="n">
        <v>-3261</v>
      </c>
    </row>
    <row r="32">
      <c r="A32" s="4" t="inlineStr">
        <is>
          <t>Net cash used in investing activities</t>
        </is>
      </c>
      <c r="B32" s="6" t="n">
        <v>-484211</v>
      </c>
      <c r="C32" s="6" t="n">
        <v>-236637</v>
      </c>
      <c r="D32" s="6" t="n">
        <v>-152853</v>
      </c>
    </row>
    <row r="33">
      <c r="A33" s="3" t="inlineStr">
        <is>
          <t>Cash flows from financing activities:</t>
        </is>
      </c>
    </row>
    <row r="34">
      <c r="A34" s="4" t="inlineStr">
        <is>
          <t>Repayment of bank loans</t>
        </is>
      </c>
      <c r="B34" s="6" t="n">
        <v>-16073</v>
      </c>
      <c r="C34" s="6" t="n">
        <v>-15595</v>
      </c>
      <c r="D34" s="6" t="n">
        <v>-9514</v>
      </c>
    </row>
    <row r="35">
      <c r="A35" s="4" t="inlineStr">
        <is>
          <t>Proceeds from exercise of stock-based awards and payment of withholding taxes</t>
        </is>
      </c>
      <c r="B35" s="6" t="n">
        <v>2203</v>
      </c>
      <c r="C35" s="6" t="n">
        <v>21500</v>
      </c>
      <c r="D35" s="6" t="n">
        <v>9066</v>
      </c>
    </row>
    <row r="36">
      <c r="A36" s="4" t="inlineStr">
        <is>
          <t>Proceeds from issuance of convertible senior notes, net</t>
        </is>
      </c>
      <c r="B36" s="6" t="n">
        <v>0</v>
      </c>
      <c r="C36" s="6" t="n">
        <v>617869</v>
      </c>
      <c r="D36" s="6" t="n">
        <v>0</v>
      </c>
    </row>
    <row r="37">
      <c r="A37" s="4" t="inlineStr">
        <is>
          <t>Proceeds from bank loans</t>
        </is>
      </c>
      <c r="B37" s="6" t="n">
        <v>0</v>
      </c>
      <c r="C37" s="6" t="n">
        <v>16944</v>
      </c>
      <c r="D37" s="6" t="n">
        <v>249</v>
      </c>
    </row>
    <row r="38">
      <c r="A38" s="4" t="inlineStr">
        <is>
          <t>Change in non-controlling interests</t>
        </is>
      </c>
      <c r="B38" s="6" t="n">
        <v>0</v>
      </c>
      <c r="C38" s="6" t="n">
        <v>0</v>
      </c>
      <c r="D38" s="6" t="n">
        <v>-71468</v>
      </c>
    </row>
    <row r="39">
      <c r="A39" s="4" t="inlineStr">
        <is>
          <t>Other financing activities</t>
        </is>
      </c>
      <c r="B39" s="6" t="n">
        <v>-1308</v>
      </c>
      <c r="C39" s="6" t="n">
        <v>-234</v>
      </c>
      <c r="D39" s="6" t="n">
        <v>-1354</v>
      </c>
    </row>
    <row r="40">
      <c r="A40" s="4" t="inlineStr">
        <is>
          <t>Net cash provided by (used in) financing activities</t>
        </is>
      </c>
      <c r="B40" s="6" t="n">
        <v>-15178</v>
      </c>
      <c r="C40" s="6" t="n">
        <v>640484</v>
      </c>
      <c r="D40" s="6" t="n">
        <v>-73021</v>
      </c>
    </row>
    <row r="41">
      <c r="A41" s="4" t="inlineStr">
        <is>
          <t>Increase (decrease) in cash and cash equivalents</t>
        </is>
      </c>
      <c r="B41" s="6" t="n">
        <v>-285260</v>
      </c>
      <c r="C41" s="6" t="n">
        <v>626502</v>
      </c>
      <c r="D41" s="6" t="n">
        <v>33126</v>
      </c>
    </row>
    <row r="42">
      <c r="A42" s="4" t="inlineStr">
        <is>
          <t>Cash and cash equivalents at the beginning of the period</t>
        </is>
      </c>
      <c r="B42" s="6" t="n">
        <v>827146</v>
      </c>
      <c r="C42" s="6" t="n">
        <v>223901</v>
      </c>
      <c r="D42" s="6" t="n">
        <v>187764</v>
      </c>
    </row>
    <row r="43">
      <c r="A43" s="4" t="inlineStr">
        <is>
          <t>Effect of exchange rate differences on cash and cash equivalents</t>
        </is>
      </c>
      <c r="B43" s="6" t="n">
        <v>-11797</v>
      </c>
      <c r="C43" s="6" t="n">
        <v>-23257</v>
      </c>
      <c r="D43" s="6" t="n">
        <v>3011</v>
      </c>
    </row>
    <row r="44">
      <c r="A44" s="4" t="inlineStr">
        <is>
          <t>Cash and cash equivalents at the end of the period</t>
        </is>
      </c>
      <c r="B44" s="6" t="n">
        <v>530089</v>
      </c>
      <c r="C44" s="6" t="n">
        <v>827146</v>
      </c>
      <c r="D44" s="6" t="n">
        <v>223901</v>
      </c>
    </row>
    <row r="45">
      <c r="A45" s="3" t="inlineStr">
        <is>
          <t>Supplemental disclosure of non-cash activities:</t>
        </is>
      </c>
    </row>
    <row r="46">
      <c r="A46" s="4" t="inlineStr">
        <is>
          <t>Right-of-use asset recognized with corresponding lease liability</t>
        </is>
      </c>
      <c r="B46" s="6" t="n">
        <v>20526</v>
      </c>
      <c r="C46" s="6" t="n">
        <v>29623</v>
      </c>
      <c r="D46" s="6" t="n">
        <v>37298</v>
      </c>
    </row>
    <row r="47">
      <c r="A47" s="4" t="inlineStr">
        <is>
          <t>Issuance of common stock upon business combination</t>
        </is>
      </c>
      <c r="B47" s="6" t="n">
        <v>0</v>
      </c>
      <c r="C47" s="6" t="n">
        <v>0</v>
      </c>
      <c r="D47" s="6" t="n">
        <v>34601</v>
      </c>
    </row>
    <row r="48">
      <c r="A48" s="3" t="inlineStr">
        <is>
          <t>Supplemental disclosure of cash flow information:</t>
        </is>
      </c>
    </row>
    <row r="49">
      <c r="A49" s="4" t="inlineStr">
        <is>
          <t>Cash paid for income taxes</t>
        </is>
      </c>
      <c r="B49" s="6" t="n">
        <v>45977</v>
      </c>
      <c r="C49" s="6" t="n">
        <v>38990</v>
      </c>
      <c r="D49" s="6" t="n">
        <v>41076</v>
      </c>
    </row>
    <row r="50">
      <c r="A50" s="4" t="inlineStr">
        <is>
          <t>Cash paid for interest on bank loans</t>
        </is>
      </c>
      <c r="B50" s="5" t="n">
        <v>36</v>
      </c>
      <c r="C50" s="5" t="n">
        <v>321</v>
      </c>
      <c r="D50" s="5" t="n">
        <v>1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Schedule of Goodwill Activity)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oodwill at January 1</t>
        </is>
      </c>
      <c r="B4" s="5" t="n">
        <v>140479</v>
      </c>
      <c r="C4" s="5" t="n">
        <v>129654</v>
      </c>
    </row>
    <row r="5">
      <c r="A5" s="4" t="inlineStr">
        <is>
          <t>Foreign currency adjustments</t>
        </is>
      </c>
      <c r="B5" s="6" t="n">
        <v>-10850</v>
      </c>
      <c r="C5" s="6" t="n">
        <v>10825</v>
      </c>
    </row>
    <row r="6">
      <c r="A6" s="4" t="inlineStr">
        <is>
          <t>Goodwill at December 31</t>
        </is>
      </c>
      <c r="B6" s="6" t="n">
        <v>129629</v>
      </c>
      <c r="C6" s="6" t="n">
        <v>140479</v>
      </c>
    </row>
    <row r="7">
      <c r="A7" s="4" t="inlineStr">
        <is>
          <t>Solar [Member]</t>
        </is>
      </c>
    </row>
    <row r="8">
      <c r="A8" s="3" t="inlineStr">
        <is>
          <t>Acquired Finite-Lived Intangible Assets [Line Items]</t>
        </is>
      </c>
    </row>
    <row r="9">
      <c r="A9" s="4" t="inlineStr">
        <is>
          <t>Goodwill at January 1</t>
        </is>
      </c>
      <c r="B9" s="6" t="n">
        <v>33255</v>
      </c>
      <c r="C9" s="6" t="n">
        <v>31265</v>
      </c>
    </row>
    <row r="10">
      <c r="A10" s="4" t="inlineStr">
        <is>
          <t>Foreign currency adjustments</t>
        </is>
      </c>
      <c r="B10" s="6" t="n">
        <v>-2750</v>
      </c>
      <c r="C10" s="6" t="n">
        <v>1990</v>
      </c>
    </row>
    <row r="11">
      <c r="A11" s="4" t="inlineStr">
        <is>
          <t>Goodwill at December 31</t>
        </is>
      </c>
      <c r="B11" s="6" t="n">
        <v>30505</v>
      </c>
      <c r="C11" s="6" t="n">
        <v>33255</v>
      </c>
    </row>
    <row r="12">
      <c r="A12" s="4" t="inlineStr">
        <is>
          <t>All other [Member]</t>
        </is>
      </c>
    </row>
    <row r="13">
      <c r="A13" s="3" t="inlineStr">
        <is>
          <t>Acquired Finite-Lived Intangible Assets [Line Items]</t>
        </is>
      </c>
    </row>
    <row r="14">
      <c r="A14" s="4" t="inlineStr">
        <is>
          <t>Goodwill at January 1</t>
        </is>
      </c>
      <c r="B14" s="6" t="n">
        <v>107224</v>
      </c>
      <c r="C14" s="6" t="n">
        <v>98389</v>
      </c>
    </row>
    <row r="15">
      <c r="A15" s="4" t="inlineStr">
        <is>
          <t>Foreign currency adjustments</t>
        </is>
      </c>
      <c r="B15" s="6" t="n">
        <v>-8100</v>
      </c>
      <c r="C15" s="6" t="n">
        <v>8835</v>
      </c>
    </row>
    <row r="16">
      <c r="A16" s="4" t="inlineStr">
        <is>
          <t>Goodwill at December 31</t>
        </is>
      </c>
      <c r="B16" s="5" t="n">
        <v>99124</v>
      </c>
      <c r="C16" s="5" t="n">
        <v>1072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PRIVATELY-HELD COMPANY (Narrative) (Details) - USD ($) $ in Thousands</t>
        </is>
      </c>
      <c r="B1" s="2" t="inlineStr">
        <is>
          <t>Dec. 31, 2021</t>
        </is>
      </c>
      <c r="C1" s="2" t="inlineStr">
        <is>
          <t>Feb. 01, 2021</t>
        </is>
      </c>
      <c r="D1" s="2" t="inlineStr">
        <is>
          <t>Jan. 31, 2021</t>
        </is>
      </c>
    </row>
    <row r="2">
      <c r="A2" s="4" t="inlineStr">
        <is>
          <t>Auto Grid Systems [Member]</t>
        </is>
      </c>
    </row>
    <row r="3">
      <c r="A3" s="3" t="inlineStr">
        <is>
          <t>Schedule of Equity Method Investments [Line Items]</t>
        </is>
      </c>
    </row>
    <row r="4">
      <c r="A4" s="4" t="inlineStr">
        <is>
          <t>Equity investment in privately held company without readily determinable fair value</t>
        </is>
      </c>
      <c r="B4" s="5" t="n">
        <v>16643</v>
      </c>
      <c r="C4" s="5" t="n">
        <v>5000</v>
      </c>
      <c r="D4" s="5" t="n">
        <v>116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Narrative) (Details) ₩ in Thousands, $ in Thousands, € in Millions, $ in Millions</t>
        </is>
      </c>
      <c r="B1" s="2" t="inlineStr">
        <is>
          <t>12 Months Ended</t>
        </is>
      </c>
    </row>
    <row r="2">
      <c r="B2" s="2" t="inlineStr">
        <is>
          <t>Dec. 31, 2021USD ($)</t>
        </is>
      </c>
      <c r="C2" s="2" t="inlineStr">
        <is>
          <t>Dec. 31, 2020USD ($)</t>
        </is>
      </c>
      <c r="D2" s="2" t="inlineStr">
        <is>
          <t>Dec. 31, 2021AUD ($)</t>
        </is>
      </c>
      <c r="E2" s="2" t="inlineStr">
        <is>
          <t>Dec. 31, 2021EUR (€)</t>
        </is>
      </c>
      <c r="F2" s="2" t="inlineStr">
        <is>
          <t>Dec. 31, 2021KRW (₩)</t>
        </is>
      </c>
      <c r="G2" s="2" t="inlineStr">
        <is>
          <t>Dec. 31, 2021USD ($)</t>
        </is>
      </c>
    </row>
    <row r="3">
      <c r="A3" s="3" t="inlineStr">
        <is>
          <t>Derivative [Line Items]</t>
        </is>
      </c>
    </row>
    <row r="4">
      <c r="A4" s="4" t="inlineStr">
        <is>
          <t>Fair value of derivative assets</t>
        </is>
      </c>
      <c r="C4" s="5" t="n">
        <v>3786</v>
      </c>
      <c r="G4" s="5" t="n">
        <v>4009</v>
      </c>
    </row>
    <row r="5">
      <c r="A5" s="4" t="inlineStr">
        <is>
          <t>Gain and loss of financial income (expense), net</t>
        </is>
      </c>
      <c r="B5" s="5" t="n">
        <v>9417</v>
      </c>
      <c r="C5" s="6" t="n">
        <v>4013</v>
      </c>
    </row>
    <row r="6">
      <c r="A6" s="4" t="inlineStr">
        <is>
          <t>Fair value of derivative liabilities</t>
        </is>
      </c>
      <c r="C6" s="6" t="n">
        <v>5819</v>
      </c>
      <c r="G6" s="6" t="n">
        <v>169</v>
      </c>
    </row>
    <row r="7">
      <c r="A7" s="4" t="inlineStr">
        <is>
          <t>Unrealized gain related to the derivative assets designated as hedging instruments</t>
        </is>
      </c>
      <c r="B7" s="5" t="n">
        <v>3289</v>
      </c>
      <c r="C7" s="5" t="n">
        <v>966</v>
      </c>
    </row>
    <row r="8">
      <c r="A8" s="4" t="inlineStr">
        <is>
          <t>Foreign exchange forward contracts [Member] | USD [Member]</t>
        </is>
      </c>
    </row>
    <row r="9">
      <c r="A9" s="3" t="inlineStr">
        <is>
          <t>Derivative [Line Items]</t>
        </is>
      </c>
    </row>
    <row r="10">
      <c r="A10" s="4" t="inlineStr">
        <is>
          <t>Forward/option contracts</t>
        </is>
      </c>
      <c r="F10" s="9" t="n">
        <v>40000</v>
      </c>
      <c r="G10" s="5" t="n">
        <v>64997</v>
      </c>
    </row>
    <row r="11">
      <c r="A11" s="4" t="inlineStr">
        <is>
          <t>Foreign exchange forward contracts [Member] | Australia, Dollars [Member]</t>
        </is>
      </c>
    </row>
    <row r="12">
      <c r="A12" s="3" t="inlineStr">
        <is>
          <t>Derivative [Line Items]</t>
        </is>
      </c>
    </row>
    <row r="13">
      <c r="A13" s="4" t="inlineStr">
        <is>
          <t>Forward/option contracts</t>
        </is>
      </c>
      <c r="D13" s="5" t="n">
        <v>18</v>
      </c>
    </row>
    <row r="14">
      <c r="A14" s="4" t="inlineStr">
        <is>
          <t>Foreign exchange forward contracts [Member] | Euro [Member]</t>
        </is>
      </c>
    </row>
    <row r="15">
      <c r="A15" s="3" t="inlineStr">
        <is>
          <t>Derivative [Line Items]</t>
        </is>
      </c>
    </row>
    <row r="16">
      <c r="A16" s="4" t="inlineStr">
        <is>
          <t>Forward/option contracts | €</t>
        </is>
      </c>
      <c r="E16" s="10" t="n">
        <v>24.5</v>
      </c>
    </row>
    <row r="17">
      <c r="A17" s="4" t="inlineStr">
        <is>
          <t>Put and Call Options [Member] | Euro [Member]</t>
        </is>
      </c>
    </row>
    <row r="18">
      <c r="A18" s="3" t="inlineStr">
        <is>
          <t>Derivative [Line Items]</t>
        </is>
      </c>
    </row>
    <row r="19">
      <c r="A19" s="4" t="inlineStr">
        <is>
          <t>Forward/option contracts | €</t>
        </is>
      </c>
      <c r="E19" s="11" t="n">
        <v>9</v>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Dec. 31, 2021</t>
        </is>
      </c>
      <c r="C1" s="2" t="inlineStr">
        <is>
          <t>Dec. 31, 2020</t>
        </is>
      </c>
    </row>
    <row r="2">
      <c r="A2" s="4" t="inlineStr">
        <is>
          <t>Level 1 [Member] | Money Market Funds [Member]</t>
        </is>
      </c>
    </row>
    <row r="3">
      <c r="A3" s="4" t="inlineStr">
        <is>
          <t>Fair value of assets</t>
        </is>
      </c>
      <c r="B3" s="5" t="n">
        <v>21680</v>
      </c>
      <c r="C3" s="5" t="n">
        <v>480673</v>
      </c>
    </row>
    <row r="4">
      <c r="A4" s="4" t="inlineStr">
        <is>
          <t>Level 2 [Member] | Options and forward contracts not designated as hedging instruments [Member] | Derivative Financial Instruments Liabilities [Member]</t>
        </is>
      </c>
    </row>
    <row r="5">
      <c r="A5" s="4" t="inlineStr">
        <is>
          <t>Fair value of liabilities</t>
        </is>
      </c>
      <c r="B5" s="6" t="n">
        <v>-169</v>
      </c>
      <c r="C5" s="6" t="n">
        <v>-5819</v>
      </c>
    </row>
    <row r="6">
      <c r="A6" s="4" t="inlineStr">
        <is>
          <t>Level 2 [Member] | Derivative Financial Instruments, Assets [Member] | Forward contracts designated as hedging instruments [Member]</t>
        </is>
      </c>
    </row>
    <row r="7">
      <c r="A7" s="4" t="inlineStr">
        <is>
          <t>Fair value of assets</t>
        </is>
      </c>
      <c r="B7" s="6" t="n">
        <v>992</v>
      </c>
      <c r="C7" s="6" t="n">
        <v>0</v>
      </c>
    </row>
    <row r="8">
      <c r="A8" s="4" t="inlineStr">
        <is>
          <t>Level 2 [Member] | Derivative Financial Instruments, Assets [Member] | Options and forward contracts not designated as hedging instruments [Member]</t>
        </is>
      </c>
    </row>
    <row r="9">
      <c r="A9" s="4" t="inlineStr">
        <is>
          <t>Fair value of assets</t>
        </is>
      </c>
      <c r="B9" s="6" t="n">
        <v>3017</v>
      </c>
      <c r="C9" s="6" t="n">
        <v>3786</v>
      </c>
    </row>
    <row r="10">
      <c r="A10" s="4" t="inlineStr">
        <is>
          <t>Level 2 [Member] | Short-term corporate bonds [Member]</t>
        </is>
      </c>
    </row>
    <row r="11">
      <c r="A11" s="4" t="inlineStr">
        <is>
          <t>Fair value of assets</t>
        </is>
      </c>
      <c r="B11" s="6" t="n">
        <v>160165</v>
      </c>
      <c r="C11" s="6" t="n">
        <v>142276</v>
      </c>
    </row>
    <row r="12">
      <c r="A12" s="4" t="inlineStr">
        <is>
          <t>Level 2 [Member] | Short-term governmental bonds [Member]</t>
        </is>
      </c>
    </row>
    <row r="13">
      <c r="A13" s="4" t="inlineStr">
        <is>
          <t>Fair value of assets</t>
        </is>
      </c>
      <c r="B13" s="6" t="n">
        <v>7563</v>
      </c>
      <c r="C13" s="6" t="n">
        <v>1411</v>
      </c>
    </row>
    <row r="14">
      <c r="A14" s="4" t="inlineStr">
        <is>
          <t>Level 2 [Member] | Long-term corporate bonds [Member]</t>
        </is>
      </c>
    </row>
    <row r="15">
      <c r="A15" s="4" t="inlineStr">
        <is>
          <t>Fair value of assets</t>
        </is>
      </c>
      <c r="B15" s="6" t="n">
        <v>468841</v>
      </c>
      <c r="C15" s="6" t="n">
        <v>142552</v>
      </c>
    </row>
    <row r="16">
      <c r="A16" s="4" t="inlineStr">
        <is>
          <t>Level 2 [Member] | Long-term governmental bonds [Member]</t>
        </is>
      </c>
    </row>
    <row r="17">
      <c r="A17" s="4" t="inlineStr">
        <is>
          <t>Fair value of assets</t>
        </is>
      </c>
      <c r="B17" s="5" t="n">
        <v>13387</v>
      </c>
      <c r="C17" s="5" t="n">
        <v>48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Y OBLIGATIONS (Details) - USD ($) $ in Thousands</t>
        </is>
      </c>
      <c r="B1" s="2" t="inlineStr">
        <is>
          <t>12 Months Ended</t>
        </is>
      </c>
    </row>
    <row r="2">
      <c r="B2" s="2" t="inlineStr">
        <is>
          <t>Dec. 31, 2021</t>
        </is>
      </c>
      <c r="C2" s="2" t="inlineStr">
        <is>
          <t>Dec. 31, 2020</t>
        </is>
      </c>
    </row>
    <row r="3">
      <c r="A3" s="3" t="inlineStr">
        <is>
          <t>Changes in the Company's product warranty liability</t>
        </is>
      </c>
    </row>
    <row r="4">
      <c r="A4" s="4" t="inlineStr">
        <is>
          <t>Balance, at the beginning of the period</t>
        </is>
      </c>
      <c r="B4" s="5" t="n">
        <v>204994</v>
      </c>
      <c r="C4" s="5" t="n">
        <v>172563</v>
      </c>
    </row>
    <row r="5">
      <c r="A5" s="4" t="inlineStr">
        <is>
          <t>Additions and adjustments to cost of revenues</t>
        </is>
      </c>
      <c r="B5" s="6" t="n">
        <v>150684</v>
      </c>
      <c r="C5" s="6" t="n">
        <v>102832</v>
      </c>
    </row>
    <row r="6">
      <c r="A6" s="4" t="inlineStr">
        <is>
          <t>Usage and current warranty expenses</t>
        </is>
      </c>
      <c r="B6" s="6" t="n">
        <v>-90518</v>
      </c>
      <c r="C6" s="6" t="n">
        <v>-70401</v>
      </c>
    </row>
    <row r="7">
      <c r="A7" s="4" t="inlineStr">
        <is>
          <t>Balance, at end of the period</t>
        </is>
      </c>
      <c r="B7" s="6" t="n">
        <v>265160</v>
      </c>
      <c r="C7" s="6" t="n">
        <v>204994</v>
      </c>
    </row>
    <row r="8">
      <c r="A8" s="4" t="inlineStr">
        <is>
          <t>Less current portion</t>
        </is>
      </c>
      <c r="B8" s="6" t="n">
        <v>-71480</v>
      </c>
      <c r="C8" s="6" t="n">
        <v>-62614</v>
      </c>
    </row>
    <row r="9">
      <c r="A9" s="4" t="inlineStr">
        <is>
          <t>Long term portion</t>
        </is>
      </c>
      <c r="B9" s="5" t="n">
        <v>193680</v>
      </c>
      <c r="C9" s="5" t="n">
        <v>1423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Schedule of Balances of Deferred Revenues) (Details) - USD ($) $ in Thousands</t>
        </is>
      </c>
      <c r="B1" s="2" t="inlineStr">
        <is>
          <t>12 Months Ended</t>
        </is>
      </c>
    </row>
    <row r="2">
      <c r="B2" s="2" t="inlineStr">
        <is>
          <t>Dec. 31, 2021</t>
        </is>
      </c>
      <c r="C2" s="2" t="inlineStr">
        <is>
          <t>Dec. 31, 2020</t>
        </is>
      </c>
    </row>
    <row r="3">
      <c r="A3" s="3" t="inlineStr">
        <is>
          <t>Revenue Recognition and Deferred Revenue [Abstract]</t>
        </is>
      </c>
    </row>
    <row r="4">
      <c r="A4" s="4" t="inlineStr">
        <is>
          <t>Balance, at the beginning of the period</t>
        </is>
      </c>
      <c r="B4" s="5" t="n">
        <v>140020</v>
      </c>
      <c r="C4" s="5" t="n">
        <v>160797</v>
      </c>
    </row>
    <row r="5">
      <c r="A5" s="4" t="inlineStr">
        <is>
          <t>Revenue recognized</t>
        </is>
      </c>
      <c r="B5" s="6" t="n">
        <v>-26765</v>
      </c>
      <c r="C5" s="6" t="n">
        <v>-72870</v>
      </c>
    </row>
    <row r="6">
      <c r="A6" s="4" t="inlineStr">
        <is>
          <t>Increase in deferred revenues and customer advances</t>
        </is>
      </c>
      <c r="B6" s="6" t="n">
        <v>56089</v>
      </c>
      <c r="C6" s="6" t="n">
        <v>52093</v>
      </c>
    </row>
    <row r="7">
      <c r="A7" s="4" t="inlineStr">
        <is>
          <t>Balance, at the end of the period</t>
        </is>
      </c>
      <c r="B7" s="6" t="n">
        <v>169344</v>
      </c>
      <c r="C7" s="6" t="n">
        <v>140020</v>
      </c>
    </row>
    <row r="8">
      <c r="A8" s="4" t="inlineStr">
        <is>
          <t>Less current portion</t>
        </is>
      </c>
      <c r="B8" s="6" t="n">
        <v>-17788</v>
      </c>
      <c r="C8" s="6" t="n">
        <v>-24648</v>
      </c>
    </row>
    <row r="9">
      <c r="A9" s="4" t="inlineStr">
        <is>
          <t>Long term portion</t>
        </is>
      </c>
      <c r="B9" s="5" t="n">
        <v>151556</v>
      </c>
      <c r="C9" s="5" t="n">
        <v>1153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S (Schedule Estimated Revenues Expected To Recognized In Future To Performance Obligations) (Details) - USD ($) $ in Thousands</t>
        </is>
      </c>
      <c r="B1" s="2" t="inlineStr">
        <is>
          <t>Dec. 31, 2021</t>
        </is>
      </c>
      <c r="C1" s="2" t="inlineStr">
        <is>
          <t>Dec. 31, 2020</t>
        </is>
      </c>
      <c r="D1" s="2" t="inlineStr">
        <is>
          <t>Dec. 31, 2019</t>
        </is>
      </c>
    </row>
    <row r="2">
      <c r="A2" s="4" t="inlineStr">
        <is>
          <t>Deferred revenues</t>
        </is>
      </c>
      <c r="B2" s="5" t="n">
        <v>169344</v>
      </c>
      <c r="C2" s="5" t="n">
        <v>140020</v>
      </c>
      <c r="D2" s="5" t="n">
        <v>160797</v>
      </c>
    </row>
    <row r="3">
      <c r="A3" s="4" t="inlineStr">
        <is>
          <t>2022 [Member]</t>
        </is>
      </c>
    </row>
    <row r="4">
      <c r="A4" s="4" t="inlineStr">
        <is>
          <t>Deferred revenues</t>
        </is>
      </c>
      <c r="B4" s="6" t="n">
        <v>17788</v>
      </c>
    </row>
    <row r="5">
      <c r="A5" s="4" t="inlineStr">
        <is>
          <t>2023 [Member]</t>
        </is>
      </c>
    </row>
    <row r="6">
      <c r="A6" s="4" t="inlineStr">
        <is>
          <t>Deferred revenues</t>
        </is>
      </c>
      <c r="B6" s="6" t="n">
        <v>12742</v>
      </c>
    </row>
    <row r="7">
      <c r="A7" s="4" t="inlineStr">
        <is>
          <t>2024 [Member]</t>
        </is>
      </c>
    </row>
    <row r="8">
      <c r="A8" s="4" t="inlineStr">
        <is>
          <t>Deferred revenues</t>
        </is>
      </c>
      <c r="B8" s="6" t="n">
        <v>7609</v>
      </c>
    </row>
    <row r="9">
      <c r="A9" s="4" t="inlineStr">
        <is>
          <t>2025 [Member]</t>
        </is>
      </c>
    </row>
    <row r="10">
      <c r="A10" s="4" t="inlineStr">
        <is>
          <t>Deferred revenues</t>
        </is>
      </c>
      <c r="B10" s="6" t="n">
        <v>6355</v>
      </c>
    </row>
    <row r="11">
      <c r="A11" s="4" t="inlineStr">
        <is>
          <t>2026 [Member]</t>
        </is>
      </c>
    </row>
    <row r="12">
      <c r="A12" s="4" t="inlineStr">
        <is>
          <t>Deferred revenues</t>
        </is>
      </c>
      <c r="B12" s="6" t="n">
        <v>5595</v>
      </c>
    </row>
    <row r="13">
      <c r="A13" s="4" t="inlineStr">
        <is>
          <t>Thereafter [Member]</t>
        </is>
      </c>
    </row>
    <row r="14">
      <c r="A14" s="4" t="inlineStr">
        <is>
          <t>Deferred revenues</t>
        </is>
      </c>
      <c r="B14" s="5" t="n">
        <v>1192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expenses</t>
        </is>
      </c>
      <c r="B3" s="5" t="n">
        <v>51014</v>
      </c>
      <c r="C3" s="5" t="n">
        <v>47757</v>
      </c>
    </row>
    <row r="4">
      <c r="A4" s="4" t="inlineStr">
        <is>
          <t>Government authorities</t>
        </is>
      </c>
      <c r="B4" s="6" t="n">
        <v>22631</v>
      </c>
      <c r="C4" s="6" t="n">
        <v>26218</v>
      </c>
    </row>
    <row r="5">
      <c r="A5" s="4" t="inlineStr">
        <is>
          <t>Operating lease liabilities</t>
        </is>
      </c>
      <c r="B5" s="6" t="n">
        <v>12728</v>
      </c>
      <c r="C5" s="6" t="n">
        <v>10994</v>
      </c>
    </row>
    <row r="6">
      <c r="A6" s="4" t="inlineStr">
        <is>
          <t>Provision for legal claims</t>
        </is>
      </c>
      <c r="B6" s="6" t="n">
        <v>11622</v>
      </c>
      <c r="C6" s="6" t="n">
        <v>5866</v>
      </c>
    </row>
    <row r="7">
      <c r="A7" s="4" t="inlineStr">
        <is>
          <t>Loans and borrowings</t>
        </is>
      </c>
      <c r="B7" s="6" t="n">
        <v>148</v>
      </c>
      <c r="C7" s="6" t="n">
        <v>16894</v>
      </c>
    </row>
    <row r="8">
      <c r="A8" s="4" t="inlineStr">
        <is>
          <t>Other</t>
        </is>
      </c>
      <c r="B8" s="6" t="n">
        <v>11236</v>
      </c>
      <c r="C8" s="6" t="n">
        <v>15319</v>
      </c>
    </row>
    <row r="9">
      <c r="A9" s="4" t="inlineStr">
        <is>
          <t>Accrued expenses and other accounts payable</t>
        </is>
      </c>
      <c r="B9" s="5" t="n">
        <v>109379</v>
      </c>
      <c r="C9" s="5" t="n">
        <v>1230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CONVERTIBLE SENIOR NOTES (Narrative) (Details)</t>
        </is>
      </c>
      <c r="B1" s="2" t="inlineStr">
        <is>
          <t>1 Months Ended</t>
        </is>
      </c>
      <c r="C1" s="2" t="inlineStr">
        <is>
          <t>12 Months Ended</t>
        </is>
      </c>
    </row>
    <row r="2">
      <c r="B2" s="2" t="inlineStr">
        <is>
          <t>Sep. 25, 2020USD ($)d$ / shares</t>
        </is>
      </c>
      <c r="C2" s="2" t="inlineStr">
        <is>
          <t>Dec. 31, 2021USD ($)</t>
        </is>
      </c>
    </row>
    <row r="3">
      <c r="A3" s="4" t="inlineStr">
        <is>
          <t>Convertible Senior Notes due 2025 [Member]</t>
        </is>
      </c>
    </row>
    <row r="4">
      <c r="A4" s="3" t="inlineStr">
        <is>
          <t>Debt Instrument [Line Items]</t>
        </is>
      </c>
    </row>
    <row r="5">
      <c r="A5" s="4" t="inlineStr">
        <is>
          <t>Debt conversion, description</t>
        </is>
      </c>
      <c r="C5" s="4" t="inlineStr">
        <is>
          <t xml:space="preserve">
            On September 25, 2020, the Company sold $632,500 aggregate principal amount of its 0.00% convertible senior notes due 2025 (the “Notes”). The Notes were sold pursuant to an indenture, dated September 25, 2020 (the “Indenture”), between the Company and U.S. Bank National Association, as trustee (the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t>
        </is>
      </c>
    </row>
    <row r="6">
      <c r="A6" s="4" t="inlineStr">
        <is>
          <t>Principal amount sold</t>
        </is>
      </c>
      <c r="B6" s="5" t="n">
        <v>632500</v>
      </c>
    </row>
    <row r="7">
      <c r="A7" s="4" t="inlineStr">
        <is>
          <t>Coupon rate</t>
        </is>
      </c>
      <c r="B7" s="4" t="inlineStr">
        <is>
          <t>0.00%</t>
        </is>
      </c>
    </row>
    <row r="8">
      <c r="A8" s="4" t="inlineStr">
        <is>
          <t>Maturity date</t>
        </is>
      </c>
      <c r="B8" s="4" t="inlineStr">
        <is>
          <t>Sep. 15,
		2025</t>
        </is>
      </c>
    </row>
    <row r="9">
      <c r="A9" s="4" t="inlineStr">
        <is>
          <t>Conversion amount</t>
        </is>
      </c>
      <c r="B9" s="5" t="n">
        <v>1000</v>
      </c>
      <c r="C9" s="5" t="n">
        <v>1000</v>
      </c>
    </row>
    <row r="10">
      <c r="A10" s="4" t="inlineStr">
        <is>
          <t>Conversion days | d</t>
        </is>
      </c>
      <c r="B10" s="6" t="n">
        <v>30</v>
      </c>
    </row>
    <row r="11">
      <c r="A11" s="4" t="inlineStr">
        <is>
          <t>Conversion rate | $ / shares</t>
        </is>
      </c>
      <c r="B11" s="7" t="n">
        <v>3.5997</v>
      </c>
    </row>
    <row r="12">
      <c r="A12" s="4" t="inlineStr">
        <is>
          <t>Amount of conversion</t>
        </is>
      </c>
      <c r="B12" s="5" t="n">
        <v>1000</v>
      </c>
    </row>
    <row r="13">
      <c r="A13" s="4" t="inlineStr">
        <is>
          <t>Conversion price | $ / shares</t>
        </is>
      </c>
      <c r="B13" s="8" t="n">
        <v>277.8</v>
      </c>
    </row>
    <row r="14">
      <c r="A14" s="4" t="inlineStr">
        <is>
          <t>Amortized term</t>
        </is>
      </c>
      <c r="C14" s="4" t="inlineStr">
        <is>
          <t>3 years 8 months 12 days</t>
        </is>
      </c>
    </row>
    <row r="15">
      <c r="A15" s="4" t="inlineStr">
        <is>
          <t>Effective interest</t>
        </is>
      </c>
      <c r="C15" s="4" t="inlineStr">
        <is>
          <t>0.47%</t>
        </is>
      </c>
    </row>
    <row r="16">
      <c r="A16" s="4" t="inlineStr">
        <is>
          <t>Amount by which the if-converted value of the Notes exceeded the principal amount</t>
        </is>
      </c>
      <c r="C16" s="5" t="n">
        <v>178827</v>
      </c>
    </row>
    <row r="17">
      <c r="A17" s="4" t="inlineStr">
        <is>
          <t>Senior Notes [Member] | Level 2 [Member]</t>
        </is>
      </c>
    </row>
    <row r="18">
      <c r="A18" s="3" t="inlineStr">
        <is>
          <t>Debt Instrument [Line Items]</t>
        </is>
      </c>
    </row>
    <row r="19">
      <c r="A19" s="4" t="inlineStr">
        <is>
          <t>Estimated fair value of notes</t>
        </is>
      </c>
      <c r="C19" s="5" t="n">
        <v>8113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Convertible Senior Notes) (Details) - USD ($) $ in Thousands</t>
        </is>
      </c>
      <c r="B1" s="2" t="inlineStr">
        <is>
          <t>Dec. 31, 2021</t>
        </is>
      </c>
      <c r="C1" s="2" t="inlineStr">
        <is>
          <t>Dec. 31, 2020</t>
        </is>
      </c>
    </row>
    <row r="2">
      <c r="A2" s="3" t="inlineStr">
        <is>
          <t>Liability:</t>
        </is>
      </c>
    </row>
    <row r="3">
      <c r="A3" s="4" t="inlineStr">
        <is>
          <t>Principal</t>
        </is>
      </c>
      <c r="B3" s="5" t="n">
        <v>632500</v>
      </c>
      <c r="C3" s="5" t="n">
        <v>632500</v>
      </c>
    </row>
    <row r="4">
      <c r="A4" s="4" t="inlineStr">
        <is>
          <t>Unamortized debt discount</t>
        </is>
      </c>
      <c r="B4" s="6" t="n">
        <v>0</v>
      </c>
      <c r="C4" s="6" t="n">
        <v>-46353</v>
      </c>
    </row>
    <row r="5">
      <c r="A5" s="4" t="inlineStr">
        <is>
          <t>Unamortized issuance costs</t>
        </is>
      </c>
      <c r="B5" s="6" t="n">
        <v>-10965</v>
      </c>
      <c r="C5" s="6" t="n">
        <v>-12797</v>
      </c>
    </row>
    <row r="6">
      <c r="A6" s="4" t="inlineStr">
        <is>
          <t>Net carrying amount</t>
        </is>
      </c>
      <c r="B6" s="6" t="n">
        <v>621535</v>
      </c>
      <c r="C6" s="6" t="n">
        <v>573350</v>
      </c>
    </row>
    <row r="7">
      <c r="A7" s="3" t="inlineStr">
        <is>
          <t>Equity component:</t>
        </is>
      </c>
    </row>
    <row r="8">
      <c r="A8" s="4" t="inlineStr">
        <is>
          <t>Amount allocated to conversion option</t>
        </is>
      </c>
      <c r="B8" s="6" t="n">
        <v>0</v>
      </c>
      <c r="C8" s="6" t="n">
        <v>48834</v>
      </c>
    </row>
    <row r="9">
      <c r="A9" s="4" t="inlineStr">
        <is>
          <t>Deferred taxes liability, net</t>
        </is>
      </c>
      <c r="B9" s="6" t="n">
        <v>0</v>
      </c>
      <c r="C9" s="6" t="n">
        <v>-11368</v>
      </c>
    </row>
    <row r="10">
      <c r="A10" s="4" t="inlineStr">
        <is>
          <t>Allocated issuance costs</t>
        </is>
      </c>
      <c r="B10" s="6" t="n">
        <v>0</v>
      </c>
      <c r="C10" s="6" t="n">
        <v>-1130</v>
      </c>
    </row>
    <row r="11">
      <c r="A11" s="4" t="inlineStr">
        <is>
          <t>Equity component, net</t>
        </is>
      </c>
      <c r="B11" s="5" t="n">
        <v>0</v>
      </c>
      <c r="C11" s="5" t="n">
        <v>363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GENERAL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including the Company's future ready energy hub inverter which supports among other things, connection to a DC - coupled battery for backup capabilities, (iii) a remote cloud-based monitoring platform, that collects and processes information from the power optimizers and inverters to enable customers and system owners, to monitor and manage the solar PV system (iv) a residential storage and backup solution that is used to increase energy independence and maximize self-consumption for homeowners including a battery ,and (v) additional smart energy management solutions. The Company and its subsidiaries sell products worldwide through large distributors, electrical equipment wholesalers, as well as directly to large solar installers and engineering, procurement and construction firms. The Company has expanded its activity to other areas of smart energy technology organically and through acquisitions. The Company now offers a variety of energy solutions, which include lithium-ion cells, batteries and energy storage systems (“Energy Storage”), full powertrain kits for electric vehicles, or EVs (“e-Mobility”), uninterrupted power supply solutions or UPS (“Critical power”), as well as automated machines for industrial use (“Automation Machin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Schedule of Interest Expense Recognized) (Details) - Convertible Senior Notes due 2025 [Member] - USD ($) $ in Thousands</t>
        </is>
      </c>
      <c r="B1" s="2" t="inlineStr">
        <is>
          <t>12 Months Ended</t>
        </is>
      </c>
    </row>
    <row r="2">
      <c r="B2" s="2" t="inlineStr">
        <is>
          <t>Dec. 31, 2021</t>
        </is>
      </c>
      <c r="C2" s="2" t="inlineStr">
        <is>
          <t>Dec. 31, 2020</t>
        </is>
      </c>
    </row>
    <row r="3">
      <c r="A3" s="3" t="inlineStr">
        <is>
          <t>Debt Instrument [Line Items]</t>
        </is>
      </c>
    </row>
    <row r="4">
      <c r="A4" s="4" t="inlineStr">
        <is>
          <t>Amortization of debt discount</t>
        </is>
      </c>
      <c r="B4" s="5" t="n">
        <v>0</v>
      </c>
      <c r="C4" s="5" t="n">
        <v>2480</v>
      </c>
    </row>
    <row r="5">
      <c r="A5" s="4" t="inlineStr">
        <is>
          <t>Amortization of debt issuance costs</t>
        </is>
      </c>
      <c r="B5" s="6" t="n">
        <v>2903</v>
      </c>
      <c r="C5" s="6" t="n">
        <v>705</v>
      </c>
    </row>
    <row r="6">
      <c r="A6" s="4" t="inlineStr">
        <is>
          <t>Total interest expenses</t>
        </is>
      </c>
      <c r="B6" s="5" t="n">
        <v>2903</v>
      </c>
      <c r="C6" s="5" t="n">
        <v>31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Dec. 31, 2021</t>
        </is>
      </c>
      <c r="C1" s="2" t="inlineStr">
        <is>
          <t>Dec. 31, 2020</t>
        </is>
      </c>
    </row>
    <row r="2">
      <c r="A2" s="3" t="inlineStr">
        <is>
          <t>Other Liabilities Disclosure [Abstract]</t>
        </is>
      </c>
    </row>
    <row r="3">
      <c r="A3" s="4" t="inlineStr">
        <is>
          <t>Tax liabilities</t>
        </is>
      </c>
      <c r="B3" s="5" t="n">
        <v>5105</v>
      </c>
      <c r="C3" s="5" t="n">
        <v>5062</v>
      </c>
    </row>
    <row r="4">
      <c r="A4" s="4" t="inlineStr">
        <is>
          <t>Accrued severance pay</t>
        </is>
      </c>
      <c r="B4" s="6" t="n">
        <v>1739</v>
      </c>
      <c r="C4" s="6" t="n">
        <v>1561</v>
      </c>
    </row>
    <row r="5">
      <c r="A5" s="4" t="inlineStr">
        <is>
          <t>Deferred tax liability</t>
        </is>
      </c>
      <c r="B5" s="6" t="n">
        <v>156</v>
      </c>
      <c r="C5" s="6" t="n">
        <v>8593</v>
      </c>
    </row>
    <row r="6">
      <c r="A6" s="4" t="inlineStr">
        <is>
          <t>Other</t>
        </is>
      </c>
      <c r="B6" s="6" t="n">
        <v>3649</v>
      </c>
      <c r="C6" s="6" t="n">
        <v>7568</v>
      </c>
    </row>
    <row r="7">
      <c r="A7" s="4" t="inlineStr">
        <is>
          <t>Other non-current liabilities</t>
        </is>
      </c>
      <c r="B7" s="5" t="n">
        <v>10649</v>
      </c>
      <c r="C7" s="5" t="n">
        <v>227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APITAL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of common stock reserved for issuance pursuant to stock awards under the plan</t>
        </is>
      </c>
      <c r="B4" s="6" t="n">
        <v>10000000</v>
      </c>
    </row>
    <row r="5">
      <c r="A5" s="4" t="inlineStr">
        <is>
          <t>Unrecognized compensation expense</t>
        </is>
      </c>
      <c r="B5" s="5" t="n">
        <v>309177</v>
      </c>
    </row>
    <row r="6">
      <c r="A6" s="4" t="inlineStr">
        <is>
          <t>Employee Stock Option [Member]</t>
        </is>
      </c>
    </row>
    <row r="7">
      <c r="A7" s="3" t="inlineStr">
        <is>
          <t>Share-based Compensation Arrangement by Share-based Payment Award [Line Items]</t>
        </is>
      </c>
    </row>
    <row r="8">
      <c r="A8" s="4" t="inlineStr">
        <is>
          <t>Number of options available for future grant under the plan</t>
        </is>
      </c>
      <c r="B8" s="6" t="n">
        <v>379358</v>
      </c>
    </row>
    <row r="9">
      <c r="A9" s="4" t="inlineStr">
        <is>
          <t>Employee Stock Option [Member] | Employees and members of board of directors [Member]</t>
        </is>
      </c>
    </row>
    <row r="10">
      <c r="A10" s="3" t="inlineStr">
        <is>
          <t>Share-based Compensation Arrangement by Share-based Payment Award [Line Items]</t>
        </is>
      </c>
    </row>
    <row r="11">
      <c r="A11" s="4" t="inlineStr">
        <is>
          <t>Intrinsic value of options exercised</t>
        </is>
      </c>
      <c r="B11" s="5" t="n">
        <v>65668</v>
      </c>
      <c r="C11" s="5" t="n">
        <v>251564</v>
      </c>
      <c r="D11" s="5" t="n">
        <v>37509</v>
      </c>
    </row>
    <row r="12">
      <c r="A12" s="4" t="inlineStr">
        <is>
          <t>Weighted average grant date fair values options granted to employees and executive directors</t>
        </is>
      </c>
      <c r="B12" s="8" t="n">
        <v>168.71</v>
      </c>
      <c r="C12" s="8" t="n">
        <v>62.11</v>
      </c>
      <c r="D12" s="8" t="n">
        <v>19.83</v>
      </c>
    </row>
    <row r="13">
      <c r="A13" s="4" t="inlineStr">
        <is>
          <t>Employee Stock Option [Member] | 2015 Global Incentive Plan [Member]</t>
        </is>
      </c>
    </row>
    <row r="14">
      <c r="A14" s="3" t="inlineStr">
        <is>
          <t>Share-based Compensation Arrangement by Share-based Payment Award [Line Items]</t>
        </is>
      </c>
    </row>
    <row r="15">
      <c r="A15" s="4" t="inlineStr">
        <is>
          <t>Number of shares of common stock reserved for issuance pursuant to stock awards under the plan</t>
        </is>
      </c>
      <c r="B15" s="6" t="n">
        <v>15406316</v>
      </c>
    </row>
    <row r="16">
      <c r="A16" s="4" t="inlineStr">
        <is>
          <t>Number of options available for future grant under the plan</t>
        </is>
      </c>
      <c r="B16" s="6" t="n">
        <v>8617974</v>
      </c>
    </row>
    <row r="17">
      <c r="A17" s="4" t="inlineStr">
        <is>
          <t>Percentage of common shares increase automatically each year</t>
        </is>
      </c>
      <c r="B17" s="4" t="inlineStr">
        <is>
          <t>5.00%</t>
        </is>
      </c>
    </row>
    <row r="18">
      <c r="A18" s="4" t="inlineStr">
        <is>
          <t>Employee Stock Purchase Plan [Member]</t>
        </is>
      </c>
    </row>
    <row r="19">
      <c r="A19" s="3" t="inlineStr">
        <is>
          <t>Share-based Compensation Arrangement by Share-based Payment Award [Line Items]</t>
        </is>
      </c>
    </row>
    <row r="20">
      <c r="A20" s="4" t="inlineStr">
        <is>
          <t>Number of shares of common stock reserved for issuance pursuant to stock awards under the plan</t>
        </is>
      </c>
      <c r="B20" s="6" t="n">
        <v>3175094</v>
      </c>
    </row>
    <row r="21">
      <c r="A21" s="4" t="inlineStr">
        <is>
          <t>Number of options available for future grant under the plan</t>
        </is>
      </c>
      <c r="B21" s="6" t="n">
        <v>2513267</v>
      </c>
    </row>
    <row r="22">
      <c r="A22" s="4" t="inlineStr">
        <is>
          <t>Number of Common stock purchased</t>
        </is>
      </c>
      <c r="B22" s="6" t="n">
        <v>661827</v>
      </c>
    </row>
    <row r="23">
      <c r="A23" s="4" t="inlineStr">
        <is>
          <t>Period of plan increase automatically number of shares</t>
        </is>
      </c>
      <c r="B23" s="6" t="n">
        <v>487643</v>
      </c>
    </row>
    <row r="24">
      <c r="A24" s="4" t="inlineStr">
        <is>
          <t>Percentage of common shares increase automatically each year</t>
        </is>
      </c>
      <c r="B24" s="4" t="inlineStr">
        <is>
          <t>1.00%</t>
        </is>
      </c>
    </row>
    <row r="25">
      <c r="A25" s="4" t="inlineStr">
        <is>
          <t>Maximum percentage of salary</t>
        </is>
      </c>
      <c r="B25" s="4" t="inlineStr">
        <is>
          <t>15.00%</t>
        </is>
      </c>
    </row>
    <row r="26">
      <c r="A26" s="4" t="inlineStr">
        <is>
          <t>Aggregate limit per participant</t>
        </is>
      </c>
      <c r="B26" s="5" t="n">
        <v>15</v>
      </c>
    </row>
    <row r="27">
      <c r="A27" s="4" t="inlineStr">
        <is>
          <t>Purchase price of common stock, percent</t>
        </is>
      </c>
      <c r="B27" s="4" t="inlineStr">
        <is>
          <t>85.00%</t>
        </is>
      </c>
    </row>
    <row r="28">
      <c r="A28" s="4" t="inlineStr">
        <is>
          <t>PSUs [Member] | Employees [Member]</t>
        </is>
      </c>
    </row>
    <row r="29">
      <c r="A29" s="3" t="inlineStr">
        <is>
          <t>Share-based Compensation Arrangement by Share-based Payment Award [Line Items]</t>
        </is>
      </c>
    </row>
    <row r="30">
      <c r="A30" s="4" t="inlineStr">
        <is>
          <t>Number of units granted</t>
        </is>
      </c>
      <c r="B30" s="6" t="n">
        <v>132673</v>
      </c>
    </row>
    <row r="31">
      <c r="A31" s="4" t="inlineStr">
        <is>
          <t>Weighted average grant date fair value</t>
        </is>
      </c>
      <c r="B31" s="8" t="n">
        <v>294.04</v>
      </c>
    </row>
    <row r="32">
      <c r="A32" s="4" t="inlineStr">
        <is>
          <t>RSUs and PSUs [Member]</t>
        </is>
      </c>
    </row>
    <row r="33">
      <c r="A33" s="3" t="inlineStr">
        <is>
          <t>Share-based Compensation Arrangement by Share-based Payment Award [Line Items]</t>
        </is>
      </c>
    </row>
    <row r="34">
      <c r="A34" s="4" t="inlineStr">
        <is>
          <t>Number of units granted</t>
        </is>
      </c>
      <c r="B34" s="6" t="n">
        <v>703039</v>
      </c>
    </row>
    <row r="35">
      <c r="A35" s="4" t="inlineStr">
        <is>
          <t>Weighted average grant date fair value</t>
        </is>
      </c>
      <c r="B35" s="8" t="n">
        <v>278.03</v>
      </c>
      <c r="C35" s="8" t="n">
        <v>71.45999999999999</v>
      </c>
      <c r="D35" s="8" t="n">
        <v>41.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CAPITAL (Summary of the activity in the share options) (Details) - Employee Stock Option [Member] - Employees and Members of Board of Directors [Member]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Outstanding at the beginning of the period</t>
        </is>
      </c>
      <c r="B4" s="6" t="n">
        <v>691732</v>
      </c>
    </row>
    <row r="5">
      <c r="A5" s="4" t="inlineStr">
        <is>
          <t>Granted</t>
        </is>
      </c>
      <c r="B5" s="6" t="n">
        <v>19489</v>
      </c>
    </row>
    <row r="6">
      <c r="A6" s="4" t="inlineStr">
        <is>
          <t>Exercised</t>
        </is>
      </c>
      <c r="B6" s="6" t="n">
        <v>-231008</v>
      </c>
    </row>
    <row r="7">
      <c r="A7" s="4" t="inlineStr">
        <is>
          <t>Forfeited or expired</t>
        </is>
      </c>
      <c r="B7" s="6" t="n">
        <v>-10432</v>
      </c>
    </row>
    <row r="8">
      <c r="A8" s="4" t="inlineStr">
        <is>
          <t>Outstanding at the end of the period</t>
        </is>
      </c>
      <c r="B8" s="6" t="n">
        <v>469781</v>
      </c>
      <c r="C8" s="6" t="n">
        <v>691732</v>
      </c>
    </row>
    <row r="9">
      <c r="A9" s="3" t="inlineStr">
        <is>
          <t>Weighted average exercise price</t>
        </is>
      </c>
    </row>
    <row r="10">
      <c r="A10" s="4" t="inlineStr">
        <is>
          <t>Outstanding at the beginning of the period</t>
        </is>
      </c>
      <c r="B10" s="8" t="n">
        <v>31.86</v>
      </c>
    </row>
    <row r="11">
      <c r="A11" s="4" t="inlineStr">
        <is>
          <t>Granted</t>
        </is>
      </c>
      <c r="B11" s="12" t="n">
        <v>311.35</v>
      </c>
    </row>
    <row r="12">
      <c r="A12" s="4" t="inlineStr">
        <is>
          <t>Exercised</t>
        </is>
      </c>
      <c r="B12" s="12" t="n">
        <v>28.02</v>
      </c>
    </row>
    <row r="13">
      <c r="A13" s="4" t="inlineStr">
        <is>
          <t>Forfeited or expired</t>
        </is>
      </c>
      <c r="B13" s="12" t="n">
        <v>44.24</v>
      </c>
    </row>
    <row r="14">
      <c r="A14" s="4" t="inlineStr">
        <is>
          <t>Outstanding at the end of the period</t>
        </is>
      </c>
      <c r="B14" s="8" t="n">
        <v>45.07</v>
      </c>
      <c r="C14" s="8" t="n">
        <v>31.86</v>
      </c>
    </row>
    <row r="15">
      <c r="A15" s="3" t="inlineStr">
        <is>
          <t>Weighted average remaining contractual term in years</t>
        </is>
      </c>
    </row>
    <row r="16">
      <c r="A16" s="4" t="inlineStr">
        <is>
          <t>Outstanding</t>
        </is>
      </c>
      <c r="B16" s="4" t="inlineStr">
        <is>
          <t>5 years 3 months</t>
        </is>
      </c>
      <c r="C16" s="4" t="inlineStr">
        <is>
          <t>5 years 25 days</t>
        </is>
      </c>
    </row>
    <row r="17">
      <c r="A17" s="3" t="inlineStr">
        <is>
          <t>Aggregate intrinsic Value</t>
        </is>
      </c>
    </row>
    <row r="18">
      <c r="A18" s="4" t="inlineStr">
        <is>
          <t>Outstanding at the beginning of the period</t>
        </is>
      </c>
      <c r="B18" s="5" t="n">
        <v>198709</v>
      </c>
    </row>
    <row r="19">
      <c r="A19" s="4" t="inlineStr">
        <is>
          <t>Outstanding at the end of the period</t>
        </is>
      </c>
      <c r="B19" s="5" t="n">
        <v>111236</v>
      </c>
      <c r="C19" s="5" t="n">
        <v>198709</v>
      </c>
    </row>
    <row r="20">
      <c r="A20" s="3" t="inlineStr">
        <is>
          <t>Vested and expected to vest at the end of the period</t>
        </is>
      </c>
    </row>
    <row r="21">
      <c r="A21" s="4" t="inlineStr">
        <is>
          <t>Number of options</t>
        </is>
      </c>
      <c r="B21" s="6" t="n">
        <v>441238</v>
      </c>
    </row>
    <row r="22">
      <c r="A22" s="4" t="inlineStr">
        <is>
          <t>Weighted average exercise price</t>
        </is>
      </c>
      <c r="B22" s="8" t="n">
        <v>40.48</v>
      </c>
    </row>
    <row r="23">
      <c r="A23" s="4" t="inlineStr">
        <is>
          <t>Weighted average remaining contractual term in years</t>
        </is>
      </c>
      <c r="B23" s="4" t="inlineStr">
        <is>
          <t>5 years 6 months 10 days</t>
        </is>
      </c>
    </row>
    <row r="24">
      <c r="A24" s="4" t="inlineStr">
        <is>
          <t>Aggregate intrinsic Value</t>
        </is>
      </c>
      <c r="B24" s="5" t="n">
        <v>106377</v>
      </c>
    </row>
    <row r="25">
      <c r="A25" s="3" t="inlineStr">
        <is>
          <t>Exercisable at the end of the period</t>
        </is>
      </c>
    </row>
    <row r="26">
      <c r="A26" s="4" t="inlineStr">
        <is>
          <t>Number of options</t>
        </is>
      </c>
      <c r="B26" s="6" t="n">
        <v>373664</v>
      </c>
    </row>
    <row r="27">
      <c r="A27" s="4" t="inlineStr">
        <is>
          <t>Weighted average exercise price</t>
        </is>
      </c>
      <c r="B27" s="8" t="n">
        <v>29.58</v>
      </c>
    </row>
    <row r="28">
      <c r="A28" s="4" t="inlineStr">
        <is>
          <t>Weighted average remaining contractual term in years</t>
        </is>
      </c>
      <c r="B28" s="4" t="inlineStr">
        <is>
          <t>5 years 1 month 28 days</t>
        </is>
      </c>
    </row>
    <row r="29">
      <c r="A29" s="4" t="inlineStr">
        <is>
          <t>Aggregate intrinsic Value</t>
        </is>
      </c>
      <c r="B29" s="5" t="n">
        <v>9389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APITAL (Schedule of RSUs and PSUs Activity) (Details) - RSUs and PSU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vested at beginning of period</t>
        </is>
      </c>
      <c r="B4" s="6" t="n">
        <v>2216841</v>
      </c>
    </row>
    <row r="5">
      <c r="A5" s="4" t="inlineStr">
        <is>
          <t>Granted</t>
        </is>
      </c>
      <c r="B5" s="6" t="n">
        <v>703039</v>
      </c>
    </row>
    <row r="6">
      <c r="A6" s="4" t="inlineStr">
        <is>
          <t>Vested</t>
        </is>
      </c>
      <c r="B6" s="6" t="n">
        <v>-955125</v>
      </c>
    </row>
    <row r="7">
      <c r="A7" s="4" t="inlineStr">
        <is>
          <t>Forfeited</t>
        </is>
      </c>
      <c r="B7" s="6" t="n">
        <v>-125804</v>
      </c>
    </row>
    <row r="8">
      <c r="A8" s="4" t="inlineStr">
        <is>
          <t>Unvested at end of period</t>
        </is>
      </c>
      <c r="B8" s="6" t="n">
        <v>1838951</v>
      </c>
      <c r="C8" s="6" t="n">
        <v>2216841</v>
      </c>
    </row>
    <row r="9">
      <c r="A9" s="4" t="inlineStr">
        <is>
          <t>Weighted average grant date fair value, beginning of period</t>
        </is>
      </c>
      <c r="B9" s="8" t="n">
        <v>103.79</v>
      </c>
    </row>
    <row r="10">
      <c r="A10" s="4" t="inlineStr">
        <is>
          <t>Share-based Compensation Arrangement by Share-based Payment Award, Equity Instruments Other than Options, Grants in Period, Weighted Average Grant Date Fair Value</t>
        </is>
      </c>
      <c r="B10" s="12" t="n">
        <v>278.03</v>
      </c>
      <c r="C10" s="8" t="n">
        <v>71.45999999999999</v>
      </c>
      <c r="D10" s="8" t="n">
        <v>41.45</v>
      </c>
    </row>
    <row r="11">
      <c r="A11" s="4" t="inlineStr">
        <is>
          <t>Weighted average grant date fair value, vested</t>
        </is>
      </c>
      <c r="B11" s="12" t="n">
        <v>81.76000000000001</v>
      </c>
    </row>
    <row r="12">
      <c r="A12" s="4" t="inlineStr">
        <is>
          <t>Weighted average grant date fair value, forfeited</t>
        </is>
      </c>
      <c r="B12" s="12" t="n">
        <v>136.71</v>
      </c>
    </row>
    <row r="13">
      <c r="A13" s="4" t="inlineStr">
        <is>
          <t>Weighted average grant date fair value, end of period</t>
        </is>
      </c>
      <c r="B13" s="8" t="n">
        <v>178.64</v>
      </c>
      <c r="C13" s="8" t="n">
        <v>103.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APITAL (Schedule of stock-based compensation expense for employees and nonemploye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s</t>
        </is>
      </c>
      <c r="B4" s="5" t="n">
        <v>102593</v>
      </c>
      <c r="C4" s="5" t="n">
        <v>67309</v>
      </c>
      <c r="D4" s="5" t="n">
        <v>60353</v>
      </c>
    </row>
    <row r="5">
      <c r="A5" s="4" t="inlineStr">
        <is>
          <t>Cost of revenues [Member]</t>
        </is>
      </c>
    </row>
    <row r="6">
      <c r="A6" s="3" t="inlineStr">
        <is>
          <t>Share-based Payment Arrangement, Expensed and Capitalized, Amount [Line Items]</t>
        </is>
      </c>
    </row>
    <row r="7">
      <c r="A7" s="4" t="inlineStr">
        <is>
          <t>Total stock-based compensation expenses</t>
        </is>
      </c>
      <c r="B7" s="6" t="n">
        <v>18743</v>
      </c>
      <c r="C7" s="6" t="n">
        <v>11082</v>
      </c>
      <c r="D7" s="6" t="n">
        <v>6964</v>
      </c>
    </row>
    <row r="8">
      <c r="A8" s="4" t="inlineStr">
        <is>
          <t>Research and development [Member]</t>
        </is>
      </c>
    </row>
    <row r="9">
      <c r="A9" s="3" t="inlineStr">
        <is>
          <t>Share-based Payment Arrangement, Expensed and Capitalized, Amount [Line Items]</t>
        </is>
      </c>
    </row>
    <row r="10">
      <c r="A10" s="4" t="inlineStr">
        <is>
          <t>Total stock-based compensation expenses</t>
        </is>
      </c>
      <c r="B10" s="6" t="n">
        <v>45424</v>
      </c>
      <c r="C10" s="6" t="n">
        <v>27048</v>
      </c>
      <c r="D10" s="6" t="n">
        <v>16872</v>
      </c>
    </row>
    <row r="11">
      <c r="A11" s="4" t="inlineStr">
        <is>
          <t>Selling and marketing [Member]</t>
        </is>
      </c>
    </row>
    <row r="12">
      <c r="A12" s="3" t="inlineStr">
        <is>
          <t>Share-based Payment Arrangement, Expensed and Capitalized, Amount [Line Items]</t>
        </is>
      </c>
    </row>
    <row r="13">
      <c r="A13" s="4" t="inlineStr">
        <is>
          <t>Total stock-based compensation expenses</t>
        </is>
      </c>
      <c r="B13" s="6" t="n">
        <v>22834</v>
      </c>
      <c r="C13" s="6" t="n">
        <v>19413</v>
      </c>
      <c r="D13" s="6" t="n">
        <v>11062</v>
      </c>
    </row>
    <row r="14">
      <c r="A14" s="4" t="inlineStr">
        <is>
          <t>General and administrative [Member]</t>
        </is>
      </c>
    </row>
    <row r="15">
      <c r="A15" s="3" t="inlineStr">
        <is>
          <t>Share-based Payment Arrangement, Expensed and Capitalized, Amount [Line Items]</t>
        </is>
      </c>
    </row>
    <row r="16">
      <c r="A16" s="4" t="inlineStr">
        <is>
          <t>Total stock-based compensation expenses</t>
        </is>
      </c>
      <c r="B16" s="6" t="n">
        <v>15592</v>
      </c>
      <c r="C16" s="6" t="n">
        <v>9766</v>
      </c>
      <c r="D16" s="6" t="n">
        <v>6991</v>
      </c>
    </row>
    <row r="17">
      <c r="A17" s="4" t="inlineStr">
        <is>
          <t>Other operating expenses [Member]</t>
        </is>
      </c>
    </row>
    <row r="18">
      <c r="A18" s="3" t="inlineStr">
        <is>
          <t>Share-based Payment Arrangement, Expensed and Capitalized, Amount [Line Items]</t>
        </is>
      </c>
    </row>
    <row r="19">
      <c r="A19" s="4" t="inlineStr">
        <is>
          <t>Total stock-based compensation expenses</t>
        </is>
      </c>
      <c r="B19" s="5" t="n">
        <v>0</v>
      </c>
      <c r="C19" s="5" t="n">
        <v>0</v>
      </c>
      <c r="D19" s="5" t="n">
        <v>184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8" customWidth="1" min="12" max="12"/>
    <col width="28" customWidth="1" min="13" max="13"/>
  </cols>
  <sheetData>
    <row r="1">
      <c r="A1" s="1" t="inlineStr">
        <is>
          <t>COMMITMENTS AND CONTINGENT LIABILITIES (Narrative) (Details) $ in Thousands, € in Millions, ₪ in Millions</t>
        </is>
      </c>
      <c r="B1" s="2" t="inlineStr">
        <is>
          <t>Aug. 07, 2020CNY (¥)</t>
        </is>
      </c>
      <c r="C1" s="2" t="inlineStr">
        <is>
          <t>Aug. 07, 2020USD ($)</t>
        </is>
      </c>
      <c r="D1" s="2" t="inlineStr">
        <is>
          <t>Oct. 31, 2021CNY (¥)</t>
        </is>
      </c>
      <c r="E1" s="2" t="inlineStr">
        <is>
          <t>Oct. 31, 2021USD ($)</t>
        </is>
      </c>
      <c r="F1" s="2" t="inlineStr">
        <is>
          <t>Feb. 22, 2021CNY (¥)</t>
        </is>
      </c>
      <c r="G1" s="2" t="inlineStr">
        <is>
          <t>Feb. 22, 2021USD ($)</t>
        </is>
      </c>
      <c r="H1" s="2" t="inlineStr">
        <is>
          <t>Jan. 31, 2021CNY (¥)</t>
        </is>
      </c>
      <c r="I1" s="2" t="inlineStr">
        <is>
          <t>Jan. 31, 2021USD ($)</t>
        </is>
      </c>
      <c r="J1" s="2" t="inlineStr">
        <is>
          <t>Dec. 31, 2021USD ($)</t>
        </is>
      </c>
      <c r="K1" s="2" t="inlineStr">
        <is>
          <t>Dec. 31, 2020EUR (€)Integer</t>
        </is>
      </c>
      <c r="L1" s="2" t="inlineStr">
        <is>
          <t>Dec. 31, 2020ILS (₪)Integer</t>
        </is>
      </c>
      <c r="M1" s="2" t="inlineStr">
        <is>
          <t>Dec. 31, 2020USD ($)Integer</t>
        </is>
      </c>
    </row>
    <row r="2">
      <c r="A2" s="4" t="inlineStr">
        <is>
          <t>Non-cancelable purchase obligations</t>
        </is>
      </c>
      <c r="J2" s="5" t="n">
        <v>1428766</v>
      </c>
    </row>
    <row r="3">
      <c r="A3" s="4" t="inlineStr">
        <is>
          <t>Provision for loss</t>
        </is>
      </c>
      <c r="J3" s="6" t="n">
        <v>4071</v>
      </c>
    </row>
    <row r="4">
      <c r="A4" s="4" t="inlineStr">
        <is>
          <t>Contractual obligations for capital expenditures</t>
        </is>
      </c>
      <c r="J4" s="6" t="n">
        <v>168528</v>
      </c>
    </row>
    <row r="5">
      <c r="A5" s="4" t="inlineStr">
        <is>
          <t>Lawsuit claims</t>
        </is>
      </c>
      <c r="I5" s="5" t="n">
        <v>7923</v>
      </c>
    </row>
    <row r="6">
      <c r="A6" s="4" t="inlineStr">
        <is>
          <t>Damage amount paid</t>
        </is>
      </c>
      <c r="C6" s="5" t="n">
        <v>1647</v>
      </c>
      <c r="E6" s="5" t="n">
        <v>1647</v>
      </c>
      <c r="G6" s="5" t="n">
        <v>7923</v>
      </c>
    </row>
    <row r="7">
      <c r="A7" s="4" t="inlineStr">
        <is>
          <t>Number of entity's patents that another entity was found to have infringed</t>
        </is>
      </c>
      <c r="D7" s="6" t="n">
        <v>3</v>
      </c>
      <c r="E7" s="6" t="n">
        <v>3</v>
      </c>
    </row>
    <row r="8">
      <c r="A8" s="4" t="inlineStr">
        <is>
          <t>Legal claims</t>
        </is>
      </c>
      <c r="J8" s="6" t="n">
        <v>11622</v>
      </c>
    </row>
    <row r="9">
      <c r="A9" s="4" t="inlineStr">
        <is>
          <t>Former Consultant and Israeli Subsidiary [Member]</t>
        </is>
      </c>
    </row>
    <row r="10">
      <c r="A10" s="4" t="inlineStr">
        <is>
          <t>Lawsuit claims</t>
        </is>
      </c>
      <c r="M10" s="5" t="n">
        <v>8199</v>
      </c>
    </row>
    <row r="11">
      <c r="A11" s="4" t="inlineStr">
        <is>
          <t>Israel, New Shekels | Former Consultant and Israeli Subsidiary [Member]</t>
        </is>
      </c>
    </row>
    <row r="12">
      <c r="A12" s="4" t="inlineStr">
        <is>
          <t>Lawsuit claims | ₪</t>
        </is>
      </c>
      <c r="L12" s="13" t="n">
        <v>25.5</v>
      </c>
    </row>
    <row r="13">
      <c r="A13" s="4" t="inlineStr">
        <is>
          <t>RMB [Member]</t>
        </is>
      </c>
    </row>
    <row r="14">
      <c r="A14" s="4" t="inlineStr">
        <is>
          <t>Lawsuit claims | ¥</t>
        </is>
      </c>
      <c r="H14" s="14" t="n">
        <v>50500</v>
      </c>
    </row>
    <row r="15">
      <c r="A15" s="4" t="inlineStr">
        <is>
          <t>Damage amount paid | ¥</t>
        </is>
      </c>
      <c r="B15" s="14" t="n">
        <v>10500000</v>
      </c>
      <c r="D15" s="14" t="n">
        <v>10500000</v>
      </c>
      <c r="F15" s="14" t="n">
        <v>50500000</v>
      </c>
    </row>
    <row r="16">
      <c r="A16" s="4" t="inlineStr">
        <is>
          <t>Patents [Member]</t>
        </is>
      </c>
    </row>
    <row r="17">
      <c r="A17" s="4" t="inlineStr">
        <is>
          <t>Value in dispute</t>
        </is>
      </c>
      <c r="M17" s="5" t="n">
        <v>6225</v>
      </c>
    </row>
    <row r="18">
      <c r="A18" s="4" t="inlineStr">
        <is>
          <t>Number of patents infringed | Integer</t>
        </is>
      </c>
      <c r="K18" s="6" t="n">
        <v>1</v>
      </c>
      <c r="L18" s="6" t="n">
        <v>1</v>
      </c>
      <c r="M18" s="6" t="n">
        <v>1</v>
      </c>
    </row>
    <row r="19">
      <c r="A19" s="4" t="inlineStr">
        <is>
          <t>Patents [Member] | Euro Member Countries, Euro [Member]</t>
        </is>
      </c>
    </row>
    <row r="20">
      <c r="A20" s="4" t="inlineStr">
        <is>
          <t>Value in dispute | €</t>
        </is>
      </c>
      <c r="K20" s="10" t="n">
        <v>5.5</v>
      </c>
    </row>
    <row r="21">
      <c r="A21" s="4" t="inlineStr">
        <is>
          <t>Office Rent Lease Agreements [Member]</t>
        </is>
      </c>
    </row>
    <row r="22">
      <c r="A22" s="4" t="inlineStr">
        <is>
          <t>Guarantees amount</t>
        </is>
      </c>
      <c r="J22" s="6" t="n">
        <v>4938</v>
      </c>
    </row>
    <row r="23">
      <c r="A23" s="4" t="inlineStr">
        <is>
          <t>Other Transactions [Member]</t>
        </is>
      </c>
    </row>
    <row r="24">
      <c r="A24" s="4" t="inlineStr">
        <is>
          <t>Guarantees amount</t>
        </is>
      </c>
      <c r="J24" s="5" t="n">
        <v>22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changes in aoci)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3857</v>
      </c>
      <c r="C3" s="5" t="n">
        <v>-1809</v>
      </c>
      <c r="D3" s="5" t="n">
        <v>-524</v>
      </c>
    </row>
    <row r="4">
      <c r="A4" s="4" t="inlineStr">
        <is>
          <t>Revaluation</t>
        </is>
      </c>
      <c r="B4" s="6" t="n">
        <v>-29649</v>
      </c>
      <c r="C4" s="6" t="n">
        <v>6836</v>
      </c>
      <c r="D4" s="6" t="n">
        <v>-1171</v>
      </c>
    </row>
    <row r="5">
      <c r="A5" s="4" t="inlineStr">
        <is>
          <t>Tax on revaluation</t>
        </is>
      </c>
      <c r="B5" s="6" t="n">
        <v>900</v>
      </c>
      <c r="C5" s="6" t="n">
        <v>-204</v>
      </c>
      <c r="D5" s="6" t="n">
        <v>-205</v>
      </c>
    </row>
    <row r="6">
      <c r="A6" s="4" t="inlineStr">
        <is>
          <t>Other comprehensive income (loss) before reclassifications</t>
        </is>
      </c>
      <c r="B6" s="6" t="n">
        <v>-28749</v>
      </c>
      <c r="C6" s="6" t="n">
        <v>6632</v>
      </c>
      <c r="D6" s="6" t="n">
        <v>-1376</v>
      </c>
    </row>
    <row r="7">
      <c r="A7" s="4" t="inlineStr">
        <is>
          <t>Reclassification</t>
        </is>
      </c>
      <c r="B7" s="6" t="n">
        <v>-2758</v>
      </c>
      <c r="C7" s="6" t="n">
        <v>-1101</v>
      </c>
      <c r="D7" s="6" t="n">
        <v>91</v>
      </c>
    </row>
    <row r="8">
      <c r="A8" s="4" t="inlineStr">
        <is>
          <t>Tax on reclassification</t>
        </is>
      </c>
      <c r="B8" s="6" t="n">
        <v>331</v>
      </c>
      <c r="C8" s="6" t="n">
        <v>135</v>
      </c>
      <c r="D8" s="6" t="n">
        <v>0</v>
      </c>
    </row>
    <row r="9">
      <c r="A9" s="4" t="inlineStr">
        <is>
          <t>Losses reclassified from accumulated other comprehensive income</t>
        </is>
      </c>
      <c r="B9" s="6" t="n">
        <v>-2427</v>
      </c>
      <c r="C9" s="6" t="n">
        <v>-966</v>
      </c>
      <c r="D9" s="6" t="n">
        <v>91</v>
      </c>
    </row>
    <row r="10">
      <c r="A10" s="4" t="inlineStr">
        <is>
          <t>Net current period other comprehensive income (loss)</t>
        </is>
      </c>
      <c r="B10" s="6" t="n">
        <v>-31176</v>
      </c>
      <c r="C10" s="6" t="n">
        <v>5666</v>
      </c>
      <c r="D10" s="6" t="n">
        <v>-1285</v>
      </c>
    </row>
    <row r="11">
      <c r="A11" s="4" t="inlineStr">
        <is>
          <t>Ending balance</t>
        </is>
      </c>
      <c r="B11" s="6" t="n">
        <v>-27319</v>
      </c>
      <c r="C11" s="6" t="n">
        <v>3857</v>
      </c>
      <c r="D11" s="6" t="n">
        <v>-1809</v>
      </c>
    </row>
    <row r="12">
      <c r="A12" s="4" t="inlineStr">
        <is>
          <t>Unrealized gains (losses) on available-for-sale marketable securities [Member]</t>
        </is>
      </c>
    </row>
    <row r="13">
      <c r="A13" s="4" t="inlineStr">
        <is>
          <t>Beginning balance</t>
        </is>
      </c>
      <c r="B13" s="6" t="n">
        <v>240</v>
      </c>
      <c r="C13" s="6" t="n">
        <v>264</v>
      </c>
      <c r="D13" s="6" t="n">
        <v>-656</v>
      </c>
    </row>
    <row r="14">
      <c r="A14" s="4" t="inlineStr">
        <is>
          <t>Revaluation</t>
        </is>
      </c>
      <c r="B14" s="6" t="n">
        <v>-6283</v>
      </c>
      <c r="C14" s="6" t="n">
        <v>45</v>
      </c>
      <c r="D14" s="6" t="n">
        <v>1034</v>
      </c>
    </row>
    <row r="15">
      <c r="A15" s="4" t="inlineStr">
        <is>
          <t>Tax on revaluation</t>
        </is>
      </c>
      <c r="B15" s="6" t="n">
        <v>1346</v>
      </c>
      <c r="C15" s="6" t="n">
        <v>-69</v>
      </c>
      <c r="D15" s="6" t="n">
        <v>-205</v>
      </c>
    </row>
    <row r="16">
      <c r="A16" s="4" t="inlineStr">
        <is>
          <t>Other comprehensive income (loss) before reclassifications</t>
        </is>
      </c>
      <c r="B16" s="6" t="n">
        <v>-4937</v>
      </c>
      <c r="C16" s="6" t="n">
        <v>-24</v>
      </c>
      <c r="D16" s="6" t="n">
        <v>829</v>
      </c>
    </row>
    <row r="17">
      <c r="A17" s="4" t="inlineStr">
        <is>
          <t>Reclassification</t>
        </is>
      </c>
      <c r="B17" s="6" t="n">
        <v>-16</v>
      </c>
      <c r="C17" s="6" t="n">
        <v>0</v>
      </c>
      <c r="D17" s="6" t="n">
        <v>91</v>
      </c>
    </row>
    <row r="18">
      <c r="A18" s="4" t="inlineStr">
        <is>
          <t>Tax on reclassification</t>
        </is>
      </c>
      <c r="B18" s="6" t="n">
        <v>4</v>
      </c>
      <c r="C18" s="6" t="n">
        <v>0</v>
      </c>
      <c r="D18" s="6" t="n">
        <v>0</v>
      </c>
    </row>
    <row r="19">
      <c r="A19" s="4" t="inlineStr">
        <is>
          <t>Losses reclassified from accumulated other comprehensive income</t>
        </is>
      </c>
      <c r="B19" s="6" t="n">
        <v>-12</v>
      </c>
      <c r="C19" s="6" t="n">
        <v>0</v>
      </c>
      <c r="D19" s="6" t="n">
        <v>91</v>
      </c>
    </row>
    <row r="20">
      <c r="A20" s="4" t="inlineStr">
        <is>
          <t>Net current period other comprehensive income (loss)</t>
        </is>
      </c>
      <c r="B20" s="6" t="n">
        <v>-4949</v>
      </c>
      <c r="C20" s="6" t="n">
        <v>-24</v>
      </c>
      <c r="D20" s="6" t="n">
        <v>920</v>
      </c>
    </row>
    <row r="21">
      <c r="A21" s="4" t="inlineStr">
        <is>
          <t>Ending balance</t>
        </is>
      </c>
      <c r="B21" s="6" t="n">
        <v>-4709</v>
      </c>
      <c r="C21" s="6" t="n">
        <v>240</v>
      </c>
      <c r="D21" s="6" t="n">
        <v>264</v>
      </c>
    </row>
    <row r="22">
      <c r="A22" s="4" t="inlineStr">
        <is>
          <t>Unrealized gains on cash flow hedges [Member]</t>
        </is>
      </c>
    </row>
    <row r="23">
      <c r="A23" s="4" t="inlineStr">
        <is>
          <t>Beginning balance</t>
        </is>
      </c>
      <c r="B23" s="6" t="n">
        <v>0</v>
      </c>
      <c r="C23" s="6" t="n">
        <v>0</v>
      </c>
      <c r="D23" s="6" t="n">
        <v>0</v>
      </c>
    </row>
    <row r="24">
      <c r="A24" s="4" t="inlineStr">
        <is>
          <t>Revaluation</t>
        </is>
      </c>
      <c r="B24" s="6" t="n">
        <v>3735</v>
      </c>
      <c r="C24" s="6" t="n">
        <v>1101</v>
      </c>
      <c r="D24" s="6" t="n">
        <v>0</v>
      </c>
    </row>
    <row r="25">
      <c r="A25" s="4" t="inlineStr">
        <is>
          <t>Tax on revaluation</t>
        </is>
      </c>
      <c r="B25" s="6" t="n">
        <v>-446</v>
      </c>
      <c r="C25" s="6" t="n">
        <v>-135</v>
      </c>
      <c r="D25" s="6" t="n">
        <v>0</v>
      </c>
    </row>
    <row r="26">
      <c r="A26" s="4" t="inlineStr">
        <is>
          <t>Other comprehensive income (loss) before reclassifications</t>
        </is>
      </c>
      <c r="B26" s="6" t="n">
        <v>3289</v>
      </c>
      <c r="C26" s="6" t="n">
        <v>966</v>
      </c>
      <c r="D26" s="6" t="n">
        <v>0</v>
      </c>
    </row>
    <row r="27">
      <c r="A27" s="4" t="inlineStr">
        <is>
          <t>Reclassification</t>
        </is>
      </c>
      <c r="B27" s="6" t="n">
        <v>-2742</v>
      </c>
      <c r="C27" s="6" t="n">
        <v>-1101</v>
      </c>
      <c r="D27" s="6" t="n">
        <v>0</v>
      </c>
    </row>
    <row r="28">
      <c r="A28" s="4" t="inlineStr">
        <is>
          <t>Tax on reclassification</t>
        </is>
      </c>
      <c r="B28" s="6" t="n">
        <v>327</v>
      </c>
      <c r="C28" s="6" t="n">
        <v>135</v>
      </c>
      <c r="D28" s="6" t="n">
        <v>0</v>
      </c>
    </row>
    <row r="29">
      <c r="A29" s="4" t="inlineStr">
        <is>
          <t>Losses reclassified from accumulated other comprehensive income</t>
        </is>
      </c>
      <c r="B29" s="6" t="n">
        <v>-2415</v>
      </c>
      <c r="C29" s="6" t="n">
        <v>-966</v>
      </c>
      <c r="D29" s="6" t="n">
        <v>0</v>
      </c>
    </row>
    <row r="30">
      <c r="A30" s="4" t="inlineStr">
        <is>
          <t>Net current period other comprehensive income (loss)</t>
        </is>
      </c>
      <c r="B30" s="6" t="n">
        <v>874</v>
      </c>
      <c r="C30" s="6" t="n">
        <v>0</v>
      </c>
      <c r="D30" s="6" t="n">
        <v>0</v>
      </c>
    </row>
    <row r="31">
      <c r="A31" s="4" t="inlineStr">
        <is>
          <t>Ending balance</t>
        </is>
      </c>
      <c r="B31" s="6" t="n">
        <v>874</v>
      </c>
      <c r="C31" s="6" t="n">
        <v>0</v>
      </c>
      <c r="D31" s="6" t="n">
        <v>0</v>
      </c>
    </row>
    <row r="32">
      <c r="A32" s="4" t="inlineStr">
        <is>
          <t>Accumulated Translation Adjustment On Intra Entity Transactions Long Term Investment Nature [Member]</t>
        </is>
      </c>
    </row>
    <row r="33">
      <c r="A33" s="4" t="inlineStr">
        <is>
          <t>Beginning balance</t>
        </is>
      </c>
      <c r="B33" s="6" t="n">
        <v>0</v>
      </c>
      <c r="C33" s="6" t="n">
        <v>0</v>
      </c>
      <c r="D33" s="6" t="n">
        <v>0</v>
      </c>
    </row>
    <row r="34">
      <c r="A34" s="4" t="inlineStr">
        <is>
          <t>Revaluation</t>
        </is>
      </c>
      <c r="B34" s="6" t="n">
        <v>-17420</v>
      </c>
      <c r="C34" s="6" t="n">
        <v>0</v>
      </c>
      <c r="D34" s="6" t="n">
        <v>0</v>
      </c>
    </row>
    <row r="35">
      <c r="A35" s="4" t="inlineStr">
        <is>
          <t>Tax on revaluation</t>
        </is>
      </c>
      <c r="B35" s="6" t="n">
        <v>0</v>
      </c>
      <c r="D35" s="6" t="n">
        <v>0</v>
      </c>
    </row>
    <row r="36">
      <c r="A36" s="4" t="inlineStr">
        <is>
          <t>Other comprehensive income (loss) before reclassifications</t>
        </is>
      </c>
      <c r="B36" s="6" t="n">
        <v>-17420</v>
      </c>
      <c r="C36" s="6" t="n">
        <v>0</v>
      </c>
      <c r="D36" s="6" t="n">
        <v>0</v>
      </c>
    </row>
    <row r="37">
      <c r="A37" s="4" t="inlineStr">
        <is>
          <t>Reclassification</t>
        </is>
      </c>
      <c r="B37" s="6" t="n">
        <v>0</v>
      </c>
      <c r="C37" s="6" t="n">
        <v>0</v>
      </c>
      <c r="D37" s="6" t="n">
        <v>0</v>
      </c>
    </row>
    <row r="38">
      <c r="A38" s="4" t="inlineStr">
        <is>
          <t>Tax on reclassification</t>
        </is>
      </c>
      <c r="B38" s="6" t="n">
        <v>0</v>
      </c>
      <c r="C38" s="6" t="n">
        <v>0</v>
      </c>
      <c r="D38" s="6" t="n">
        <v>0</v>
      </c>
    </row>
    <row r="39">
      <c r="A39" s="4" t="inlineStr">
        <is>
          <t>Losses reclassified from accumulated other comprehensive income</t>
        </is>
      </c>
      <c r="B39" s="6" t="n">
        <v>0</v>
      </c>
      <c r="C39" s="6" t="n">
        <v>0</v>
      </c>
      <c r="D39" s="6" t="n">
        <v>0</v>
      </c>
    </row>
    <row r="40">
      <c r="A40" s="4" t="inlineStr">
        <is>
          <t>Net current period other comprehensive income (loss)</t>
        </is>
      </c>
      <c r="B40" s="6" t="n">
        <v>-17420</v>
      </c>
      <c r="C40" s="6" t="n">
        <v>0</v>
      </c>
      <c r="D40" s="6" t="n">
        <v>0</v>
      </c>
    </row>
    <row r="41">
      <c r="A41" s="4" t="inlineStr">
        <is>
          <t>Ending balance</t>
        </is>
      </c>
      <c r="B41" s="6" t="n">
        <v>-17420</v>
      </c>
      <c r="C41" s="6" t="n">
        <v>0</v>
      </c>
      <c r="D41" s="6" t="n">
        <v>0</v>
      </c>
    </row>
    <row r="42">
      <c r="A42" s="4" t="inlineStr">
        <is>
          <t>Unrealized gains (losses) on foreign currency translation [Member]</t>
        </is>
      </c>
    </row>
    <row r="43">
      <c r="A43" s="4" t="inlineStr">
        <is>
          <t>Beginning balance</t>
        </is>
      </c>
      <c r="B43" s="6" t="n">
        <v>3617</v>
      </c>
      <c r="C43" s="6" t="n">
        <v>-2073</v>
      </c>
      <c r="D43" s="6" t="n">
        <v>132</v>
      </c>
    </row>
    <row r="44">
      <c r="A44" s="4" t="inlineStr">
        <is>
          <t>Revaluation</t>
        </is>
      </c>
      <c r="B44" s="6" t="n">
        <v>-9681</v>
      </c>
      <c r="C44" s="6" t="n">
        <v>5690</v>
      </c>
      <c r="D44" s="6" t="n">
        <v>-2205</v>
      </c>
    </row>
    <row r="45">
      <c r="A45" s="4" t="inlineStr">
        <is>
          <t>Tax on revaluation</t>
        </is>
      </c>
      <c r="B45" s="6" t="n">
        <v>0</v>
      </c>
      <c r="C45" s="6" t="n">
        <v>0</v>
      </c>
      <c r="D45" s="6" t="n">
        <v>0</v>
      </c>
    </row>
    <row r="46">
      <c r="A46" s="4" t="inlineStr">
        <is>
          <t>Other comprehensive income (loss) before reclassifications</t>
        </is>
      </c>
      <c r="B46" s="6" t="n">
        <v>-9681</v>
      </c>
      <c r="C46" s="6" t="n">
        <v>5690</v>
      </c>
      <c r="D46" s="6" t="n">
        <v>-2205</v>
      </c>
    </row>
    <row r="47">
      <c r="A47" s="4" t="inlineStr">
        <is>
          <t>Reclassification</t>
        </is>
      </c>
      <c r="B47" s="6" t="n">
        <v>0</v>
      </c>
      <c r="C47" s="6" t="n">
        <v>0</v>
      </c>
      <c r="D47" s="6" t="n">
        <v>0</v>
      </c>
    </row>
    <row r="48">
      <c r="A48" s="4" t="inlineStr">
        <is>
          <t>Tax on reclassification</t>
        </is>
      </c>
      <c r="B48" s="6" t="n">
        <v>0</v>
      </c>
      <c r="C48" s="6" t="n">
        <v>0</v>
      </c>
      <c r="D48" s="6" t="n">
        <v>0</v>
      </c>
    </row>
    <row r="49">
      <c r="A49" s="4" t="inlineStr">
        <is>
          <t>Losses reclassified from accumulated other comprehensive income</t>
        </is>
      </c>
      <c r="B49" s="6" t="n">
        <v>0</v>
      </c>
      <c r="C49" s="6" t="n">
        <v>0</v>
      </c>
      <c r="D49" s="6" t="n">
        <v>0</v>
      </c>
    </row>
    <row r="50">
      <c r="A50" s="4" t="inlineStr">
        <is>
          <t>Net current period other comprehensive income (loss)</t>
        </is>
      </c>
      <c r="B50" s="6" t="n">
        <v>-9681</v>
      </c>
      <c r="C50" s="6" t="n">
        <v>5690</v>
      </c>
      <c r="D50" s="6" t="n">
        <v>-2205</v>
      </c>
    </row>
    <row r="51">
      <c r="A51" s="4" t="inlineStr">
        <is>
          <t>Ending balance</t>
        </is>
      </c>
      <c r="B51" s="5" t="n">
        <v>-6064</v>
      </c>
      <c r="C51" s="5" t="n">
        <v>3617</v>
      </c>
      <c r="D51" s="5" t="n">
        <v>-20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reclassification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Cost of revenues</t>
        </is>
      </c>
      <c r="B4" s="5" t="n">
        <v>1334547</v>
      </c>
      <c r="C4" s="5" t="n">
        <v>997912</v>
      </c>
      <c r="D4" s="5" t="n">
        <v>946322</v>
      </c>
    </row>
    <row r="5">
      <c r="A5" s="4" t="inlineStr">
        <is>
          <t>Research and development</t>
        </is>
      </c>
      <c r="B5" s="6" t="n">
        <v>219633</v>
      </c>
      <c r="C5" s="6" t="n">
        <v>163123</v>
      </c>
      <c r="D5" s="6" t="n">
        <v>121351</v>
      </c>
    </row>
    <row r="6">
      <c r="A6" s="4" t="inlineStr">
        <is>
          <t>Sales and marketing</t>
        </is>
      </c>
      <c r="B6" s="6" t="n">
        <v>119000</v>
      </c>
      <c r="C6" s="6" t="n">
        <v>95985</v>
      </c>
      <c r="D6" s="6" t="n">
        <v>87984</v>
      </c>
    </row>
    <row r="7">
      <c r="A7" s="4" t="inlineStr">
        <is>
          <t>General and administrative</t>
        </is>
      </c>
      <c r="B7" s="6" t="n">
        <v>82196</v>
      </c>
      <c r="C7" s="6" t="n">
        <v>63119</v>
      </c>
      <c r="D7" s="6" t="n">
        <v>49361</v>
      </c>
    </row>
    <row r="8">
      <c r="A8" s="4" t="inlineStr">
        <is>
          <t>Total, before income taxes</t>
        </is>
      </c>
      <c r="B8" s="6" t="n">
        <v>422179</v>
      </c>
      <c r="C8" s="6" t="n">
        <v>318798</v>
      </c>
      <c r="D8" s="6" t="n">
        <v>289392</v>
      </c>
    </row>
    <row r="9">
      <c r="A9" s="4" t="inlineStr">
        <is>
          <t>Income taxes</t>
        </is>
      </c>
      <c r="B9" s="6" t="n">
        <v>-18054</v>
      </c>
      <c r="C9" s="6" t="n">
        <v>-23344</v>
      </c>
      <c r="D9" s="6" t="n">
        <v>-33646</v>
      </c>
    </row>
    <row r="10">
      <c r="A10" s="4" t="inlineStr">
        <is>
          <t>Net Income (Loss), Including Portion Attributable to Noncontrolling Interest</t>
        </is>
      </c>
      <c r="B10" s="6" t="n">
        <v>169170</v>
      </c>
      <c r="C10" s="6" t="n">
        <v>140322</v>
      </c>
      <c r="D10" s="6" t="n">
        <v>144957</v>
      </c>
    </row>
    <row r="11">
      <c r="A11" s="4" t="inlineStr">
        <is>
          <t>Unrealized gains on available-for-sale marketable securities [Member] | Amount Reclassified from Accumulated Other Comprehensive Income (Loss) [Member]</t>
        </is>
      </c>
    </row>
    <row r="12">
      <c r="A12" s="3" t="inlineStr">
        <is>
          <t>Reclassification Adjustment out of Accumulated Other Comprehensive Income on Derivatives [Line Items]</t>
        </is>
      </c>
    </row>
    <row r="13">
      <c r="A13" s="4" t="inlineStr">
        <is>
          <t>Financial (expenses) income, net</t>
        </is>
      </c>
      <c r="B13" s="6" t="n">
        <v>16</v>
      </c>
      <c r="C13" s="6" t="n">
        <v>0</v>
      </c>
      <c r="D13" s="6" t="n">
        <v>-91</v>
      </c>
    </row>
    <row r="14">
      <c r="A14" s="4" t="inlineStr">
        <is>
          <t>Income taxes</t>
        </is>
      </c>
      <c r="B14" s="6" t="n">
        <v>-4</v>
      </c>
      <c r="C14" s="6" t="n">
        <v>0</v>
      </c>
      <c r="D14" s="6" t="n">
        <v>0</v>
      </c>
    </row>
    <row r="15">
      <c r="A15" s="4" t="inlineStr">
        <is>
          <t>Total, net of income taxes</t>
        </is>
      </c>
      <c r="B15" s="6" t="n">
        <v>12</v>
      </c>
      <c r="C15" s="6" t="n">
        <v>0</v>
      </c>
      <c r="D15" s="6" t="n">
        <v>-91</v>
      </c>
    </row>
    <row r="16">
      <c r="A16" s="4" t="inlineStr">
        <is>
          <t>Unrealized gains on cash flow hedges, net [Member] | Amount Reclassified from Accumulated Other Comprehensive Income (Loss) [Member]</t>
        </is>
      </c>
    </row>
    <row r="17">
      <c r="A17" s="3" t="inlineStr">
        <is>
          <t>Reclassification Adjustment out of Accumulated Other Comprehensive Income on Derivatives [Line Items]</t>
        </is>
      </c>
    </row>
    <row r="18">
      <c r="A18" s="4" t="inlineStr">
        <is>
          <t>Cost of revenues</t>
        </is>
      </c>
      <c r="B18" s="6" t="n">
        <v>333</v>
      </c>
      <c r="C18" s="6" t="n">
        <v>189</v>
      </c>
      <c r="D18" s="6" t="n">
        <v>0</v>
      </c>
    </row>
    <row r="19">
      <c r="A19" s="4" t="inlineStr">
        <is>
          <t>Research and development</t>
        </is>
      </c>
      <c r="B19" s="6" t="n">
        <v>1645</v>
      </c>
      <c r="C19" s="6" t="n">
        <v>623</v>
      </c>
      <c r="D19" s="6" t="n">
        <v>0</v>
      </c>
    </row>
    <row r="20">
      <c r="A20" s="4" t="inlineStr">
        <is>
          <t>Sales and marketing</t>
        </is>
      </c>
      <c r="B20" s="6" t="n">
        <v>334</v>
      </c>
      <c r="C20" s="6" t="n">
        <v>136</v>
      </c>
      <c r="D20" s="6" t="n">
        <v>0</v>
      </c>
    </row>
    <row r="21">
      <c r="A21" s="4" t="inlineStr">
        <is>
          <t>General and administrative</t>
        </is>
      </c>
      <c r="B21" s="6" t="n">
        <v>430</v>
      </c>
      <c r="C21" s="6" t="n">
        <v>153</v>
      </c>
      <c r="D21" s="6" t="n">
        <v>0</v>
      </c>
    </row>
    <row r="22">
      <c r="A22" s="4" t="inlineStr">
        <is>
          <t>Total, before income taxes</t>
        </is>
      </c>
      <c r="B22" s="6" t="n">
        <v>2742</v>
      </c>
      <c r="C22" s="6" t="n">
        <v>1101</v>
      </c>
      <c r="D22" s="6" t="n">
        <v>0</v>
      </c>
    </row>
    <row r="23">
      <c r="A23" s="4" t="inlineStr">
        <is>
          <t>Income taxes</t>
        </is>
      </c>
      <c r="B23" s="6" t="n">
        <v>-327</v>
      </c>
      <c r="C23" s="6" t="n">
        <v>-135</v>
      </c>
      <c r="D23" s="6" t="n">
        <v>0</v>
      </c>
    </row>
    <row r="24">
      <c r="A24" s="4" t="inlineStr">
        <is>
          <t>Net Income (Loss), Including Portion Attributable to Noncontrolling Interest</t>
        </is>
      </c>
      <c r="B24" s="6" t="n">
        <v>2415</v>
      </c>
      <c r="C24" s="6" t="n">
        <v>966</v>
      </c>
      <c r="D24" s="6" t="n">
        <v>0</v>
      </c>
    </row>
    <row r="25">
      <c r="A25" s="4" t="inlineStr">
        <is>
          <t>Other Comprehensive Income (Loss), Net of Tax</t>
        </is>
      </c>
      <c r="B25" s="5" t="n">
        <v>2427</v>
      </c>
      <c r="C25" s="5" t="n">
        <v>966</v>
      </c>
      <c r="D25" s="5" t="n">
        <v>-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securities</t>
        </is>
      </c>
      <c r="B4" s="6" t="n">
        <v>2276818</v>
      </c>
      <c r="C4" s="6" t="n">
        <v>3121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The consolidated financial statements are prepared according to United States generally accepted accounting principles (“U.S. GAAP”). 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 b. Use of estimates: The preparation of financial statements in conformity with U.S. GAAP requires management to make estimates and assumptions that affect the reported amounts of assets, liabilities, revenues, costs and expenses and related disclosures in the accompanying not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amounts have been translated using the average exchange rate for the relevant periods. The resulting translation adjustments are reported as a component of stockholders’ equity in accumulated other comprehensive income (loss). Gains and losses arising from intercompany foreign currency transactions that are of a long-term investment in nature are reported in the same manner as translation adjustments.
d. Cash and cash equivalents: Cash equivalents are short-term, highly liquid investments that are readily convertible to cash, with original maturities of three months or less at the date acquired. e. Short-term bank deposits: Short-term bank deposits are deposits with an original maturity of more than three months and less than a year from the date of investment and which do not meet the definition of cash equivalents. The deposits are presented according to their term deposits. f. Restricted bank deposits: Short-term restricted bank deposits possess an original maturity of more than three months and less than a year from the date of investment. Long-term restricted bank deposits possess an original maturity of more than one year from the date of investment. Restricted bank deposits are primarily used as collateral for the Company's office leases and credit cards. 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FS debt securities are recognized as a charge in financial income (expenses), net, on the consolidated statements of income, and any remaining unrealized losses, net of taxes, are included in accumulated other comprehensive income (loss) in stockholders' equity. The Company has not recorded credit losses for the years ended December 31, 2021 and 2020. There was no other-than-temporary-impairment charge for any unrealized losses in 2019. The Company determines realized gains or losses on sale of marketable securities on a specific identification method and records such gains or losses in financial income (expenses), net on the consolidated statements of income.
h. Investment in privately-held companies: The Company's equity investments are investments in equity securities of privately-held companies, that are not traded and therefore not supported with observable market prices. The Company elected to account for its equity investments without readily determinable market values that either (i) do not meet the definition of in-substance common stock or (ii) do not provide the Company with control or significant influence using Accounting Standards Update (“ASU”) 2016-01. Under ASU 2016-01, the Company adjusts the carrying value of its investments to fair value upon observable transactions for identical or similar investments of the same issuer. The Company periodically evaluates the carrying value of the investments in privately-held companies when events and circumstances indicate that the carrying amount of the investment may not be recovered. The maximum loss the Company can incur for its investments is their carrying valu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All gains and losses on investments in privately-held companies, realized and unrealized, are recognized in financial income (expenses), net.
i.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
The following table provides a roll-forward of the allowance for credit losses that is deducted from the amortized cost basis of trade receivables to present the net amount expected to be collected:
Year Ended December 31, 2021
Balance, at beginning of the period
$
2,886
Decrease in provision for expected credit losses
(142
)
Amounts written off charged against the allowance and others
(118
)
Balance, at end of the period
$
2,626 j. Inventories: Inventories are stated at the lower of cost or net realizable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
k. Property, plant and equipment:
Property, plant and equipment are stated at cost, net of accumulated depreciation and government grants. Assets under construction represent the construction or development stage of property and equipment that have not yet been placed in service for the Company's intended use. Depreciation is calculated by the straight-line method over the estimated useful life of the assets, at the following rates:
%
Buildings and plants
2.5-5.7 (mainly 5.4)
Computers and peripheral equipment
14.3-33.3 (mainly 33.3)
Office furniture and equipment
7-25 (mainly 7)
Machinery and equipment
10-20 (mainly 10)
Laboratory and testing equipment
7-20 (mainly 10)
Leasehold improvements
over the shorter of the lease term or useful economic life
l.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m.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
n. Intangible Assets: The Company evaluates the recoverability of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group of assets is measured by a comparison of the carrying amounts to the future undiscounted cash flows the group of assets is expected to generate. If such review indicates that the carrying amount of intangible assets is not recoverable, the carrying amount of such assets is reduced to fair value.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8). For the years ended December 31, 2021, 2020 and 2019, no impairment losses have been identified.
o.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The Company has not recorded any impairment charges of goodwill during the years ended December 31, 2021, 2020 and 2019. p. Impairment of long-lived assets: The Company’s long-lived assets, other than goodwill and intangible assets, including right-of-use assets,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For the years ended December 31, 2021, 2020 and 2019, no impairment losses have been identified.
q.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For the years ended December 31, 2021, 2020 and 2019, the Company recorded $14,231, $10,598 and $7,285 in severance expenses related to its employees, respectively.
r. Derivatives and Hedging: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the New Israeli Shekels (“NIS”), during the year ended December 31, 2021, the Company instituted a foreign currency cash flow hedging program whereby portions of the anticipated payroll denominated in NIS for a period of one to nine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as a financial (expense) income, net.
s.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s products consist mainly of (i) power optimizers, (ii) inverters, (iii) residential batteries, (iv) a related cloud-based monitoring platform, (v) communication services, (vi) UPS units, (vii) Lithium-ion cells and other storage solutions (viii) powertrain kits for EVs, and (ix) automated machinery for manufacturing lin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delivery of the Company’s products;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Accrual for rebates for direct customers is presented net of receivables. Accrual for sale incentives related to non-direct customers is presented under accrued expenses and other current liabilities. The Company accrued $152,717 and $65,131 for rebates and sales incentives as of December 31, 2021 and 2020, respectively.
When a contract provides a customer with payment terms of more than a year, the Company considers whether those terms create variability in the transaction price and whether a significant financing component exists. As of December 31, 2021, the Company has not provided payment terms of more than a year. The performance obligations that extend for a period greater than one year are those that include a financial component: (i) warranty extension services, (ii) cloud-based monitoring, and (iii) communication services.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ee Note 13).
t. Cost of revenues: Cost of revenues includes the following: product costs consisting of purchases from contract manufacturers and other suppliers, direct and indirect manufacturing costs, shipping and handling, support, warranty expenses and changes in warranty provision, provision for losses related to slow moving and dead inventory, personnel and logistics costs. Shipping and handling costs, which amounted to $116,574, $101,597 and $113,635, for the years ended December 31, 2021, 2020 and 2019, respectively, are included in the cost of revenues in the consolidated statements of income. Shipping and handling costs include custom tariff charges and all other costs associated with the distribution of finished goods from the Company’s point of sale directly to its customers.
u. Warranty obligations: The Company provides a product warranty for its solar segment related products as follows: a standard 10-year limited warranty for its residential batteries, a standard 12-year limited warranty for the majority of its inverters, that is extendable to 20 or 25 years for an additional cost and a 25-year limited warranty for power optimizers. In certain cases, the Company provides an extended warranty for inverters that increases the warranty period for up to 25 years. The Company maintains reserves to cover the expected costs that could result from the standard warranty. The warranty liability is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result in generating additional replacement costs to the replacement costs projected under the MTBF model. For other products, the Company accrues for warranty costs based on the Company’s best estimate of product and associated costs. The Company’s other products are sold with a standard limited warranty that typically range in duration from one to ten years. Warranty obligations are classified as short-term and long-term obligations based on the period in which the warranty is expected to be claimed.
v. Convertible senior notes: Prior to January 1, 2021, the Company separated the Notes into liability and equity components. On issuance, the carrying amount of the equity components was recorded as a debt discount and subsequently amortized to interest expense. Total initial issuance costs of $14,631 related to the Notes were allocated between the liability and equity components in the same proportion as the allocation of the total proceeds to the liability and equity components. The Company initially allocated issuance costs of $13,501 and $1,130 to the liability and equity components, respectively. The issuance costs attributable to the equity component were netted against the respective equity component in additional paid-in capital. Issuance costs attributable to the liability component are being amortized to interest expense over the respective term of the Notes using the effective interest rate method.
Effective January 1, 2021, the Company early adopted ASU 2020-06 using the modified retrospective approach. The Notes are accounted for as a single liability measured at its amortized cost, as no other embedded features require bifurcation and recognition as derivatives. Adoption of the new standard resulted in an increase of retained earnings in an amount of $2,884, a decrease of an additional paid-in capital in an amount of $36,336, an increase of convertible senior notes, net, in an amount of $45,282 and a decrease of deferred tax liabilities, net, in an amount of $11,830. The impact of adoption of this standard on the Company’s earnings per share was immaterial. The Company’s Convertible Senior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Note 20).
w. Research and development costs: Research and development costs, are charged to the consolidated statement of income as incurred.
x. Concentrations of credit risks: Financial instruments that potentially subject the Company to concentrations of credit risk consist principally of cash and cash equivalents, short-term bank deposits, restricted bank deposits, marketable securities, trade receivables and other accounts receivable. Cash and cash equivalents, short-term bank deposits and restricted bank deposits are mainly invested in major banks in the U.S., Israel and Korea. Management believes that the financial institutions that hold the Company’s investments are financially sound and, accordingly, minimal credit risk exists with respect to these investments. The Company's debt marketable securities include investments in highly-rated corporate debentures (located mainly in U.S., UK, France, South Korea, Netherlands and other countries) and governmental bonds. The financial institutions that hold the Company's debt marketable securities are major financial institutions located in the United States. The Company believes its debt marketable securities portfolio is a diverse portfolio of highly-rated securities and the Company's investment policy limits the amount the Company may invest in an issuer (see Note 2g.). The trade receivables of the Company derive from sales to customers located primarily in the United States and Europe. The Company performs ongoing credit evaluations of its customers for the purpose of determining the appropriate allowance for credit losses (see Note 2i.). The Company generally does not require collaterals, however, in certain circumstances, the Company may require letters of credit, other collateral, or additional guarantees. From time to time, the Company may purchase trade credit insurance. The Company had two major customers (customers with attributable revenues that represents more than 10% of total revenues) for the year ended December 31, 2021 and one major customer for the years ended December 31, 2020, and 2019 that accounted for approximately 30.9%, 14.8% and 20.4% of the Company’s consolidated revenues, respectively. All of the revenues from these customers were generated in the solar segment.
The Company had two major customers (custom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Earnings (Loss) Per Share) (Details) - USD ($)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169170</v>
      </c>
      <c r="C4" s="5" t="n">
        <v>140322</v>
      </c>
      <c r="D4" s="5" t="n">
        <v>144957</v>
      </c>
    </row>
    <row r="5">
      <c r="A5" s="4" t="inlineStr">
        <is>
          <t>Net loss attributable to Non-controlling interests</t>
        </is>
      </c>
      <c r="B5" s="6" t="n">
        <v>0</v>
      </c>
      <c r="C5" s="6" t="n">
        <v>0</v>
      </c>
      <c r="D5" s="6" t="n">
        <v>1592</v>
      </c>
    </row>
    <row r="6">
      <c r="A6" s="4" t="inlineStr">
        <is>
          <t>Net income attributable to SolarEdge Technologies, Inc.</t>
        </is>
      </c>
      <c r="B6" s="5" t="n">
        <v>169170</v>
      </c>
      <c r="C6" s="5" t="n">
        <v>140322</v>
      </c>
      <c r="D6" s="5" t="n">
        <v>146549</v>
      </c>
    </row>
    <row r="7">
      <c r="A7" s="3" t="inlineStr">
        <is>
          <t>Denominator:</t>
        </is>
      </c>
    </row>
    <row r="8">
      <c r="A8" s="4" t="inlineStr">
        <is>
          <t>Shares used in computing net earnings per share of common stock, basic</t>
        </is>
      </c>
      <c r="B8" s="6" t="n">
        <v>52202182</v>
      </c>
      <c r="C8" s="6" t="n">
        <v>50217330</v>
      </c>
      <c r="D8" s="6" t="n">
        <v>47918938</v>
      </c>
    </row>
    <row r="9">
      <c r="A9" s="3" t="inlineStr">
        <is>
          <t>Numerator:</t>
        </is>
      </c>
    </row>
    <row r="10">
      <c r="A10" s="4" t="inlineStr">
        <is>
          <t>Net income attributable to common stock, basic</t>
        </is>
      </c>
      <c r="B10" s="5" t="n">
        <v>169170</v>
      </c>
      <c r="C10" s="5" t="n">
        <v>140322</v>
      </c>
      <c r="D10" s="5" t="n">
        <v>144957</v>
      </c>
    </row>
    <row r="11">
      <c r="A11" s="4" t="inlineStr">
        <is>
          <t>Net loss attributable to Non-controlling interests</t>
        </is>
      </c>
      <c r="B11" s="6" t="n">
        <v>0</v>
      </c>
      <c r="C11" s="6" t="n">
        <v>0</v>
      </c>
      <c r="D11" s="6" t="n">
        <v>1592</v>
      </c>
    </row>
    <row r="12">
      <c r="A12" s="4" t="inlineStr">
        <is>
          <t>Undistributed earnings reallocated to non-vested stockholders</t>
        </is>
      </c>
      <c r="B12" s="6" t="n">
        <v>0</v>
      </c>
      <c r="C12" s="6" t="n">
        <v>0</v>
      </c>
      <c r="D12" s="6" t="n">
        <v>-906</v>
      </c>
    </row>
    <row r="13">
      <c r="A13" s="4" t="inlineStr">
        <is>
          <t>Notes due 2025</t>
        </is>
      </c>
      <c r="B13" s="6" t="n">
        <v>2134</v>
      </c>
      <c r="C13" s="6" t="n">
        <v>0</v>
      </c>
      <c r="D13" s="6" t="n">
        <v>0</v>
      </c>
    </row>
    <row r="14">
      <c r="A14" s="4" t="inlineStr">
        <is>
          <t>Net income attributable to common stock, diluted</t>
        </is>
      </c>
      <c r="B14" s="5" t="n">
        <v>171304</v>
      </c>
      <c r="C14" s="5" t="n">
        <v>140322</v>
      </c>
      <c r="D14" s="5" t="n">
        <v>145643</v>
      </c>
    </row>
    <row r="15">
      <c r="A15" s="3" t="inlineStr">
        <is>
          <t>Denominator:</t>
        </is>
      </c>
    </row>
    <row r="16">
      <c r="A16" s="4" t="inlineStr">
        <is>
          <t>Shares used in computing net earnings per share of common stock, basic</t>
        </is>
      </c>
      <c r="B16" s="6" t="n">
        <v>52202182</v>
      </c>
      <c r="C16" s="6" t="n">
        <v>50217330</v>
      </c>
      <c r="D16" s="6" t="n">
        <v>47918938</v>
      </c>
    </row>
    <row r="17">
      <c r="A17" s="4" t="inlineStr">
        <is>
          <t>Non-vested PSUs</t>
        </is>
      </c>
      <c r="B17" s="6" t="n">
        <v>0</v>
      </c>
      <c r="C17" s="6" t="n">
        <v>0</v>
      </c>
      <c r="D17" s="6" t="n">
        <v>-312128</v>
      </c>
    </row>
    <row r="18">
      <c r="A18" s="4" t="inlineStr">
        <is>
          <t>Notes due 2025</t>
        </is>
      </c>
      <c r="B18" s="6" t="n">
        <v>2276818</v>
      </c>
      <c r="C18" s="6" t="n">
        <v>0</v>
      </c>
      <c r="D18" s="6" t="n">
        <v>0</v>
      </c>
    </row>
    <row r="19">
      <c r="A19" s="4" t="inlineStr">
        <is>
          <t>Effect of stock-based awards</t>
        </is>
      </c>
      <c r="B19" s="6" t="n">
        <v>1492030</v>
      </c>
      <c r="C19" s="6" t="n">
        <v>2578146</v>
      </c>
      <c r="D19" s="6" t="n">
        <v>2588851</v>
      </c>
    </row>
    <row r="20">
      <c r="A20" s="4" t="inlineStr">
        <is>
          <t>Shares used in computing net earnings per share of common stock, diluted</t>
        </is>
      </c>
      <c r="B20" s="6" t="n">
        <v>55971030</v>
      </c>
      <c r="C20" s="6" t="n">
        <v>52795475</v>
      </c>
      <c r="D20" s="6" t="n">
        <v>501956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7" customWidth="1" min="2" max="2"/>
    <col width="21" customWidth="1" min="3" max="3"/>
    <col width="30" customWidth="1" min="4" max="4"/>
  </cols>
  <sheetData>
    <row r="1">
      <c r="A1" s="1" t="inlineStr">
        <is>
          <t>OTHER OPERATING EXPENSES (INCOME), NET (Narrative) (Details) $ in Thousands</t>
        </is>
      </c>
      <c r="B1" s="2" t="inlineStr">
        <is>
          <t>12 Months Ended</t>
        </is>
      </c>
    </row>
    <row r="2">
      <c r="B2" s="2" t="inlineStr">
        <is>
          <t>Dec. 31, 2021USD ($)shares</t>
        </is>
      </c>
      <c r="C2" s="2" t="inlineStr">
        <is>
          <t>Dec. 31, 2020USD ($)</t>
        </is>
      </c>
      <c r="D2" s="2" t="inlineStr">
        <is>
          <t>Dec. 31, 2021€ / sharesshares</t>
        </is>
      </c>
    </row>
    <row r="3">
      <c r="A3" s="4" t="inlineStr">
        <is>
          <t>A settlement of pre-acquisition legal claim against Kokam | $</t>
        </is>
      </c>
      <c r="B3" s="5" t="n">
        <v>859</v>
      </c>
      <c r="C3" s="5" t="n">
        <v>4900</v>
      </c>
    </row>
    <row r="4">
      <c r="A4" s="4" t="inlineStr">
        <is>
          <t>SMRE Acquisition [Member] | Phantom Share Units (PSUs) [Member]</t>
        </is>
      </c>
    </row>
    <row r="5">
      <c r="A5" s="4" t="inlineStr">
        <is>
          <t>Shares issued in acquisition</t>
        </is>
      </c>
      <c r="B5" s="6" t="n">
        <v>334095</v>
      </c>
    </row>
    <row r="6">
      <c r="A6" s="4" t="inlineStr">
        <is>
          <t>Number of original issued PSUs modified per separation agreement</t>
        </is>
      </c>
      <c r="D6" s="6" t="n">
        <v>150000</v>
      </c>
    </row>
    <row r="7">
      <c r="A7" s="4" t="inlineStr">
        <is>
          <t>Number of PSUs remaining, exercised in call option</t>
        </is>
      </c>
      <c r="D7" s="6" t="n">
        <v>183395</v>
      </c>
    </row>
    <row r="8">
      <c r="A8" s="4" t="inlineStr">
        <is>
          <t>Exercise price per share | € / shares</t>
        </is>
      </c>
      <c r="D8" s="15" t="n">
        <v>0.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EXPENSES (INCOME), NET (Schedule of Other Opearting Expenses) (Details) - USD ($) $ in Thousands</t>
        </is>
      </c>
      <c r="C1" s="2" t="inlineStr">
        <is>
          <t>12 Months Ended</t>
        </is>
      </c>
    </row>
    <row r="2">
      <c r="C2" s="2" t="inlineStr">
        <is>
          <t>Dec. 31, 2021</t>
        </is>
      </c>
      <c r="D2" s="2" t="inlineStr">
        <is>
          <t>Dec. 31, 2020</t>
        </is>
      </c>
      <c r="E2" s="2" t="inlineStr">
        <is>
          <t>Dec. 31, 2019</t>
        </is>
      </c>
    </row>
    <row r="3">
      <c r="A3" s="3" t="inlineStr">
        <is>
          <t>Temporary Equity Stock Issued During Period Shares New Issues</t>
        </is>
      </c>
    </row>
    <row r="4">
      <c r="A4" s="4" t="inlineStr">
        <is>
          <t>Kokam purchase escrow</t>
        </is>
      </c>
      <c r="B4" s="4" t="inlineStr">
        <is>
          <t>[1],[2]</t>
        </is>
      </c>
      <c r="C4" s="5" t="n">
        <v>-859</v>
      </c>
      <c r="D4" s="5" t="n">
        <v>-4900</v>
      </c>
      <c r="E4" s="5" t="n">
        <v>4900</v>
      </c>
    </row>
    <row r="5">
      <c r="A5" s="4" t="inlineStr">
        <is>
          <t>Write-off of long-lived assets</t>
        </is>
      </c>
      <c r="C5" s="6" t="n">
        <v>2209</v>
      </c>
      <c r="D5" s="6" t="n">
        <v>1471</v>
      </c>
      <c r="E5" s="6" t="n">
        <v>0</v>
      </c>
    </row>
    <row r="6">
      <c r="A6" s="4" t="inlineStr">
        <is>
          <t>Compensation package related to the passing of the former Founder, CEO and Chairman</t>
        </is>
      </c>
      <c r="B6" s="4" t="inlineStr">
        <is>
          <t>[3]</t>
        </is>
      </c>
      <c r="C6" s="6" t="n">
        <v>0</v>
      </c>
      <c r="D6" s="6" t="n">
        <v>0</v>
      </c>
      <c r="E6" s="6" t="n">
        <v>8305</v>
      </c>
    </row>
    <row r="7">
      <c r="A7" s="4" t="inlineStr">
        <is>
          <t>Termination of SolarEdge Automation Machines’s former executive</t>
        </is>
      </c>
      <c r="B7" s="4" t="inlineStr">
        <is>
          <t>[4]</t>
        </is>
      </c>
      <c r="C7" s="6" t="n">
        <v>0</v>
      </c>
      <c r="D7" s="6" t="n">
        <v>0</v>
      </c>
      <c r="E7" s="6" t="n">
        <v>12222</v>
      </c>
    </row>
    <row r="8">
      <c r="A8" s="4" t="inlineStr">
        <is>
          <t>Sale of SolarEdge Automation Machines's subsidiary</t>
        </is>
      </c>
      <c r="B8" s="4" t="inlineStr">
        <is>
          <t>[5]</t>
        </is>
      </c>
      <c r="C8" s="6" t="n">
        <v>0</v>
      </c>
      <c r="D8" s="6" t="n">
        <v>0</v>
      </c>
      <c r="E8" s="6" t="n">
        <v>5269</v>
      </c>
    </row>
    <row r="9">
      <c r="A9" s="4" t="inlineStr">
        <is>
          <t>Total other operating expenses (income)</t>
        </is>
      </c>
      <c r="C9" s="5" t="n">
        <v>1350</v>
      </c>
      <c r="D9" s="5" t="n">
        <v>-3429</v>
      </c>
      <c r="E9" s="5" t="n">
        <v>30696</v>
      </c>
    </row>
    <row r="10"/>
    <row r="11">
      <c r="A11" s="4" t="inlineStr">
        <is>
          <t>[1]</t>
        </is>
      </c>
      <c r="B11" s="4" t="inlineStr">
        <is>
          <t>In the year ended December 31, 2020, the Company was indemnified for an amount of $4,900 out of the escrow, with regards to a legal claim of Kokam that was settled in arbitration.</t>
        </is>
      </c>
    </row>
    <row r="12">
      <c r="A12" s="4" t="inlineStr">
        <is>
          <t>[2]</t>
        </is>
      </c>
      <c r="B12" s="4" t="inlineStr">
        <is>
          <t>In the year ended December 31, 2021, the Company received a payment of $859 out of the Kokam Co., Ltd. (“Kokam”) acquisition escrow (“the escrow”), with regards to a working capital adjustment.</t>
        </is>
      </c>
    </row>
    <row r="13">
      <c r="A13" s="4" t="inlineStr">
        <is>
          <t>[3]</t>
        </is>
      </c>
      <c r="B13" s="4" t="inlineStr">
        <is>
          <t>On August 25, 2019, the Company announced the untimely death of Mr. Guy Sella, Founder, who had served as CEO and Chairman of the Board of Directors until shortly before his passing. The amount is related to payroll, bonus and acceleration of stock-based compensation award.</t>
        </is>
      </c>
    </row>
    <row r="14">
      <c r="A14" s="4" t="inlineStr">
        <is>
          <t>[4]</t>
        </is>
      </c>
      <c r="B14" s="4" t="inlineStr">
        <is>
          <t>As part of SolarEdge Automation Machines acquisition, the Company issued to a shareholder who had served as an executive of SolarEdge Automation Machines 334,095 PSUs, which were subject to certain performance goals and a vesting period. In December 2019, in connection with a separation agreement between the parties, the Company and the shareholder amended the original agreement, which resulted in a modification to the terms of 150,000 of the original PSUs, such as, the fair value of the PSU, the service period and the performance goals. The Company exercised a call option with respect to the remaining 183,395 PSUs, for a price per share equal to €0.01.</t>
        </is>
      </c>
    </row>
    <row r="15">
      <c r="A15" s="4" t="inlineStr">
        <is>
          <t>[5]</t>
        </is>
      </c>
      <c r="B15" s="4" t="inlineStr">
        <is>
          <t>On December 31, 2019, the Company completed the sale of a SolarEdge Automation Machines subsidiary.</t>
        </is>
      </c>
    </row>
  </sheetData>
  <mergeCells count="8">
    <mergeCell ref="A1:B2"/>
    <mergeCell ref="C1:E1"/>
    <mergeCell ref="A10:D10"/>
    <mergeCell ref="B11:D11"/>
    <mergeCell ref="B12:D12"/>
    <mergeCell ref="B13:D13"/>
    <mergeCell ref="B14:D14"/>
    <mergeCell ref="B15:D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 $ in Thousands</t>
        </is>
      </c>
      <c r="B1" s="2" t="inlineStr">
        <is>
          <t>1 Months Ended</t>
        </is>
      </c>
      <c r="C1" s="2" t="inlineStr">
        <is>
          <t>12 Months Ended</t>
        </is>
      </c>
    </row>
    <row r="2">
      <c r="B2" s="2" t="inlineStr">
        <is>
          <t>Dec. 22, 2017</t>
        </is>
      </c>
      <c r="C2" s="2" t="inlineStr">
        <is>
          <t>Dec. 31, 2021</t>
        </is>
      </c>
      <c r="D2" s="2" t="inlineStr">
        <is>
          <t>Dec. 31, 2020</t>
        </is>
      </c>
      <c r="E2" s="2" t="inlineStr">
        <is>
          <t>Dec. 31, 2019</t>
        </is>
      </c>
      <c r="F2" s="2" t="inlineStr">
        <is>
          <t>Dec. 31, 2018</t>
        </is>
      </c>
    </row>
    <row r="3">
      <c r="A3" s="3" t="inlineStr">
        <is>
          <t>Income Taxes [Line Items]</t>
        </is>
      </c>
    </row>
    <row r="4">
      <c r="A4" s="4" t="inlineStr">
        <is>
          <t>Corporate tax rate (as a percent)</t>
        </is>
      </c>
      <c r="B4" s="4" t="inlineStr">
        <is>
          <t>35.00%</t>
        </is>
      </c>
      <c r="C4" s="4" t="inlineStr">
        <is>
          <t>21.00%</t>
        </is>
      </c>
      <c r="D4" s="4" t="inlineStr">
        <is>
          <t>21.00%</t>
        </is>
      </c>
      <c r="E4" s="4" t="inlineStr">
        <is>
          <t>21.00%</t>
        </is>
      </c>
    </row>
    <row r="5">
      <c r="A5" s="4" t="inlineStr">
        <is>
          <t>U.S. income tax rate for foreign subsidiaries earnings</t>
        </is>
      </c>
      <c r="C5" s="4" t="inlineStr">
        <is>
          <t>15.50%</t>
        </is>
      </c>
    </row>
    <row r="6">
      <c r="A6" s="4" t="inlineStr">
        <is>
          <t>U.S. income tax rate for foreign subsidiaries earnings for other net current assets on remaining earnings</t>
        </is>
      </c>
      <c r="C6" s="4" t="inlineStr">
        <is>
          <t>8.00%</t>
        </is>
      </c>
    </row>
    <row r="7">
      <c r="A7" s="4" t="inlineStr">
        <is>
          <t>Total tax liability</t>
        </is>
      </c>
      <c r="C7" s="5" t="n">
        <v>8500</v>
      </c>
    </row>
    <row r="8">
      <c r="A8" s="4" t="inlineStr">
        <is>
          <t>Gross unrecognized tax benefits</t>
        </is>
      </c>
      <c r="C8" s="6" t="n">
        <v>2192</v>
      </c>
      <c r="D8" s="5" t="n">
        <v>10564</v>
      </c>
      <c r="E8" s="5" t="n">
        <v>9532</v>
      </c>
    </row>
    <row r="9">
      <c r="A9" s="4" t="inlineStr">
        <is>
          <t>Expected decrease in gross unrecognized tax benefits</t>
        </is>
      </c>
      <c r="C9" s="5" t="n">
        <v>57</v>
      </c>
    </row>
    <row r="10">
      <c r="A10" s="4" t="inlineStr">
        <is>
          <t>Tax rate after amendment to Investments law In Development area A</t>
        </is>
      </c>
      <c r="C10" s="4" t="inlineStr">
        <is>
          <t>7.50%</t>
        </is>
      </c>
    </row>
    <row r="11">
      <c r="A11" s="4" t="inlineStr">
        <is>
          <t>Tax rate before amendment to Investments law In Development area A</t>
        </is>
      </c>
      <c r="C11" s="4" t="inlineStr">
        <is>
          <t>9.00%</t>
        </is>
      </c>
    </row>
    <row r="12">
      <c r="A12" s="4" t="inlineStr">
        <is>
          <t>Tax rate In other areas</t>
        </is>
      </c>
      <c r="C12" s="4" t="inlineStr">
        <is>
          <t>16.00%</t>
        </is>
      </c>
    </row>
    <row r="13">
      <c r="A13" s="4" t="inlineStr">
        <is>
          <t>Tax rate for preferred technological enterprises (PTE) in other areas</t>
        </is>
      </c>
      <c r="C13" s="4" t="inlineStr">
        <is>
          <t>12.00%</t>
        </is>
      </c>
    </row>
    <row r="14">
      <c r="A14" s="4" t="inlineStr">
        <is>
          <t>Foreign Subsidiaries [Member]</t>
        </is>
      </c>
    </row>
    <row r="15">
      <c r="A15" s="3" t="inlineStr">
        <is>
          <t>Income Taxes [Line Items]</t>
        </is>
      </c>
    </row>
    <row r="16">
      <c r="A16" s="4" t="inlineStr">
        <is>
          <t>Carryforward tax losses</t>
        </is>
      </c>
      <c r="C16" s="5" t="n">
        <v>83916</v>
      </c>
    </row>
    <row r="17">
      <c r="A17" s="4" t="inlineStr">
        <is>
          <t>Israel [Member] | Subsidiaries [Member]</t>
        </is>
      </c>
    </row>
    <row r="18">
      <c r="A18" s="3" t="inlineStr">
        <is>
          <t>Income Taxes [Line Items]</t>
        </is>
      </c>
    </row>
    <row r="19">
      <c r="A19" s="4" t="inlineStr">
        <is>
          <t>Corporate tax rate (as a percent)</t>
        </is>
      </c>
      <c r="C19" s="4" t="inlineStr">
        <is>
          <t>23.00%</t>
        </is>
      </c>
    </row>
    <row r="20">
      <c r="A20" s="4" t="inlineStr">
        <is>
          <t>Tax exempt profits</t>
        </is>
      </c>
      <c r="F20" s="5" t="n">
        <v>289900</v>
      </c>
    </row>
  </sheetData>
  <mergeCells count="2">
    <mergeCell ref="A1:A2"/>
    <mergeCell ref="C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Schedule of Deferred Tax Liabilities And Assets) (Details) - USD ($) $ in Thousands</t>
        </is>
      </c>
      <c r="C1" s="2" t="inlineStr">
        <is>
          <t>Dec. 31, 2021</t>
        </is>
      </c>
      <c r="D1" s="2" t="inlineStr">
        <is>
          <t>Dec. 31, 2020</t>
        </is>
      </c>
      <c r="E1" s="2" t="inlineStr">
        <is>
          <t>Dec. 31, 2019</t>
        </is>
      </c>
    </row>
    <row r="2">
      <c r="A2" s="3" t="inlineStr">
        <is>
          <t>Deferred tax assets, net:</t>
        </is>
      </c>
    </row>
    <row r="3">
      <c r="A3" s="4" t="inlineStr">
        <is>
          <t>Research and Development carryforward expenses</t>
        </is>
      </c>
      <c r="C3" s="5" t="n">
        <v>2479</v>
      </c>
      <c r="D3" s="5" t="n">
        <v>1843</v>
      </c>
      <c r="E3" s="5" t="n">
        <v>4994</v>
      </c>
    </row>
    <row r="4">
      <c r="A4" s="4" t="inlineStr">
        <is>
          <t>Carryforward tax losses</t>
        </is>
      </c>
      <c r="B4" s="4" t="inlineStr">
        <is>
          <t>[1]</t>
        </is>
      </c>
      <c r="C4" s="6" t="n">
        <v>19635</v>
      </c>
      <c r="D4" s="6" t="n">
        <v>20468</v>
      </c>
      <c r="E4" s="6" t="n">
        <v>6318</v>
      </c>
    </row>
    <row r="5">
      <c r="A5" s="4" t="inlineStr">
        <is>
          <t>Stock based compensation expenses</t>
        </is>
      </c>
      <c r="C5" s="6" t="n">
        <v>12140</v>
      </c>
      <c r="D5" s="6" t="n">
        <v>6400</v>
      </c>
      <c r="E5" s="6" t="n">
        <v>4898</v>
      </c>
    </row>
    <row r="6">
      <c r="A6" s="4" t="inlineStr">
        <is>
          <t>Deferred revenue</t>
        </is>
      </c>
      <c r="C6" s="6" t="n">
        <v>8078</v>
      </c>
      <c r="D6" s="6" t="n">
        <v>5609</v>
      </c>
      <c r="E6" s="6" t="n">
        <v>3621</v>
      </c>
    </row>
    <row r="7">
      <c r="A7" s="4" t="inlineStr">
        <is>
          <t>Inventory Impairment</t>
        </is>
      </c>
      <c r="C7" s="6" t="n">
        <v>1326</v>
      </c>
      <c r="D7" s="6" t="n">
        <v>1977</v>
      </c>
      <c r="E7" s="6" t="n">
        <v>2442</v>
      </c>
    </row>
    <row r="8">
      <c r="A8" s="4" t="inlineStr">
        <is>
          <t>Allowance and other reserves</t>
        </is>
      </c>
      <c r="C8" s="6" t="n">
        <v>10911</v>
      </c>
      <c r="D8" s="6" t="n">
        <v>4372</v>
      </c>
      <c r="E8" s="6" t="n">
        <v>7305</v>
      </c>
    </row>
    <row r="9">
      <c r="A9" s="4" t="inlineStr">
        <is>
          <t>Total Gross deferred tax assets, net</t>
        </is>
      </c>
      <c r="C9" s="6" t="n">
        <v>54569</v>
      </c>
      <c r="D9" s="6" t="n">
        <v>40669</v>
      </c>
      <c r="E9" s="6" t="n">
        <v>29578</v>
      </c>
    </row>
    <row r="10">
      <c r="A10" s="4" t="inlineStr">
        <is>
          <t>Less, Valuation Allowance</t>
        </is>
      </c>
      <c r="C10" s="6" t="n">
        <v>-14648</v>
      </c>
      <c r="D10" s="6" t="n">
        <v>-9634</v>
      </c>
      <c r="E10" s="6" t="n">
        <v>-2317</v>
      </c>
    </row>
    <row r="11">
      <c r="A11" s="4" t="inlineStr">
        <is>
          <t>Total deferred tax assets, net</t>
        </is>
      </c>
      <c r="C11" s="6" t="n">
        <v>39921</v>
      </c>
      <c r="D11" s="6" t="n">
        <v>31035</v>
      </c>
      <c r="E11" s="6" t="n">
        <v>27261</v>
      </c>
    </row>
    <row r="12">
      <c r="A12" s="3" t="inlineStr">
        <is>
          <t>Deferred tax liabilities, net:</t>
        </is>
      </c>
    </row>
    <row r="13">
      <c r="A13" s="4" t="inlineStr">
        <is>
          <t>Intercompany transactions</t>
        </is>
      </c>
      <c r="C13" s="6" t="n">
        <v>-6099</v>
      </c>
      <c r="D13" s="6" t="n">
        <v>0</v>
      </c>
      <c r="E13" s="6" t="n">
        <v>0</v>
      </c>
    </row>
    <row r="14">
      <c r="A14" s="4" t="inlineStr">
        <is>
          <t>Convertible Note</t>
        </is>
      </c>
      <c r="C14" s="6" t="n">
        <v>0</v>
      </c>
      <c r="D14" s="6" t="n">
        <v>-11830</v>
      </c>
      <c r="E14" s="6" t="n">
        <v>0</v>
      </c>
    </row>
    <row r="15">
      <c r="A15" s="4" t="inlineStr">
        <is>
          <t>Purchase price allocation</t>
        </is>
      </c>
      <c r="C15" s="6" t="n">
        <v>-6406</v>
      </c>
      <c r="D15" s="6" t="n">
        <v>-16122</v>
      </c>
      <c r="E15" s="6" t="n">
        <v>-15424</v>
      </c>
    </row>
    <row r="16">
      <c r="A16" s="4" t="inlineStr">
        <is>
          <t>Total deferred tax liabilities, net</t>
        </is>
      </c>
      <c r="C16" s="6" t="n">
        <v>-12505</v>
      </c>
      <c r="D16" s="6" t="n">
        <v>-27952</v>
      </c>
      <c r="E16" s="6" t="n">
        <v>-15424</v>
      </c>
    </row>
    <row r="17">
      <c r="A17" s="3" t="inlineStr">
        <is>
          <t>Recorded as:</t>
        </is>
      </c>
    </row>
    <row r="18">
      <c r="A18" s="4" t="inlineStr">
        <is>
          <t>Deferred tax assets, net</t>
        </is>
      </c>
      <c r="C18" s="6" t="n">
        <v>27572</v>
      </c>
      <c r="D18" s="6" t="n">
        <v>11676</v>
      </c>
      <c r="E18" s="6" t="n">
        <v>16298</v>
      </c>
    </row>
    <row r="19">
      <c r="A19" s="4" t="inlineStr">
        <is>
          <t>Deferred tax liabilities, net</t>
        </is>
      </c>
      <c r="C19" s="6" t="n">
        <v>-156</v>
      </c>
      <c r="D19" s="6" t="n">
        <v>-8593</v>
      </c>
      <c r="E19" s="6" t="n">
        <v>-4461</v>
      </c>
    </row>
    <row r="20">
      <c r="A20" s="4" t="inlineStr">
        <is>
          <t>Net deferred tax assets</t>
        </is>
      </c>
      <c r="C20" s="5" t="n">
        <v>27416</v>
      </c>
      <c r="D20" s="5" t="n">
        <v>3083</v>
      </c>
      <c r="E20" s="5" t="n">
        <v>11837</v>
      </c>
    </row>
    <row r="21"/>
    <row r="22">
      <c r="A22" s="4" t="inlineStr">
        <is>
          <t>[1]</t>
        </is>
      </c>
      <c r="B22" s="4" t="inlineStr">
        <is>
          <t>Related to deferred tax assets that would only be realizable upon the generation of net income in certain foreign jurisdictions.</t>
        </is>
      </c>
    </row>
  </sheetData>
  <mergeCells count="3">
    <mergeCell ref="A1:B1"/>
    <mergeCell ref="A21:D21"/>
    <mergeCell ref="B22:D2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Posi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the beginning of the period</t>
        </is>
      </c>
      <c r="B4" s="5" t="n">
        <v>10564</v>
      </c>
      <c r="C4" s="5" t="n">
        <v>9532</v>
      </c>
      <c r="D4" s="5" t="n">
        <v>8499</v>
      </c>
    </row>
    <row r="5">
      <c r="A5" s="4" t="inlineStr">
        <is>
          <t>Increases related to current year tax positions</t>
        </is>
      </c>
      <c r="B5" s="6" t="n">
        <v>635</v>
      </c>
      <c r="C5" s="6" t="n">
        <v>757</v>
      </c>
      <c r="D5" s="6" t="n">
        <v>651</v>
      </c>
    </row>
    <row r="6">
      <c r="A6" s="4" t="inlineStr">
        <is>
          <t>Increase for tax positions related to prior years</t>
        </is>
      </c>
      <c r="B6" s="6" t="n">
        <v>0</v>
      </c>
      <c r="C6" s="6" t="n">
        <v>275</v>
      </c>
      <c r="D6" s="6" t="n">
        <v>382</v>
      </c>
    </row>
    <row r="7">
      <c r="A7" s="4" t="inlineStr">
        <is>
          <t>Decreases related to prior year tax positions</t>
        </is>
      </c>
      <c r="B7" s="6" t="n">
        <v>-9007</v>
      </c>
      <c r="C7" s="6" t="n">
        <v>0</v>
      </c>
      <c r="D7" s="6" t="n">
        <v>0</v>
      </c>
    </row>
    <row r="8">
      <c r="A8" s="4" t="inlineStr">
        <is>
          <t>Balance, at the end of the period</t>
        </is>
      </c>
      <c r="B8" s="5" t="n">
        <v>2192</v>
      </c>
      <c r="C8" s="5" t="n">
        <v>10564</v>
      </c>
      <c r="D8" s="5" t="n">
        <v>95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3659</v>
      </c>
      <c r="C4" s="5" t="n">
        <v>33909</v>
      </c>
      <c r="D4" s="5" t="n">
        <v>6029</v>
      </c>
    </row>
    <row r="5">
      <c r="A5" s="4" t="inlineStr">
        <is>
          <t>Foreign</t>
        </is>
      </c>
      <c r="B5" s="6" t="n">
        <v>173565</v>
      </c>
      <c r="C5" s="6" t="n">
        <v>129757</v>
      </c>
      <c r="D5" s="6" t="n">
        <v>172574</v>
      </c>
    </row>
    <row r="6">
      <c r="A6" s="4" t="inlineStr">
        <is>
          <t>Income before income taxes</t>
        </is>
      </c>
      <c r="B6" s="5" t="n">
        <v>187224</v>
      </c>
      <c r="C6" s="5" t="n">
        <v>163666</v>
      </c>
      <c r="D6" s="5" t="n">
        <v>1786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Schedule of Income taxes)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U.S. Federal &amp; State</t>
        </is>
      </c>
      <c r="B4" s="5" t="n">
        <v>-7872</v>
      </c>
      <c r="C4" s="5" t="n">
        <v>1842</v>
      </c>
      <c r="D4" s="5" t="n">
        <v>10093</v>
      </c>
    </row>
    <row r="5">
      <c r="A5" s="4" t="inlineStr">
        <is>
          <t>Foreign</t>
        </is>
      </c>
      <c r="B5" s="6" t="n">
        <v>37564</v>
      </c>
      <c r="C5" s="6" t="n">
        <v>24936</v>
      </c>
      <c r="D5" s="6" t="n">
        <v>29590</v>
      </c>
    </row>
    <row r="6">
      <c r="A6" s="4" t="inlineStr">
        <is>
          <t>Total current taxes</t>
        </is>
      </c>
      <c r="B6" s="6" t="n">
        <v>29692</v>
      </c>
      <c r="C6" s="6" t="n">
        <v>26778</v>
      </c>
      <c r="D6" s="6" t="n">
        <v>39683</v>
      </c>
    </row>
    <row r="7">
      <c r="A7" s="3" t="inlineStr">
        <is>
          <t>Deferred taxes:</t>
        </is>
      </c>
    </row>
    <row r="8">
      <c r="A8" s="4" t="inlineStr">
        <is>
          <t>U.S. Federal &amp; State</t>
        </is>
      </c>
      <c r="B8" s="6" t="n">
        <v>-3682</v>
      </c>
      <c r="C8" s="6" t="n">
        <v>2794</v>
      </c>
      <c r="D8" s="6" t="n">
        <v>-3414</v>
      </c>
    </row>
    <row r="9">
      <c r="A9" s="4" t="inlineStr">
        <is>
          <t>Foreign</t>
        </is>
      </c>
      <c r="B9" s="6" t="n">
        <v>-7956</v>
      </c>
      <c r="C9" s="6" t="n">
        <v>-6228</v>
      </c>
      <c r="D9" s="6" t="n">
        <v>-2623</v>
      </c>
    </row>
    <row r="10">
      <c r="A10" s="4" t="inlineStr">
        <is>
          <t>Total deferred taxes</t>
        </is>
      </c>
      <c r="B10" s="6" t="n">
        <v>-11638</v>
      </c>
      <c r="C10" s="6" t="n">
        <v>-3434</v>
      </c>
      <c r="D10" s="6" t="n">
        <v>-6037</v>
      </c>
    </row>
    <row r="11">
      <c r="A11" s="4" t="inlineStr">
        <is>
          <t>Income taxes, net</t>
        </is>
      </c>
      <c r="B11" s="5" t="n">
        <v>18054</v>
      </c>
      <c r="C11" s="5" t="n">
        <v>23344</v>
      </c>
      <c r="D11" s="5" t="n">
        <v>3364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reconciliation between the theoretical tax expense and the actual tax expense (benefit)) (Details)</t>
        </is>
      </c>
      <c r="B1" s="2" t="inlineStr">
        <is>
          <t>1 Months Ended</t>
        </is>
      </c>
      <c r="C1" s="2" t="inlineStr">
        <is>
          <t>12 Months Ended</t>
        </is>
      </c>
    </row>
    <row r="2">
      <c r="B2" s="2" t="inlineStr">
        <is>
          <t>Dec. 22, 2017</t>
        </is>
      </c>
      <c r="C2" s="2" t="inlineStr">
        <is>
          <t>Dec. 31, 2021</t>
        </is>
      </c>
      <c r="D2" s="2" t="inlineStr">
        <is>
          <t>Dec. 31, 2020</t>
        </is>
      </c>
      <c r="E2" s="2" t="inlineStr">
        <is>
          <t>Dec. 31, 2019</t>
        </is>
      </c>
    </row>
    <row r="3">
      <c r="A3" s="3" t="inlineStr">
        <is>
          <t>Income Tax Disclosure [Abstract]</t>
        </is>
      </c>
    </row>
    <row r="4">
      <c r="A4" s="4" t="inlineStr">
        <is>
          <t>Statutory tax rate</t>
        </is>
      </c>
      <c r="B4" s="4" t="inlineStr">
        <is>
          <t>35.00%</t>
        </is>
      </c>
      <c r="C4" s="4" t="inlineStr">
        <is>
          <t>21.00%</t>
        </is>
      </c>
      <c r="D4" s="4" t="inlineStr">
        <is>
          <t>21.00%</t>
        </is>
      </c>
      <c r="E4" s="4" t="inlineStr">
        <is>
          <t>21.00%</t>
        </is>
      </c>
    </row>
    <row r="5">
      <c r="A5" s="4" t="inlineStr">
        <is>
          <t>Effect of: Income tax at rate other than the U.S. statutory tax rate</t>
        </is>
      </c>
      <c r="C5" s="4" t="inlineStr">
        <is>
          <t>(7.40%)</t>
        </is>
      </c>
      <c r="D5" s="4" t="inlineStr">
        <is>
          <t>(6.90%)</t>
        </is>
      </c>
      <c r="E5" s="4" t="inlineStr">
        <is>
          <t>(5.00%)</t>
        </is>
      </c>
    </row>
    <row r="6">
      <c r="A6" s="4" t="inlineStr">
        <is>
          <t>Losses and timing differences for which valuation allowance was provided</t>
        </is>
      </c>
      <c r="C6" s="4" t="inlineStr">
        <is>
          <t>0.00%</t>
        </is>
      </c>
      <c r="D6" s="4" t="inlineStr">
        <is>
          <t>4.40%</t>
        </is>
      </c>
      <c r="E6" s="4" t="inlineStr">
        <is>
          <t>1.30%</t>
        </is>
      </c>
    </row>
    <row r="7">
      <c r="A7" s="4" t="inlineStr">
        <is>
          <t>Prior year tax Income/(Expenses)</t>
        </is>
      </c>
      <c r="C7" s="4" t="inlineStr">
        <is>
          <t>(4.40%)</t>
        </is>
      </c>
      <c r="D7" s="4" t="inlineStr">
        <is>
          <t>(0.40%)</t>
        </is>
      </c>
      <c r="E7" s="4" t="inlineStr">
        <is>
          <t>0.10%</t>
        </is>
      </c>
    </row>
    <row r="8">
      <c r="A8" s="4" t="inlineStr">
        <is>
          <t>Tax Cuts and Jobs Act of 2017</t>
        </is>
      </c>
      <c r="C8" s="4" t="inlineStr">
        <is>
          <t>0.10%</t>
        </is>
      </c>
      <c r="D8" s="4" t="inlineStr">
        <is>
          <t>0.00%</t>
        </is>
      </c>
      <c r="E8" s="4" t="inlineStr">
        <is>
          <t>(0.70%)</t>
        </is>
      </c>
    </row>
    <row r="9">
      <c r="A9" s="4" t="inlineStr">
        <is>
          <t>Disallowable and allowable deductions</t>
        </is>
      </c>
      <c r="C9" s="4" t="inlineStr">
        <is>
          <t>2.00%</t>
        </is>
      </c>
      <c r="D9" s="4" t="inlineStr">
        <is>
          <t>(2.60%)</t>
        </is>
      </c>
      <c r="E9" s="4" t="inlineStr">
        <is>
          <t>2.30%</t>
        </is>
      </c>
    </row>
    <row r="10">
      <c r="A10" s="4" t="inlineStr">
        <is>
          <t>Other individually immaterial income tax items, net</t>
        </is>
      </c>
      <c r="C10" s="4" t="inlineStr">
        <is>
          <t>(1.70%)</t>
        </is>
      </c>
      <c r="D10" s="4" t="inlineStr">
        <is>
          <t>(1.30%)</t>
        </is>
      </c>
      <c r="E10" s="4" t="inlineStr">
        <is>
          <t>(0.20%)</t>
        </is>
      </c>
    </row>
    <row r="11">
      <c r="A11" s="4" t="inlineStr">
        <is>
          <t>Effective tax rate</t>
        </is>
      </c>
      <c r="C11" s="4" t="inlineStr">
        <is>
          <t>9.60%</t>
        </is>
      </c>
      <c r="D11" s="4" t="inlineStr">
        <is>
          <t>14.20%</t>
        </is>
      </c>
      <c r="E11" s="4" t="inlineStr">
        <is>
          <t>18.80%</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EXPENSES) INCOME, NET (Details) - USD ($) $ in Thousands</t>
        </is>
      </c>
      <c r="B1" s="2" t="inlineStr">
        <is>
          <t>12 Months Ended</t>
        </is>
      </c>
    </row>
    <row r="2">
      <c r="B2" s="2" t="inlineStr">
        <is>
          <t>Dec. 31, 2021</t>
        </is>
      </c>
      <c r="C2" s="2" t="inlineStr">
        <is>
          <t>Dec. 31, 2020</t>
        </is>
      </c>
      <c r="D2" s="2" t="inlineStr">
        <is>
          <t>Dec. 31, 2019</t>
        </is>
      </c>
    </row>
    <row r="3">
      <c r="A3" s="3" t="inlineStr">
        <is>
          <t>Nonoperating Income (Expense) [Abstract]</t>
        </is>
      </c>
    </row>
    <row r="4">
      <c r="A4" s="4" t="inlineStr">
        <is>
          <t>Exchange rate (loss) gain, net</t>
        </is>
      </c>
      <c r="B4" s="5" t="n">
        <v>-22493</v>
      </c>
      <c r="C4" s="5" t="n">
        <v>33065</v>
      </c>
      <c r="D4" s="5" t="n">
        <v>-10342</v>
      </c>
    </row>
    <row r="5">
      <c r="A5" s="4" t="inlineStr">
        <is>
          <t>Marketable securities</t>
        </is>
      </c>
      <c r="B5" s="6" t="n">
        <v>2973</v>
      </c>
      <c r="C5" s="6" t="n">
        <v>3750</v>
      </c>
      <c r="D5" s="6" t="n">
        <v>4712</v>
      </c>
    </row>
    <row r="6">
      <c r="A6" s="4" t="inlineStr">
        <is>
          <t>Convertible note</t>
        </is>
      </c>
      <c r="B6" s="6" t="n">
        <v>-2903</v>
      </c>
      <c r="C6" s="6" t="n">
        <v>-3185</v>
      </c>
      <c r="D6" s="6" t="n">
        <v>0</v>
      </c>
    </row>
    <row r="7">
      <c r="A7" s="4" t="inlineStr">
        <is>
          <t>Hedging</t>
        </is>
      </c>
      <c r="B7" s="6" t="n">
        <v>9417</v>
      </c>
      <c r="C7" s="6" t="n">
        <v>-4013</v>
      </c>
      <c r="D7" s="6" t="n">
        <v>0</v>
      </c>
    </row>
    <row r="8">
      <c r="A8" s="4" t="inlineStr">
        <is>
          <t>Interest expenses</t>
        </is>
      </c>
      <c r="B8" s="6" t="n">
        <v>-6376</v>
      </c>
      <c r="C8" s="6" t="n">
        <v>-5330</v>
      </c>
      <c r="D8" s="6" t="n">
        <v>-4805</v>
      </c>
    </row>
    <row r="9">
      <c r="A9" s="4" t="inlineStr">
        <is>
          <t>Bank charges</t>
        </is>
      </c>
      <c r="B9" s="6" t="n">
        <v>-1991</v>
      </c>
      <c r="C9" s="6" t="n">
        <v>-2048</v>
      </c>
      <c r="D9" s="6" t="n">
        <v>-1021</v>
      </c>
    </row>
    <row r="10">
      <c r="A10" s="4" t="inlineStr">
        <is>
          <t>Other financial income (expenses), net</t>
        </is>
      </c>
      <c r="B10" s="6" t="n">
        <v>1458</v>
      </c>
      <c r="C10" s="6" t="n">
        <v>-1134</v>
      </c>
      <c r="D10" s="6" t="n">
        <v>113</v>
      </c>
    </row>
    <row r="11">
      <c r="A11" s="4" t="inlineStr">
        <is>
          <t>Financial expenses (income), net</t>
        </is>
      </c>
      <c r="B11" s="5" t="n">
        <v>-19915</v>
      </c>
      <c r="C11" s="5" t="n">
        <v>21105</v>
      </c>
      <c r="D11" s="5" t="n">
        <v>-113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9:58:39Z</dcterms:created>
  <dcterms:modified xmlns:dcterms="http://purl.org/dc/terms/" xmlns:xsi="http://www.w3.org/2001/XMLSchema-instance" xsi:type="dcterms:W3CDTF">2022-02-22T19:58:39Z</dcterms:modified>
</cp:coreProperties>
</file>